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Balance Sheet Inform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everance and Ot" sheetId="16" state="visible" r:id="rId16"/>
    <sheet xmlns:r="http://schemas.openxmlformats.org/officeDocument/2006/relationships" name="Income Taxes" sheetId="17" state="visible" r:id="rId17"/>
    <sheet xmlns:r="http://schemas.openxmlformats.org/officeDocument/2006/relationships" name="Retirement and Postretirement B"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Net Income (Loss) Per Share" sheetId="24" state="visible" r:id="rId24"/>
    <sheet xmlns:r="http://schemas.openxmlformats.org/officeDocument/2006/relationships" name="Valuation and Qualifying Accoun"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iscontinued Operations (Tables" sheetId="30" state="visible" r:id="rId30"/>
    <sheet xmlns:r="http://schemas.openxmlformats.org/officeDocument/2006/relationships" name="Balance Sheet Information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structuring, Severance and _2" sheetId="35" state="visible" r:id="rId35"/>
    <sheet xmlns:r="http://schemas.openxmlformats.org/officeDocument/2006/relationships" name="Income Taxes (Tables)" sheetId="36" state="visible" r:id="rId36"/>
    <sheet xmlns:r="http://schemas.openxmlformats.org/officeDocument/2006/relationships" name="Retirement and Postretirement_2"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Net Income (Loss) Per Share (Ta" sheetId="41" state="visible" r:id="rId41"/>
    <sheet xmlns:r="http://schemas.openxmlformats.org/officeDocument/2006/relationships" name="Valuation and Qualifying Acco_2" sheetId="42" state="visible" r:id="rId42"/>
    <sheet xmlns:r="http://schemas.openxmlformats.org/officeDocument/2006/relationships" name="Quarterly Results of Operatio_2" sheetId="43" state="visible" r:id="rId43"/>
    <sheet xmlns:r="http://schemas.openxmlformats.org/officeDocument/2006/relationships" name="Basis of Presentation - Additio" sheetId="44" state="visible" r:id="rId44"/>
    <sheet xmlns:r="http://schemas.openxmlformats.org/officeDocument/2006/relationships" name="Impact of the COVID-19 Pandem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Balance Sheet Information - Acc" sheetId="51" state="visible" r:id="rId51"/>
    <sheet xmlns:r="http://schemas.openxmlformats.org/officeDocument/2006/relationships" name="Balance Sheet Information - Add" sheetId="52" state="visible" r:id="rId52"/>
    <sheet xmlns:r="http://schemas.openxmlformats.org/officeDocument/2006/relationships" name="Balance Sheet Information - Sch" sheetId="53" state="visible" r:id="rId53"/>
    <sheet xmlns:r="http://schemas.openxmlformats.org/officeDocument/2006/relationships" name="Balance Sheet Information - Bal" sheetId="54" state="visible" r:id="rId54"/>
    <sheet xmlns:r="http://schemas.openxmlformats.org/officeDocument/2006/relationships" name="Balance Sheet Information - S_2" sheetId="55" state="visible" r:id="rId55"/>
    <sheet xmlns:r="http://schemas.openxmlformats.org/officeDocument/2006/relationships" name="Balance Sheet Information - Sum" sheetId="56" state="visible" r:id="rId56"/>
    <sheet xmlns:r="http://schemas.openxmlformats.org/officeDocument/2006/relationships" name="Balance Sheet Information - S_3" sheetId="57" state="visible" r:id="rId57"/>
    <sheet xmlns:r="http://schemas.openxmlformats.org/officeDocument/2006/relationships" name="Balance Sheet Information - S_4" sheetId="58" state="visible" r:id="rId58"/>
    <sheet xmlns:r="http://schemas.openxmlformats.org/officeDocument/2006/relationships" name="Balance Sheet Information - S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bt - Long-Term Debt (Detail)" sheetId="63" state="visible" r:id="rId63"/>
    <sheet xmlns:r="http://schemas.openxmlformats.org/officeDocument/2006/relationships" name="Debt - Long-Term Debt (Parenthe" sheetId="64" state="visible" r:id="rId64"/>
    <sheet xmlns:r="http://schemas.openxmlformats.org/officeDocument/2006/relationships" name="Debt - Long - Term Debt Repayme" sheetId="65" state="visible" r:id="rId65"/>
    <sheet xmlns:r="http://schemas.openxmlformats.org/officeDocument/2006/relationships" name="Debt - Additional Information (" sheetId="66" state="visible" r:id="rId66"/>
    <sheet xmlns:r="http://schemas.openxmlformats.org/officeDocument/2006/relationships" name="Leases - Schedule of Lease Asse" sheetId="67" state="visible" r:id="rId67"/>
    <sheet xmlns:r="http://schemas.openxmlformats.org/officeDocument/2006/relationships" name="Leases - Additional Information" sheetId="68" state="visible" r:id="rId68"/>
    <sheet xmlns:r="http://schemas.openxmlformats.org/officeDocument/2006/relationships" name="Leases - Summary of Undiscounte" sheetId="69" state="visible" r:id="rId69"/>
    <sheet xmlns:r="http://schemas.openxmlformats.org/officeDocument/2006/relationships" name="Leases - Supplemental Cash Flow" sheetId="70" state="visible" r:id="rId70"/>
    <sheet xmlns:r="http://schemas.openxmlformats.org/officeDocument/2006/relationships" name="Restructuring, Severance and _3" sheetId="71" state="visible" r:id="rId71"/>
    <sheet xmlns:r="http://schemas.openxmlformats.org/officeDocument/2006/relationships" name="Restructuring, Severance and _4" sheetId="72" state="visible" r:id="rId72"/>
    <sheet xmlns:r="http://schemas.openxmlformats.org/officeDocument/2006/relationships" name="Restructuring, Severance and _5" sheetId="73" state="visible" r:id="rId73"/>
    <sheet xmlns:r="http://schemas.openxmlformats.org/officeDocument/2006/relationships" name="Restructuring, Severance and _6" sheetId="74" state="visible" r:id="rId74"/>
    <sheet xmlns:r="http://schemas.openxmlformats.org/officeDocument/2006/relationships" name="Restructuring, Severance and _7" sheetId="75" state="visible" r:id="rId75"/>
    <sheet xmlns:r="http://schemas.openxmlformats.org/officeDocument/2006/relationships" name="Restructuring, Severance and _8" sheetId="76" state="visible" r:id="rId76"/>
    <sheet xmlns:r="http://schemas.openxmlformats.org/officeDocument/2006/relationships" name="Income Taxes - Components of In" sheetId="77" state="visible" r:id="rId77"/>
    <sheet xmlns:r="http://schemas.openxmlformats.org/officeDocument/2006/relationships" name="Income Taxes - Total Income Tax" sheetId="78" state="visible" r:id="rId78"/>
    <sheet xmlns:r="http://schemas.openxmlformats.org/officeDocument/2006/relationships" name="Income Taxes - Components of Ex" sheetId="79" state="visible" r:id="rId79"/>
    <sheet xmlns:r="http://schemas.openxmlformats.org/officeDocument/2006/relationships" name="Income Taxes - Reconciliation o" sheetId="80" state="visible" r:id="rId80"/>
    <sheet xmlns:r="http://schemas.openxmlformats.org/officeDocument/2006/relationships" name="Income Taxes - Components of Ne" sheetId="81" state="visible" r:id="rId81"/>
    <sheet xmlns:r="http://schemas.openxmlformats.org/officeDocument/2006/relationships" name="Income Taxes - Components of _2"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Retirement and Postretirement_3" sheetId="85" state="visible" r:id="rId85"/>
    <sheet xmlns:r="http://schemas.openxmlformats.org/officeDocument/2006/relationships" name="Retirement and Postretirement_4" sheetId="86" state="visible" r:id="rId86"/>
    <sheet xmlns:r="http://schemas.openxmlformats.org/officeDocument/2006/relationships" name="Retirement and Postretirement_5" sheetId="87" state="visible" r:id="rId87"/>
    <sheet xmlns:r="http://schemas.openxmlformats.org/officeDocument/2006/relationships" name="Retirement and Postretirement_6" sheetId="88" state="visible" r:id="rId88"/>
    <sheet xmlns:r="http://schemas.openxmlformats.org/officeDocument/2006/relationships" name="Retirement and Postretirement_7" sheetId="89" state="visible" r:id="rId89"/>
    <sheet xmlns:r="http://schemas.openxmlformats.org/officeDocument/2006/relationships" name="Retirement and Postretirement_8" sheetId="90" state="visible" r:id="rId90"/>
    <sheet xmlns:r="http://schemas.openxmlformats.org/officeDocument/2006/relationships" name="Retirement and Postretirement_9" sheetId="91" state="visible" r:id="rId91"/>
    <sheet xmlns:r="http://schemas.openxmlformats.org/officeDocument/2006/relationships" name="Retirement and Postretiremen_10" sheetId="92" state="visible" r:id="rId92"/>
    <sheet xmlns:r="http://schemas.openxmlformats.org/officeDocument/2006/relationships" name="Retirement and Postretiremen_11" sheetId="93" state="visible" r:id="rId93"/>
    <sheet xmlns:r="http://schemas.openxmlformats.org/officeDocument/2006/relationships" name="Retirement and Postretiremen_12" sheetId="94" state="visible" r:id="rId94"/>
    <sheet xmlns:r="http://schemas.openxmlformats.org/officeDocument/2006/relationships" name="Retirement and Postretiremen_13" sheetId="95" state="visible" r:id="rId95"/>
    <sheet xmlns:r="http://schemas.openxmlformats.org/officeDocument/2006/relationships" name="Retirement and Postretiremen_14" sheetId="96" state="visible" r:id="rId96"/>
    <sheet xmlns:r="http://schemas.openxmlformats.org/officeDocument/2006/relationships" name="Retirement and Postretiremen_15" sheetId="97" state="visible" r:id="rId97"/>
    <sheet xmlns:r="http://schemas.openxmlformats.org/officeDocument/2006/relationships" name="Retirement and Postretiremen_16" sheetId="98" state="visible" r:id="rId98"/>
    <sheet xmlns:r="http://schemas.openxmlformats.org/officeDocument/2006/relationships" name="Retirement and Postretiremen_17" sheetId="99" state="visible" r:id="rId99"/>
    <sheet xmlns:r="http://schemas.openxmlformats.org/officeDocument/2006/relationships" name="Retirement and Postretiremen_18" sheetId="100" state="visible" r:id="rId100"/>
    <sheet xmlns:r="http://schemas.openxmlformats.org/officeDocument/2006/relationships" name="Retirement and Postretiremen_19" sheetId="101" state="visible" r:id="rId101"/>
    <sheet xmlns:r="http://schemas.openxmlformats.org/officeDocument/2006/relationships" name="Retirement and Postretiremen_20" sheetId="102" state="visible" r:id="rId102"/>
    <sheet xmlns:r="http://schemas.openxmlformats.org/officeDocument/2006/relationships" name="Retirement and Postretiremen_21"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Su_2" sheetId="106" state="visible" r:id="rId106"/>
    <sheet xmlns:r="http://schemas.openxmlformats.org/officeDocument/2006/relationships" name="Stock-Based Compensation - Su_3" sheetId="107" state="visible" r:id="rId107"/>
    <sheet xmlns:r="http://schemas.openxmlformats.org/officeDocument/2006/relationships" name="Fair Value Measurements - Summa" sheetId="108" state="visible" r:id="rId108"/>
    <sheet xmlns:r="http://schemas.openxmlformats.org/officeDocument/2006/relationships" name="Fair Value Measurements - Addit" sheetId="109" state="visible" r:id="rId109"/>
    <sheet xmlns:r="http://schemas.openxmlformats.org/officeDocument/2006/relationships" name="Fair Value Measurements - Sum_2" sheetId="110" state="visible" r:id="rId110"/>
    <sheet xmlns:r="http://schemas.openxmlformats.org/officeDocument/2006/relationships" name="Fair Value Measurements - Sum_3" sheetId="111" state="visible" r:id="rId111"/>
    <sheet xmlns:r="http://schemas.openxmlformats.org/officeDocument/2006/relationships" name="Commitments and Contingencies -" sheetId="112" state="visible" r:id="rId112"/>
    <sheet xmlns:r="http://schemas.openxmlformats.org/officeDocument/2006/relationships" name="Stockholders' Equity - Accumula" sheetId="113" state="visible" r:id="rId113"/>
    <sheet xmlns:r="http://schemas.openxmlformats.org/officeDocument/2006/relationships" name="Stockholders' Equity - Addition" sheetId="114" state="visible" r:id="rId114"/>
    <sheet xmlns:r="http://schemas.openxmlformats.org/officeDocument/2006/relationships" name="Related Party Transactions - Ad" sheetId="115" state="visible" r:id="rId115"/>
    <sheet xmlns:r="http://schemas.openxmlformats.org/officeDocument/2006/relationships" name="Net Income (Loss) Per Share - C" sheetId="116" state="visible" r:id="rId116"/>
    <sheet xmlns:r="http://schemas.openxmlformats.org/officeDocument/2006/relationships" name="Net Income (Loss) Per Share - S" sheetId="117" state="visible" r:id="rId117"/>
    <sheet xmlns:r="http://schemas.openxmlformats.org/officeDocument/2006/relationships" name="Valuation and Qualifying Acco_3" sheetId="118" state="visible" r:id="rId118"/>
    <sheet xmlns:r="http://schemas.openxmlformats.org/officeDocument/2006/relationships" name="Quarterly Results of Operatio_3" sheetId="119" state="visible" r:id="rId119"/>
    <sheet xmlns:r="http://schemas.openxmlformats.org/officeDocument/2006/relationships" name="Quarterly Results of Operatio_4"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Period End Date</t>
        </is>
      </c>
      <c r="B8" s="4" t="inlineStr">
        <is>
          <t>Dec. 31,
		2021</t>
        </is>
      </c>
    </row>
    <row r="9">
      <c r="A9" s="4" t="inlineStr">
        <is>
          <t>Entity Central Index Key</t>
        </is>
      </c>
      <c r="B9" s="4" t="inlineStr">
        <is>
          <t>0001580156</t>
        </is>
      </c>
    </row>
    <row r="10">
      <c r="A10" s="4" t="inlineStr">
        <is>
          <t>Current Fiscal Year End Date</t>
        </is>
      </c>
      <c r="B10" s="4" t="inlineStr">
        <is>
          <t>--12-31</t>
        </is>
      </c>
    </row>
    <row r="11">
      <c r="A11" s="4" t="inlineStr">
        <is>
          <t>Entity Registrant Name</t>
        </is>
      </c>
      <c r="B11" s="4" t="inlineStr">
        <is>
          <t>Houghton Mifflin Harcourt Co</t>
        </is>
      </c>
    </row>
    <row r="12">
      <c r="A12" s="4" t="inlineStr">
        <is>
          <t>Entity Filer Category</t>
        </is>
      </c>
      <c r="B12" s="4" t="inlineStr">
        <is>
          <t>Large Accelerated Filer</t>
        </is>
      </c>
    </row>
    <row r="13">
      <c r="A13" s="4" t="inlineStr">
        <is>
          <t>Trading Symbol</t>
        </is>
      </c>
      <c r="B13" s="4" t="inlineStr">
        <is>
          <t>HMHC</t>
        </is>
      </c>
    </row>
    <row r="14">
      <c r="A14" s="4" t="inlineStr">
        <is>
          <t>Entity Current Reporting Status</t>
        </is>
      </c>
      <c r="B14" s="4" t="inlineStr">
        <is>
          <t>Yes</t>
        </is>
      </c>
    </row>
    <row r="15">
      <c r="A15" s="4" t="inlineStr">
        <is>
          <t>Entity Well-known Seasoned Issuer</t>
        </is>
      </c>
      <c r="B15" s="4" t="inlineStr">
        <is>
          <t>Yes</t>
        </is>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Public Float</t>
        </is>
      </c>
      <c r="D20" s="5" t="n">
        <v>1220</v>
      </c>
    </row>
    <row r="21">
      <c r="A21" s="4" t="inlineStr">
        <is>
          <t>Entity Common Stock, Shares Outstanding</t>
        </is>
      </c>
      <c r="C21" s="6" t="n">
        <v>127728011</v>
      </c>
    </row>
    <row r="22">
      <c r="A22" s="4" t="inlineStr">
        <is>
          <t>Document Transition Report</t>
        </is>
      </c>
      <c r="B22" s="4" t="inlineStr">
        <is>
          <t>false</t>
        </is>
      </c>
    </row>
    <row r="23">
      <c r="A23" s="4" t="inlineStr">
        <is>
          <t>Document Annual Report</t>
        </is>
      </c>
      <c r="B23" s="4" t="inlineStr">
        <is>
          <t>true</t>
        </is>
      </c>
    </row>
    <row r="24">
      <c r="A24" s="4" t="inlineStr">
        <is>
          <t>Entity Small Business</t>
        </is>
      </c>
      <c r="B24" s="4" t="inlineStr">
        <is>
          <t>false</t>
        </is>
      </c>
    </row>
    <row r="25">
      <c r="A25" s="4" t="inlineStr">
        <is>
          <t>Entity Interactive Data Current</t>
        </is>
      </c>
      <c r="B25" s="4" t="inlineStr">
        <is>
          <t>Yes</t>
        </is>
      </c>
    </row>
    <row r="26">
      <c r="A26" s="4" t="inlineStr">
        <is>
          <t>Entity File Number</t>
        </is>
      </c>
      <c r="B26" s="4" t="inlineStr">
        <is>
          <t>001-36166</t>
        </is>
      </c>
    </row>
    <row r="27">
      <c r="A27" s="4" t="inlineStr">
        <is>
          <t>Entity Incorporation, State or Country Code</t>
        </is>
      </c>
      <c r="B27" s="4" t="inlineStr">
        <is>
          <t>DE</t>
        </is>
      </c>
    </row>
    <row r="28">
      <c r="A28" s="4" t="inlineStr">
        <is>
          <t>Entity Tax Identification Number</t>
        </is>
      </c>
      <c r="B28" s="4" t="inlineStr">
        <is>
          <t>27-1566372</t>
        </is>
      </c>
    </row>
    <row r="29">
      <c r="A29" s="4" t="inlineStr">
        <is>
          <t>Entity Address, Address Line One</t>
        </is>
      </c>
      <c r="B29" s="4" t="inlineStr">
        <is>
          <t>125 High Street</t>
        </is>
      </c>
    </row>
    <row r="30">
      <c r="A30" s="4" t="inlineStr">
        <is>
          <t>Entity Address, City or Town</t>
        </is>
      </c>
      <c r="B30" s="4" t="inlineStr">
        <is>
          <t>Boston</t>
        </is>
      </c>
    </row>
    <row r="31">
      <c r="A31" s="4" t="inlineStr">
        <is>
          <t>Entity Address, State or Province</t>
        </is>
      </c>
      <c r="B31" s="4" t="inlineStr">
        <is>
          <t>MA</t>
        </is>
      </c>
    </row>
    <row r="32">
      <c r="A32" s="4" t="inlineStr">
        <is>
          <t>Entity Address, Postal Zip Code</t>
        </is>
      </c>
      <c r="B32" s="4" t="inlineStr">
        <is>
          <t>02110</t>
        </is>
      </c>
    </row>
    <row r="33">
      <c r="A33" s="4" t="inlineStr">
        <is>
          <t>City Area Code</t>
        </is>
      </c>
      <c r="B33" s="4" t="inlineStr">
        <is>
          <t>617</t>
        </is>
      </c>
    </row>
    <row r="34">
      <c r="A34" s="4" t="inlineStr">
        <is>
          <t>Local Phone Number</t>
        </is>
      </c>
      <c r="B34" s="4" t="inlineStr">
        <is>
          <t>351-5000</t>
        </is>
      </c>
    </row>
    <row r="35">
      <c r="A35" s="4" t="inlineStr">
        <is>
          <t>Title of 12(b) Security</t>
        </is>
      </c>
      <c r="B35" s="4" t="inlineStr">
        <is>
          <t>Common Stock, $0.01 par value</t>
        </is>
      </c>
    </row>
    <row r="36">
      <c r="A36" s="4" t="inlineStr">
        <is>
          <t>Security Exchange Name</t>
        </is>
      </c>
      <c r="B36" s="4" t="inlineStr">
        <is>
          <t>NASDAQ</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t>
        </is>
      </c>
    </row>
    <row r="40">
      <c r="A40" s="4" t="inlineStr">
        <is>
          <t>Documents Incorporated by Reference</t>
        </is>
      </c>
      <c r="B40" s="4" t="inlineStr">
        <is>
          <t>The information required by Part III of this Form 10-K, to the extent not set forth herein, is incorporated herein by reference from the Registrant’s Definitive Proxy Statement for its 2020 Annual Meeting of Stockholders, to be filed with the Securities and Exchange Commission not later than 120 days after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12 Months Ended</t>
        </is>
      </c>
    </row>
    <row r="2">
      <c r="B2" s="2" t="inlineStr">
        <is>
          <t>Dec. 31, 2021</t>
        </is>
      </c>
    </row>
    <row r="3">
      <c r="A3" s="3" t="inlineStr">
        <is>
          <t>Accounting Policies [Abstract]</t>
        </is>
      </c>
    </row>
    <row r="4">
      <c r="A4" s="4" t="inlineStr">
        <is>
          <t>Significant Accounting Policies and Recent Accounting Standards</t>
        </is>
      </c>
      <c r="B4" s="4" t="inlineStr">
        <is>
          <t>3.
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and operating lease assets. We base our estimates on historical experience and on various other assumptions that we believe to be reasonable under the circumstances, the results of which form the basis for making judgments about the carrying value of assets, liabilities and equity and the amount of revenues and expense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Actual results may differ from those estimates. 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sometimes modified to account for changes in contract specifications and requirements. Contract modifications exist when the modification either creates new, or changes the existing, enforceable rights and obligations. In instances where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formative assessment materials and multimedia instructional programs; access to hosted content; and services including professional development, consulting and training. Our contracts may also contain software performance obligations including perpetual and subscription-based licenses and software maintenance and support services. Accounts Receivable Accounts receivable include amounts billed and currently due from customers and are recorded net of allowances for doubtful accounts and reserves for returns. In the normal course of business, we extend credit to customers that satisfy predefined criteria. We estimate the collectability of our receivables and develop those estimates to reflect the risk of credit loss. Allowances for doubtful accounts are established through the evaluation of accounts receivable aging, prior collection experience, current conditions and reasonable and supportable forecasts of the economic conditions that will exist through the contractual life of the financial asset. We monitor our ongoing credit exposure through an active review of collection trends and specific facts and circumstances. Our activities include monitoring the timeliness of payment collection and performing timely customer account reconciliations. 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 Deferred Commissions Our incremental direct costs of obtaining a contract, which consist primarily of sales commissions, are deferred and amortized over the period of contract performance. Applying the practical expedient, we recognize sales commission expense when incurred if the amortization period of the assets that we otherwise would have recognized is one year or less. Amortization expense is included in selling and administrative expenses. 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Advertising Costs and Sample Expenses Advertising costs are charged to selling and administrative expenses as incurred. Advertising costs were $0.7 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Inventories Inventories are stated at the lower of weighted-average cost or net realizable value. The level of obsolete and excess inventory is estimated on a program or title level-basis (at a SKU level) by comparing the number of units in stock with past usage and the expected future demand. The expected future demand of a program or title is determined by the copyright year, recent sales history, the future sales forecast, and known forward-looking trends including our development cycle to replace the title or program and competing titles or programs. Property, Plant, and Equipment, inclusive of Capitalized Internal-Use Software and Software Development Costs Property, plant, and equipment are stated at cost, or in the case of assets acquired in business combinations, at fair value as of the acquisition dat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Capitalized internal-use software and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project stage, as well as maintenance, training and upgrades that do not result in additional functionality subsequent to general release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annually compared to net realizable value and impairment charges are recorded, as appropriate, when amounts expected to be realized are lower. We review internal-use software and software development costs for impairment. For the years ended December 31, 2021, 2020 and 2019, there was no impairment of internal-use software and software developments costs. 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Pre-publication costs recorded in connection with the acquisition of the EdTech business are amortized over 7 years on a projected sales pattern. The amortization methods and periods chosen best reflects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21, 2020 and 2019 were $108.6 million, $125.8 million and $149.3 million, respectively. We review pre-publication costs for impairment. 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marks and tradenames) are not amortized, but are reviewed at least annually for impairment or earlier, if an indication of impairment exists. Determining the fair value of a reporting unit is judgmental in nature and involves the use of significant estimates and assumptions. These estimates and assumptions include our market capitalization, and selection of a control premium. We have the option of first assessing qualitative factors to determine whether it is necessary to perform a quantitative impairment test for goodwill or we can perform the quantitative impairment test. In performing the qualitative assessment, events and circumstances specific to the reporting unit and to the entity as a whole, such as macroeconomic conditions, industry and market considerations, overall financial performance and cost factors are considered when evaluating whether it is more likely than not that the fair value of the reporting unit is less than its carrying amount. If we perform the quantitative impairment test and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goodwill is deemed impaired and is written down to the extent of the difference between the fair value of the reporting unit and the carrying value . We estimate the total fair value by using one or more of various valuation techniques including an evaluation of our market capitalization and peer company multiples depending on the best approximation of fair value in the current social and economic environment. With regard to indefinite-lived intangible assets, which includes only the Houghton Mifflin Harcourt tradename, the recoverability is evaluated using a one-step process whereby we determine the fair value by asset and then compare it to its carrying value to determine if the asset is impaired. We estimate the fair value by preparing a relief-from-royalty discounted cash flow analysis using forward looking revenue projections. The significant assumptions used in discounted cash flow analysis include: future net sales, a long-term growth rate, a royalty rate and a discount rate used to present value future cash flows and the terminal value of the reporting unit. The discount rate is based on the weighted-average cost of capital method at the date of the evaluation. Adverse changes in our market capitalization or peer company multiples by an equivalent amount could give rise to an impairment. We test goodwill for impairment on an annual basis, as of October 31, or more frequently if events or changes in circumstances indicate that the asset might be impaired. We have concluded that we have one reporting unit and that our chief operating decision maker is our chief executive officer. We have assigned the entire balance of goodwill to our one reporting unit. We completed our annual goodwill impairment test as of October 1, 2021 and 2020 and did not identify an impairment. For October 1, 2021, we assessed qualitative factors and determined it was not necessary to perform a quantitative impairment test for goodwill. Our qualitative assessment included company-specific (e.g., financial performance and long-range plans), industry, and macroeconomic factors, as well as consideration of the fair value of the reporting unit relative to its carrying value at the last valuation date. Based on our qualitative assessment, we believe it is more likely than not that the fair value of our reporting unit exceeded its carrying value and no further impairment testing is required. Through December 31, 2021, there were no events or changes in circumstances that indicated that the carrying value of goodwill may not be recoverable. For October 1, 2020, we performed a quantitative analysis . The fair value of the Education reporting unit exceeded its carrying value by approximately 18% as of October 1, 2020. We recorded a goodwill impairment charge of $279.0 million for the year ended December 31, 2020. Refer to Note 2 for a discussion of the factors and circumstances leading to the goodwill impairment in the first quarter of 2020. There was no goodwill impairment for the year ended December 31, 2019. We will continue to monitor and evaluate the carrying value of goodwill. If market and economic conditions or business performance deteriorate, this could increase the likelihood of us recording an impairment charge. We completed our annual indefinite-lived asset impairment tests as of October 1, 2021 and 2020. No indefinite-lived intangible assets were deemed to be impaired for the years ended December 31, 2021, 2020 and 2019. The fair value significantly exceeded its carrying value as of October 1, 2021 and was in excess of its carrying value by approximately 18% as of October 1, 2020. Due to the HMH Books &amp; Media segment being classified as held for sale as of March 31, 2021, we performed an impairment analysis over the HMH Books &amp; Media long-lived asset group during the first quarter of 2021. As the sale price was in excess of the carrying value of the asset group, no impairment was identified. Additionally, we considered the impacts of the HMH Books &amp; Media sale and related segment change on our Education reporting unit, to which goodwill and indefinite-lived intangibles are entirely allocated, and noted no impact to its valuation. Publishing Rights A publishing right is an acquired right that allows us to publish and republish existing and future works as well as create new works based on previously published materials. We determined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3 to 20 years . We review our publishing rights for impairment whenever events or changes in circumstances indicate that the carrying amount of an asset may not be fully recoverable. No publishing rights were deemed to be impaired for the years ended December 31, 2021 , 2020 and 2019 . 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 discounted cash flow model. 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Leases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Under the new lease accounting standard, we determine if an arrangement is a lease at inception. Right of use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ight of use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our consolidated statements of operations. Our lease agreements generally do not contain any residual value guarantees or restrictive covenants. Operating leases are included in operating lease assets and operating lease liabilities on our consolidated balance sheets. 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ly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Stock-Based Compensation Certain employees and directors have been granted stock options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units, the Monte Carlo simulation for market-based restricted stock units and the Black-Scholes valuation model for stock options. We recognize stock-based compensation expense over the awards requisite service period on a straight-line basis for time-based stock options and restricted stock units, and on a graded basis for restricted stock units that are contingent on the achievement of performance conditions. Comprehensive Income (Loss) Comprehensive income (loss) is defined as changes in the equity of an enterprise except those resulting from stockholder transactions. The amounts shown on the consolidated statements of stockholders’ equity and comprehensive income (loss) relate to the cumulative effect of changes in pension and postretirement liabilities, foreign currency translation gain and loss adjustments, unrealized gains and losses on short-term investments and gains and losses on derivative instruments. 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One Percentage Point Changes in Assumed Health Care Cost (Detail) - USD ($) $ in Thousands</t>
        </is>
      </c>
      <c r="B1" s="2" t="inlineStr">
        <is>
          <t>12 Months Ended</t>
        </is>
      </c>
    </row>
    <row r="2">
      <c r="B2" s="2" t="inlineStr">
        <is>
          <t>Dec. 31, 2021</t>
        </is>
      </c>
      <c r="C2" s="2" t="inlineStr">
        <is>
          <t>Dec. 31, 2020</t>
        </is>
      </c>
    </row>
    <row r="3">
      <c r="A3" s="3" t="inlineStr">
        <is>
          <t>Defined Benefit Plans And Other Postretirement Benefit Plans Disclosures [Abstract]</t>
        </is>
      </c>
    </row>
    <row r="4">
      <c r="A4" s="4" t="inlineStr">
        <is>
          <t>Effect on total of service and interest cost components</t>
        </is>
      </c>
      <c r="B4" s="5" t="n">
        <v>2</v>
      </c>
      <c r="C4" s="5" t="n">
        <v>2</v>
      </c>
    </row>
    <row r="5">
      <c r="A5" s="4" t="inlineStr">
        <is>
          <t>Effect on postretirement benefit obligation</t>
        </is>
      </c>
      <c r="B5" s="6" t="n">
        <v>98</v>
      </c>
      <c r="C5" s="6" t="n">
        <v>87</v>
      </c>
    </row>
    <row r="6">
      <c r="A6" s="4" t="inlineStr">
        <is>
          <t>Effect on total of service and interest cost components</t>
        </is>
      </c>
      <c r="B6" s="6" t="n">
        <v>-2</v>
      </c>
      <c r="C6" s="6" t="n">
        <v>-2</v>
      </c>
    </row>
    <row r="7">
      <c r="A7" s="4" t="inlineStr">
        <is>
          <t>Effect on postretirement benefit obligation</t>
        </is>
      </c>
      <c r="B7" s="5" t="n">
        <v>-86</v>
      </c>
      <c r="C7" s="5" t="n">
        <v>-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Change in Other Comprehensive Loss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gain (loss) arising during the period</t>
        </is>
      </c>
      <c r="B4" s="5" t="n">
        <v>11866</v>
      </c>
    </row>
    <row r="5">
      <c r="A5" s="4" t="inlineStr">
        <is>
          <t>Amortization of net gain</t>
        </is>
      </c>
      <c r="B5" s="6" t="n">
        <v>2734</v>
      </c>
    </row>
    <row r="6">
      <c r="A6" s="4" t="inlineStr">
        <is>
          <t>Total accumulated other comprehensive income (loss) recognized during the period</t>
        </is>
      </c>
      <c r="B6" s="6" t="n">
        <v>14600</v>
      </c>
      <c r="C6" s="5" t="n">
        <v>-9209</v>
      </c>
      <c r="D6" s="5" t="n">
        <v>1800</v>
      </c>
    </row>
    <row r="7">
      <c r="A7" s="4" t="inlineStr">
        <is>
          <t>Pension Plans [Member]</t>
        </is>
      </c>
    </row>
    <row r="8">
      <c r="A8" s="3" t="inlineStr">
        <is>
          <t>Defined Benefit Plan Disclosure [Line Items]</t>
        </is>
      </c>
    </row>
    <row r="9">
      <c r="A9" s="4" t="inlineStr">
        <is>
          <t>Net gain (loss) arising during the period</t>
        </is>
      </c>
      <c r="B9" s="6" t="n">
        <v>12628</v>
      </c>
    </row>
    <row r="10">
      <c r="A10" s="4" t="inlineStr">
        <is>
          <t>Amortization of net gain</t>
        </is>
      </c>
      <c r="B10" s="6" t="n">
        <v>2734</v>
      </c>
    </row>
    <row r="11">
      <c r="A11" s="4" t="inlineStr">
        <is>
          <t>Total accumulated other comprehensive income (loss) recognized during the period</t>
        </is>
      </c>
      <c r="B11" s="6" t="n">
        <v>15362</v>
      </c>
    </row>
    <row r="12">
      <c r="A12" s="4" t="inlineStr">
        <is>
          <t>Other Post Retirement Plans [Member]</t>
        </is>
      </c>
    </row>
    <row r="13">
      <c r="A13" s="3" t="inlineStr">
        <is>
          <t>Defined Benefit Plan Disclosure [Line Items]</t>
        </is>
      </c>
    </row>
    <row r="14">
      <c r="A14" s="4" t="inlineStr">
        <is>
          <t>Net gain (loss) arising during the period</t>
        </is>
      </c>
      <c r="B14" s="6" t="n">
        <v>-762</v>
      </c>
    </row>
    <row r="15">
      <c r="A15" s="4" t="inlineStr">
        <is>
          <t>Total accumulated other comprehensive income (loss) recognized during the period</t>
        </is>
      </c>
      <c r="B15" s="5" t="n">
        <v>-7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Summary of Estimated Amounts Amortized from Accumulated Other Comprehensive Income (Loss) Over Next Fiscal Year (Detail) $ in Thousands</t>
        </is>
      </c>
      <c r="B1" s="2" t="inlineStr">
        <is>
          <t>Dec. 31, 2021USD ($)</t>
        </is>
      </c>
    </row>
    <row r="2">
      <c r="A2" s="4" t="inlineStr">
        <is>
          <t>Pension Plans [Member]</t>
        </is>
      </c>
    </row>
    <row r="3">
      <c r="A3" s="3" t="inlineStr">
        <is>
          <t>Defined Benefit Plan Disclosure [Line Items]</t>
        </is>
      </c>
    </row>
    <row r="4">
      <c r="A4" s="4" t="inlineStr">
        <is>
          <t>Net gain (loss)</t>
        </is>
      </c>
      <c r="B4" s="5" t="n">
        <v>-2064</v>
      </c>
    </row>
    <row r="5">
      <c r="A5" s="4" t="inlineStr">
        <is>
          <t>Defined benefit plan, amount to be amortized from accumulated other comprehensive income (loss) next fiscal year, total</t>
        </is>
      </c>
      <c r="B5" s="6" t="n">
        <v>-2064</v>
      </c>
    </row>
    <row r="6">
      <c r="A6" s="4" t="inlineStr">
        <is>
          <t>Other Post Retirement Plans [Member]</t>
        </is>
      </c>
    </row>
    <row r="7">
      <c r="A7" s="3" t="inlineStr">
        <is>
          <t>Defined Benefit Plan Disclosure [Line Items]</t>
        </is>
      </c>
    </row>
    <row r="8">
      <c r="A8" s="4" t="inlineStr">
        <is>
          <t>Prior service credit (cost)</t>
        </is>
      </c>
      <c r="B8" s="6" t="n">
        <v>-42</v>
      </c>
    </row>
    <row r="9">
      <c r="A9" s="4" t="inlineStr">
        <is>
          <t>Net gain (loss)</t>
        </is>
      </c>
      <c r="B9" s="6" t="n">
        <v>-4</v>
      </c>
    </row>
    <row r="10">
      <c r="A10" s="4" t="inlineStr">
        <is>
          <t>Defined benefit plan, amount to be amortized from accumulated other comprehensive income (loss) next fiscal year, total</t>
        </is>
      </c>
      <c r="B10" s="5" t="n">
        <v>-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Expected Future Benefit Payments (Detail) - Other Post Retirement Plans [Member] $ in Thousands</t>
        </is>
      </c>
      <c r="B1" s="2" t="inlineStr">
        <is>
          <t>Dec. 31, 2021USD ($)</t>
        </is>
      </c>
    </row>
    <row r="2">
      <c r="A2" s="3" t="inlineStr">
        <is>
          <t>Defined Benefit Plans and Other Postretirement Benefit Plans Table Text Block [Line Items]</t>
        </is>
      </c>
    </row>
    <row r="3">
      <c r="A3" s="4" t="inlineStr">
        <is>
          <t>2022</t>
        </is>
      </c>
      <c r="B3" s="5" t="n">
        <v>1618</v>
      </c>
    </row>
    <row r="4">
      <c r="A4" s="4" t="inlineStr">
        <is>
          <t>2023</t>
        </is>
      </c>
      <c r="B4" s="6" t="n">
        <v>1568</v>
      </c>
    </row>
    <row r="5">
      <c r="A5" s="4" t="inlineStr">
        <is>
          <t>2024</t>
        </is>
      </c>
      <c r="B5" s="6" t="n">
        <v>1507</v>
      </c>
    </row>
    <row r="6">
      <c r="A6" s="4" t="inlineStr">
        <is>
          <t>2025</t>
        </is>
      </c>
      <c r="B6" s="6" t="n">
        <v>1417</v>
      </c>
    </row>
    <row r="7">
      <c r="A7" s="4" t="inlineStr">
        <is>
          <t>2026</t>
        </is>
      </c>
      <c r="B7" s="6" t="n">
        <v>1340</v>
      </c>
    </row>
    <row r="8">
      <c r="A8" s="4" t="inlineStr">
        <is>
          <t>2027–2031</t>
        </is>
      </c>
      <c r="B8" s="5" t="n">
        <v>56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3" customWidth="1" min="7" max="7"/>
  </cols>
  <sheetData>
    <row r="1">
      <c r="A1" s="1" t="inlineStr">
        <is>
          <t>Stock-Based Compensation - Additional Information (Detail) - USD ($)</t>
        </is>
      </c>
      <c r="B1" s="2" t="inlineStr">
        <is>
          <t>May 19, 2020</t>
        </is>
      </c>
      <c r="C1" s="2" t="inlineStr">
        <is>
          <t>Dec. 31, 2021</t>
        </is>
      </c>
      <c r="D1" s="2" t="inlineStr">
        <is>
          <t>Dec. 31, 2020</t>
        </is>
      </c>
      <c r="E1" s="2" t="inlineStr">
        <is>
          <t>Dec. 31, 2019</t>
        </is>
      </c>
      <c r="F1" s="2" t="inlineStr">
        <is>
          <t>May 14, 2021</t>
        </is>
      </c>
      <c r="G1" s="2" t="inlineStr">
        <is>
          <t>May 19, 2015</t>
        </is>
      </c>
    </row>
    <row r="2">
      <c r="A2" s="3" t="inlineStr">
        <is>
          <t>Share-based Compensation Arrangement by Share-based Payment Award [Line Items]</t>
        </is>
      </c>
    </row>
    <row r="3">
      <c r="A3" s="4" t="inlineStr">
        <is>
          <t>Share-based compensation expense</t>
        </is>
      </c>
      <c r="C3" s="5" t="n">
        <v>12217000</v>
      </c>
      <c r="D3" s="5" t="n">
        <v>11160000</v>
      </c>
      <c r="E3" s="5" t="n">
        <v>13196000</v>
      </c>
    </row>
    <row r="4">
      <c r="A4" s="4" t="inlineStr">
        <is>
          <t>Minimum price of options</t>
        </is>
      </c>
      <c r="C4" s="8" t="n">
        <v>5.25</v>
      </c>
    </row>
    <row r="5">
      <c r="A5" s="4" t="inlineStr">
        <is>
          <t>Maximum price of options</t>
        </is>
      </c>
      <c r="C5" s="8" t="n">
        <v>18.57</v>
      </c>
    </row>
    <row r="6">
      <c r="A6" s="4" t="inlineStr">
        <is>
          <t>Weighted average remaining contractual life</t>
        </is>
      </c>
      <c r="C6" s="4" t="inlineStr">
        <is>
          <t>2 years 4 months 24 days</t>
        </is>
      </c>
    </row>
    <row r="7">
      <c r="A7" s="4" t="inlineStr">
        <is>
          <t>Weighted average remaining contractual life for options vested and expected to vest</t>
        </is>
      </c>
      <c r="C7" s="4" t="inlineStr">
        <is>
          <t>2 years 4 months 24 days</t>
        </is>
      </c>
    </row>
    <row r="8">
      <c r="A8" s="4" t="inlineStr">
        <is>
          <t>Weighted average remaining contractual life for options exercisable</t>
        </is>
      </c>
      <c r="C8" s="4" t="inlineStr">
        <is>
          <t>2 years 3 months 18 days</t>
        </is>
      </c>
    </row>
    <row r="9">
      <c r="A9" s="4" t="inlineStr">
        <is>
          <t>Intrinsic value of options outstanding</t>
        </is>
      </c>
      <c r="C9" s="5" t="n">
        <v>7400000</v>
      </c>
      <c r="D9" s="6" t="n">
        <v>0</v>
      </c>
    </row>
    <row r="10">
      <c r="A10" s="4" t="inlineStr">
        <is>
          <t>Intrinsic value of options vested and expected to vest</t>
        </is>
      </c>
      <c r="C10" s="6" t="n">
        <v>7400000</v>
      </c>
      <c r="D10" s="6" t="n">
        <v>0</v>
      </c>
    </row>
    <row r="11">
      <c r="A11" s="4" t="inlineStr">
        <is>
          <t>Intrinsic value of options exercisable</t>
        </is>
      </c>
      <c r="C11" s="6" t="n">
        <v>7100000</v>
      </c>
      <c r="D11" s="6" t="n">
        <v>0</v>
      </c>
    </row>
    <row r="12">
      <c r="A12" s="4" t="inlineStr">
        <is>
          <t>Unrecognized compensation expense</t>
        </is>
      </c>
      <c r="C12" s="6" t="n">
        <v>0</v>
      </c>
    </row>
    <row r="13">
      <c r="A13" s="4" t="inlineStr">
        <is>
          <t>Expense associated with ESPP</t>
        </is>
      </c>
      <c r="C13" s="5" t="n">
        <v>100000</v>
      </c>
      <c r="D13" s="6" t="n">
        <v>400000</v>
      </c>
    </row>
    <row r="14">
      <c r="A14" s="4" t="inlineStr">
        <is>
          <t>Restricted Stock Units [Member]</t>
        </is>
      </c>
    </row>
    <row r="15">
      <c r="A15" s="3" t="inlineStr">
        <is>
          <t>Share-based Compensation Arrangement by Share-based Payment Award [Line Items]</t>
        </is>
      </c>
    </row>
    <row r="16">
      <c r="A16" s="4" t="inlineStr">
        <is>
          <t>Performance measurement period for award of restricted stock units</t>
        </is>
      </c>
      <c r="C16" s="4" t="inlineStr">
        <is>
          <t>3 years</t>
        </is>
      </c>
    </row>
    <row r="17">
      <c r="A17" s="4" t="inlineStr">
        <is>
          <t>Fair value assumptions, expected term</t>
        </is>
      </c>
      <c r="C17" s="4" t="inlineStr">
        <is>
          <t>3 years</t>
        </is>
      </c>
    </row>
    <row r="18">
      <c r="A18" s="4" t="inlineStr">
        <is>
          <t>Fair value of restricted stock units</t>
        </is>
      </c>
      <c r="C18" s="5" t="n">
        <v>2700000</v>
      </c>
      <c r="D18" s="5" t="n">
        <v>2900000</v>
      </c>
    </row>
    <row r="19">
      <c r="A19" s="4" t="inlineStr">
        <is>
          <t>Fair value assumptions, risk-free rate</t>
        </is>
      </c>
      <c r="C19" s="4" t="inlineStr">
        <is>
          <t>0.24%</t>
        </is>
      </c>
      <c r="D19" s="4" t="inlineStr">
        <is>
          <t>0.40%</t>
        </is>
      </c>
    </row>
    <row r="20">
      <c r="A20" s="4" t="inlineStr">
        <is>
          <t>Period to recognize expense on straight-line basis</t>
        </is>
      </c>
      <c r="C20" s="4" t="inlineStr">
        <is>
          <t>3 years</t>
        </is>
      </c>
    </row>
    <row r="21">
      <c r="A21" s="4" t="inlineStr">
        <is>
          <t>Unrecognized compensation expense</t>
        </is>
      </c>
      <c r="C21" s="5" t="n">
        <v>13800000</v>
      </c>
    </row>
    <row r="22">
      <c r="A22" s="4" t="inlineStr">
        <is>
          <t>Unrecognized compensation expense, recognition period</t>
        </is>
      </c>
      <c r="C22" s="4" t="inlineStr">
        <is>
          <t>1 year 4 months 24 days</t>
        </is>
      </c>
    </row>
    <row r="23">
      <c r="A23" s="4" t="inlineStr">
        <is>
          <t>Restricted Stock Units [Member] | Grant Date One [Member]</t>
        </is>
      </c>
    </row>
    <row r="24">
      <c r="A24" s="3" t="inlineStr">
        <is>
          <t>Share-based Compensation Arrangement by Share-based Payment Award [Line Items]</t>
        </is>
      </c>
    </row>
    <row r="25">
      <c r="A25" s="4" t="inlineStr">
        <is>
          <t>Fair value assumptions, stock price</t>
        </is>
      </c>
      <c r="C25" s="8" t="n">
        <v>6.03</v>
      </c>
      <c r="D25" s="8" t="n">
        <v>4.21</v>
      </c>
    </row>
    <row r="26">
      <c r="A26" s="4" t="inlineStr">
        <is>
          <t>2015 Omnibus Incentive Plan [Member]</t>
        </is>
      </c>
    </row>
    <row r="27">
      <c r="A27" s="3" t="inlineStr">
        <is>
          <t>Share-based Compensation Arrangement by Share-based Payment Award [Line Items]</t>
        </is>
      </c>
    </row>
    <row r="28">
      <c r="A28" s="4" t="inlineStr">
        <is>
          <t>Common stock available for future issuance</t>
        </is>
      </c>
      <c r="C28" s="6" t="n">
        <v>5715174</v>
      </c>
      <c r="G28" s="6" t="n">
        <v>4000000</v>
      </c>
    </row>
    <row r="29">
      <c r="A29" s="4" t="inlineStr">
        <is>
          <t>Share based compensation, expiration period</t>
        </is>
      </c>
      <c r="C29" s="4" t="inlineStr">
        <is>
          <t>7 years</t>
        </is>
      </c>
    </row>
    <row r="30">
      <c r="A30" s="4" t="inlineStr">
        <is>
          <t>2015 Omnibus Incentive Plan [Member] | Minimum [Member]</t>
        </is>
      </c>
    </row>
    <row r="31">
      <c r="A31" s="3" t="inlineStr">
        <is>
          <t>Share-based Compensation Arrangement by Share-based Payment Award [Line Items]</t>
        </is>
      </c>
    </row>
    <row r="32">
      <c r="A32" s="4" t="inlineStr">
        <is>
          <t>Share based compensation, vesting terms</t>
        </is>
      </c>
      <c r="C32" s="4" t="inlineStr">
        <is>
          <t>1 year</t>
        </is>
      </c>
    </row>
    <row r="33">
      <c r="A33" s="4" t="inlineStr">
        <is>
          <t>2015 Omnibus Incentive Plan [Member] | Maximum [Member]</t>
        </is>
      </c>
    </row>
    <row r="34">
      <c r="A34" s="3" t="inlineStr">
        <is>
          <t>Share-based Compensation Arrangement by Share-based Payment Award [Line Items]</t>
        </is>
      </c>
    </row>
    <row r="35">
      <c r="A35" s="4" t="inlineStr">
        <is>
          <t>Share based compensation, vesting terms</t>
        </is>
      </c>
      <c r="C35" s="4" t="inlineStr">
        <is>
          <t>4 years</t>
        </is>
      </c>
    </row>
    <row r="36">
      <c r="A36" s="4" t="inlineStr">
        <is>
          <t>2015 Omnibus Incentive Plan [Member] | Common Stock [Member]</t>
        </is>
      </c>
    </row>
    <row r="37">
      <c r="A37" s="3" t="inlineStr">
        <is>
          <t>Share-based Compensation Arrangement by Share-based Payment Award [Line Items]</t>
        </is>
      </c>
    </row>
    <row r="38">
      <c r="A38" s="4" t="inlineStr">
        <is>
          <t>Increase in authorization of number of shares available for grant</t>
        </is>
      </c>
      <c r="B38" s="6" t="n">
        <v>3630000</v>
      </c>
    </row>
    <row r="39">
      <c r="A39" s="4" t="inlineStr">
        <is>
          <t>2012 Management Incentive Plan [Member]</t>
        </is>
      </c>
    </row>
    <row r="40">
      <c r="A40" s="3" t="inlineStr">
        <is>
          <t>Share-based Compensation Arrangement by Share-based Payment Award [Line Items]</t>
        </is>
      </c>
    </row>
    <row r="41">
      <c r="A41" s="4" t="inlineStr">
        <is>
          <t>Common stock available for future issuance</t>
        </is>
      </c>
      <c r="G41" s="6" t="n">
        <v>2615476</v>
      </c>
    </row>
    <row r="42">
      <c r="A42" s="4" t="inlineStr">
        <is>
          <t>Common stock additional capital shares reserved for future issuance</t>
        </is>
      </c>
      <c r="G42" s="6" t="n">
        <v>10604071</v>
      </c>
    </row>
    <row r="43">
      <c r="A43" s="4" t="inlineStr">
        <is>
          <t>Employees Stock Purchase Plan [Member]</t>
        </is>
      </c>
    </row>
    <row r="44">
      <c r="A44" s="3" t="inlineStr">
        <is>
          <t>Share-based Compensation Arrangement by Share-based Payment Award [Line Items]</t>
        </is>
      </c>
    </row>
    <row r="45">
      <c r="A45" s="4" t="inlineStr">
        <is>
          <t>Common stock available for future issuance</t>
        </is>
      </c>
      <c r="C45" s="6" t="n">
        <v>2363041</v>
      </c>
    </row>
    <row r="46">
      <c r="A46" s="4" t="inlineStr">
        <is>
          <t>Number of shares authorized for issuance</t>
        </is>
      </c>
      <c r="F46" s="6" t="n">
        <v>2400000</v>
      </c>
    </row>
    <row r="47">
      <c r="A47" s="4" t="inlineStr">
        <is>
          <t>Employee stock purchase plan,description</t>
        </is>
      </c>
      <c r="C47" s="4" t="inlineStr">
        <is>
          <t>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t>
        </is>
      </c>
    </row>
    <row r="48">
      <c r="A48" s="4" t="inlineStr">
        <is>
          <t>Percentage of fair value expressed as purchase price of common stock</t>
        </is>
      </c>
      <c r="C48" s="4" t="inlineStr">
        <is>
          <t>85.00%</t>
        </is>
      </c>
    </row>
    <row r="49">
      <c r="A49" s="4" t="inlineStr">
        <is>
          <t>Selling, General and Administrative Expenses [Member]</t>
        </is>
      </c>
    </row>
    <row r="50">
      <c r="A50" s="3" t="inlineStr">
        <is>
          <t>Share-based Compensation Arrangement by Share-based Payment Award [Line Items]</t>
        </is>
      </c>
    </row>
    <row r="51">
      <c r="A51" s="4" t="inlineStr">
        <is>
          <t>Share-based compensation expense</t>
        </is>
      </c>
      <c r="C51" s="5" t="n">
        <v>12200000</v>
      </c>
      <c r="D51" s="5" t="n">
        <v>11200000</v>
      </c>
      <c r="E51" s="5" t="n">
        <v>132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Summary of Option Activity (Detail)</t>
        </is>
      </c>
      <c r="B1" s="2" t="inlineStr">
        <is>
          <t>12 Months Ended</t>
        </is>
      </c>
    </row>
    <row r="2">
      <c r="B2" s="2" t="inlineStr">
        <is>
          <t>Dec. 31, 2021$ / sharesshares</t>
        </is>
      </c>
    </row>
    <row r="3">
      <c r="A3" s="3" t="inlineStr">
        <is>
          <t>Number of Shares</t>
        </is>
      </c>
    </row>
    <row r="4">
      <c r="A4" s="4" t="inlineStr">
        <is>
          <t>Outstanding at beginning of period | shares</t>
        </is>
      </c>
      <c r="B4" s="6" t="n">
        <v>1897212</v>
      </c>
    </row>
    <row r="5">
      <c r="A5" s="4" t="inlineStr">
        <is>
          <t>Forfeited | shares</t>
        </is>
      </c>
      <c r="B5" s="6" t="n">
        <v>-60000</v>
      </c>
    </row>
    <row r="6">
      <c r="A6" s="4" t="inlineStr">
        <is>
          <t>Outstanding at end of period | shares</t>
        </is>
      </c>
      <c r="B6" s="6" t="n">
        <v>1837212</v>
      </c>
    </row>
    <row r="7">
      <c r="A7" s="4" t="inlineStr">
        <is>
          <t>Vested and expected to vest at end of the year | shares</t>
        </is>
      </c>
      <c r="B7" s="6" t="n">
        <v>1837212</v>
      </c>
    </row>
    <row r="8">
      <c r="A8" s="4" t="inlineStr">
        <is>
          <t>Exercisable at end of year | shares</t>
        </is>
      </c>
      <c r="B8" s="6" t="n">
        <v>1802871</v>
      </c>
    </row>
    <row r="9">
      <c r="A9" s="3" t="inlineStr">
        <is>
          <t>Weighted Average Exercise Price</t>
        </is>
      </c>
    </row>
    <row r="10">
      <c r="A10" s="4" t="inlineStr">
        <is>
          <t>Outstanding at beginning of period | $ / shares</t>
        </is>
      </c>
      <c r="B10" s="8" t="n">
        <v>12.95</v>
      </c>
    </row>
    <row r="11">
      <c r="A11" s="4" t="inlineStr">
        <is>
          <t>Forfeited | $ / shares</t>
        </is>
      </c>
      <c r="B11" s="9" t="n">
        <v>21.36</v>
      </c>
    </row>
    <row r="12">
      <c r="A12" s="4" t="inlineStr">
        <is>
          <t>Outstanding at end of period | $ / shares</t>
        </is>
      </c>
      <c r="B12" s="9" t="n">
        <v>12.68</v>
      </c>
    </row>
    <row r="13">
      <c r="A13" s="4" t="inlineStr">
        <is>
          <t>Vested and expected to vest at end of the year | $ / shares</t>
        </is>
      </c>
      <c r="B13" s="9" t="n">
        <v>12.68</v>
      </c>
    </row>
    <row r="14">
      <c r="A14" s="4" t="inlineStr">
        <is>
          <t>Exercisable at end of year | $ / shares</t>
        </is>
      </c>
      <c r="B14" s="8" t="n">
        <v>12.8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for Grants to Certain Executive Employees and Independent Members of Board of Directors (Detail) - Restricted Stock Units [Member]</t>
        </is>
      </c>
      <c r="B1" s="2" t="inlineStr">
        <is>
          <t>12 Months Ended</t>
        </is>
      </c>
    </row>
    <row r="2">
      <c r="B2" s="2" t="inlineStr">
        <is>
          <t>Dec. 31, 2021$ / sharesshares</t>
        </is>
      </c>
    </row>
    <row r="3">
      <c r="A3" s="3" t="inlineStr">
        <is>
          <t>Number of Units</t>
        </is>
      </c>
    </row>
    <row r="4">
      <c r="A4" s="4" t="inlineStr">
        <is>
          <t>Outstanding at beginning of the year | shares</t>
        </is>
      </c>
      <c r="B4" s="6" t="n">
        <v>5689809</v>
      </c>
    </row>
    <row r="5">
      <c r="A5" s="4" t="inlineStr">
        <is>
          <t>Granted | shares</t>
        </is>
      </c>
      <c r="B5" s="6" t="n">
        <v>2177453</v>
      </c>
    </row>
    <row r="6">
      <c r="A6" s="4" t="inlineStr">
        <is>
          <t>Vested | shares</t>
        </is>
      </c>
      <c r="B6" s="6" t="n">
        <v>-1569773</v>
      </c>
    </row>
    <row r="7">
      <c r="A7" s="4" t="inlineStr">
        <is>
          <t>Forfeited | shares</t>
        </is>
      </c>
      <c r="B7" s="6" t="n">
        <v>-836337</v>
      </c>
    </row>
    <row r="8">
      <c r="A8" s="4" t="inlineStr">
        <is>
          <t>Outstanding at end of period | shares</t>
        </is>
      </c>
      <c r="B8" s="6" t="n">
        <v>5461152</v>
      </c>
    </row>
    <row r="9">
      <c r="A9" s="3" t="inlineStr">
        <is>
          <t>Weighted-Average Grant Date Fair Value per Share</t>
        </is>
      </c>
    </row>
    <row r="10">
      <c r="A10" s="4" t="inlineStr">
        <is>
          <t>Outstanding at beginning of the year | $ / shares</t>
        </is>
      </c>
      <c r="B10" s="8" t="n">
        <v>5.34</v>
      </c>
    </row>
    <row r="11">
      <c r="A11" s="4" t="inlineStr">
        <is>
          <t>Granted | $ / shares</t>
        </is>
      </c>
      <c r="B11" s="9" t="n">
        <v>6.74</v>
      </c>
    </row>
    <row r="12">
      <c r="A12" s="4" t="inlineStr">
        <is>
          <t>Vested | $ / shares</t>
        </is>
      </c>
      <c r="B12" s="9" t="n">
        <v>5.49</v>
      </c>
    </row>
    <row r="13">
      <c r="A13" s="4" t="inlineStr">
        <is>
          <t>Forfeited | $ / shares</t>
        </is>
      </c>
      <c r="B13" s="9" t="n">
        <v>6.12</v>
      </c>
    </row>
    <row r="14">
      <c r="A14" s="4" t="inlineStr">
        <is>
          <t>Outstanding at end of period | $ / shares</t>
        </is>
      </c>
      <c r="B14" s="8" t="n">
        <v>5.7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s Issued or to be Issued in Connection with the ESPP (Detail) - Employees Stock Purchase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issued or to be issued</t>
        </is>
      </c>
      <c r="B4" s="6" t="n">
        <v>37094</v>
      </c>
      <c r="C4" s="6" t="n">
        <v>516563</v>
      </c>
    </row>
    <row r="5">
      <c r="A5" s="4" t="inlineStr">
        <is>
          <t>Range of purchase prices</t>
        </is>
      </c>
      <c r="B5" s="8" t="n">
        <v>9.24</v>
      </c>
    </row>
    <row r="6">
      <c r="A6" s="4" t="inlineStr">
        <is>
          <t>Minimum [Member]</t>
        </is>
      </c>
    </row>
    <row r="7">
      <c r="A7" s="3" t="inlineStr">
        <is>
          <t>Share-based Compensation Arrangement by Share-based Payment Award [Line Items]</t>
        </is>
      </c>
    </row>
    <row r="8">
      <c r="A8" s="4" t="inlineStr">
        <is>
          <t>Range of purchase prices</t>
        </is>
      </c>
      <c r="C8" s="8" t="n">
        <v>1.54</v>
      </c>
    </row>
    <row r="9">
      <c r="A9" s="4" t="inlineStr">
        <is>
          <t>Maximum [Member]</t>
        </is>
      </c>
    </row>
    <row r="10">
      <c r="A10" s="3" t="inlineStr">
        <is>
          <t>Share-based Compensation Arrangement by Share-based Payment Award [Line Items]</t>
        </is>
      </c>
    </row>
    <row r="11">
      <c r="A11" s="4" t="inlineStr">
        <is>
          <t>Range of purchase prices</t>
        </is>
      </c>
      <c r="C11" s="8" t="n">
        <v>1.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USD ($) $ in Thousands</t>
        </is>
      </c>
      <c r="B1" s="2" t="inlineStr">
        <is>
          <t>Dec. 31, 2021</t>
        </is>
      </c>
      <c r="C1" s="2" t="inlineStr">
        <is>
          <t>Dec. 31, 2020</t>
        </is>
      </c>
    </row>
    <row r="2">
      <c r="A2" s="3" t="inlineStr">
        <is>
          <t>Financial assets</t>
        </is>
      </c>
    </row>
    <row r="3">
      <c r="A3" s="4" t="inlineStr">
        <is>
          <t>Financial assets</t>
        </is>
      </c>
      <c r="B3" s="5" t="n">
        <v>441131</v>
      </c>
      <c r="C3" s="5" t="n">
        <v>262601</v>
      </c>
    </row>
    <row r="4">
      <c r="A4" s="3" t="inlineStr">
        <is>
          <t>Financial liabilities</t>
        </is>
      </c>
    </row>
    <row r="5">
      <c r="A5" s="4" t="inlineStr">
        <is>
          <t>Financial liabilities</t>
        </is>
      </c>
      <c r="B5" s="6" t="n">
        <v>485</v>
      </c>
    </row>
    <row r="6">
      <c r="A6" s="4" t="inlineStr">
        <is>
          <t>Quoted Prices in Active Markets for Identical Assets (Level 1) [Member]</t>
        </is>
      </c>
    </row>
    <row r="7">
      <c r="A7" s="3" t="inlineStr">
        <is>
          <t>Financial assets</t>
        </is>
      </c>
    </row>
    <row r="8">
      <c r="A8" s="4" t="inlineStr">
        <is>
          <t>Financial assets</t>
        </is>
      </c>
      <c r="B8" s="6" t="n">
        <v>441131</v>
      </c>
      <c r="C8" s="6" t="n">
        <v>262135</v>
      </c>
    </row>
    <row r="9">
      <c r="A9" s="4" t="inlineStr">
        <is>
          <t>Significant Other Observable Inputs (Level 2) [Member]</t>
        </is>
      </c>
    </row>
    <row r="10">
      <c r="A10" s="3" t="inlineStr">
        <is>
          <t>Financial assets</t>
        </is>
      </c>
    </row>
    <row r="11">
      <c r="A11" s="4" t="inlineStr">
        <is>
          <t>Financial assets</t>
        </is>
      </c>
      <c r="C11" s="6" t="n">
        <v>466</v>
      </c>
    </row>
    <row r="12">
      <c r="A12" s="3" t="inlineStr">
        <is>
          <t>Financial liabilities</t>
        </is>
      </c>
    </row>
    <row r="13">
      <c r="A13" s="4" t="inlineStr">
        <is>
          <t>Financial liabilities</t>
        </is>
      </c>
      <c r="B13" s="6" t="n">
        <v>485</v>
      </c>
    </row>
    <row r="14">
      <c r="A14" s="4" t="inlineStr">
        <is>
          <t>Money Market Funds [Member]</t>
        </is>
      </c>
    </row>
    <row r="15">
      <c r="A15" s="3" t="inlineStr">
        <is>
          <t>Financial assets</t>
        </is>
      </c>
    </row>
    <row r="16">
      <c r="A16" s="4" t="inlineStr">
        <is>
          <t>Financial assets</t>
        </is>
      </c>
      <c r="B16" s="6" t="n">
        <v>441131</v>
      </c>
      <c r="C16" s="6" t="n">
        <v>262135</v>
      </c>
    </row>
    <row r="17">
      <c r="A17" s="4" t="inlineStr">
        <is>
          <t>Money Market Funds [Member] | Quoted Prices in Active Markets for Identical Assets (Level 1) [Member]</t>
        </is>
      </c>
    </row>
    <row r="18">
      <c r="A18" s="3" t="inlineStr">
        <is>
          <t>Financial assets</t>
        </is>
      </c>
    </row>
    <row r="19">
      <c r="A19" s="4" t="inlineStr">
        <is>
          <t>Financial assets</t>
        </is>
      </c>
      <c r="B19" s="6" t="n">
        <v>441131</v>
      </c>
      <c r="C19" s="6" t="n">
        <v>262135</v>
      </c>
    </row>
    <row r="20">
      <c r="A20" s="4" t="inlineStr">
        <is>
          <t>Foreign Exchange Derivatives [Member]</t>
        </is>
      </c>
    </row>
    <row r="21">
      <c r="A21" s="3" t="inlineStr">
        <is>
          <t>Financial assets</t>
        </is>
      </c>
    </row>
    <row r="22">
      <c r="A22" s="4" t="inlineStr">
        <is>
          <t>Financial assets</t>
        </is>
      </c>
      <c r="C22" s="6" t="n">
        <v>466</v>
      </c>
    </row>
    <row r="23">
      <c r="A23" s="3" t="inlineStr">
        <is>
          <t>Financial liabilities</t>
        </is>
      </c>
    </row>
    <row r="24">
      <c r="A24" s="4" t="inlineStr">
        <is>
          <t>Financial liabilities</t>
        </is>
      </c>
      <c r="B24" s="6" t="n">
        <v>485</v>
      </c>
    </row>
    <row r="25">
      <c r="A25" s="4" t="inlineStr">
        <is>
          <t>Foreign Exchange Derivatives [Member] | Significant Other Observable Inputs (Level 2) [Member]</t>
        </is>
      </c>
    </row>
    <row r="26">
      <c r="A26" s="3" t="inlineStr">
        <is>
          <t>Financial assets</t>
        </is>
      </c>
    </row>
    <row r="27">
      <c r="A27" s="4" t="inlineStr">
        <is>
          <t>Financial assets</t>
        </is>
      </c>
      <c r="C27" s="5" t="n">
        <v>466</v>
      </c>
    </row>
    <row r="28">
      <c r="A28" s="3" t="inlineStr">
        <is>
          <t>Financial liabilities</t>
        </is>
      </c>
    </row>
    <row r="29">
      <c r="A29" s="4" t="inlineStr">
        <is>
          <t>Financial liabilities</t>
        </is>
      </c>
      <c r="B29" s="5" t="n">
        <v>4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 Additional Information (Detai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Financial assets</t>
        </is>
      </c>
      <c r="C4" s="5" t="n">
        <v>441131000</v>
      </c>
      <c r="D4" s="5" t="n">
        <v>262601000</v>
      </c>
    </row>
    <row r="5">
      <c r="A5" s="4" t="inlineStr">
        <is>
          <t>Non-financial liabilities fair value</t>
        </is>
      </c>
      <c r="C5" s="6" t="n">
        <v>0</v>
      </c>
      <c r="D5" s="6" t="n">
        <v>0</v>
      </c>
      <c r="E5" s="5" t="n">
        <v>0</v>
      </c>
    </row>
    <row r="6">
      <c r="A6" s="4" t="inlineStr">
        <is>
          <t>Impairment charge for goodwill</t>
        </is>
      </c>
      <c r="B6" s="5" t="n">
        <v>262000000</v>
      </c>
      <c r="C6" s="6" t="n">
        <v>0</v>
      </c>
      <c r="D6" s="6" t="n">
        <v>279000000</v>
      </c>
      <c r="E6" s="6" t="n">
        <v>0</v>
      </c>
    </row>
    <row r="7">
      <c r="A7" s="4" t="inlineStr">
        <is>
          <t>Impairment of intangible assets</t>
        </is>
      </c>
      <c r="C7" s="6" t="n">
        <v>0</v>
      </c>
      <c r="D7" s="6" t="n">
        <v>0</v>
      </c>
      <c r="E7" s="6" t="n">
        <v>0</v>
      </c>
    </row>
    <row r="8">
      <c r="A8" s="4" t="inlineStr">
        <is>
          <t>Impairment of operating lease assets</t>
        </is>
      </c>
      <c r="C8" s="6" t="n">
        <v>11700000</v>
      </c>
    </row>
    <row r="9">
      <c r="A9" s="4" t="inlineStr">
        <is>
          <t>Operating lease assets</t>
        </is>
      </c>
      <c r="C9" s="6" t="n">
        <v>2000000</v>
      </c>
    </row>
    <row r="10">
      <c r="A10" s="4" t="inlineStr">
        <is>
          <t>Impairment of property, plant and equipment</t>
        </is>
      </c>
      <c r="C10" s="6" t="n">
        <v>1600000</v>
      </c>
    </row>
    <row r="11">
      <c r="A11" s="4" t="inlineStr">
        <is>
          <t>Long-lived assets—International</t>
        </is>
      </c>
      <c r="C11" s="6" t="n">
        <v>5088000</v>
      </c>
      <c r="D11" s="6" t="n">
        <v>6487000</v>
      </c>
    </row>
    <row r="12">
      <c r="A12" s="4" t="inlineStr">
        <is>
          <t>Non-marketable investments</t>
        </is>
      </c>
      <c r="C12" s="6" t="n">
        <v>6300000</v>
      </c>
      <c r="D12" s="6" t="n">
        <v>4400000</v>
      </c>
    </row>
    <row r="13">
      <c r="A13" s="4" t="inlineStr">
        <is>
          <t>Gains from non-marketable investments</t>
        </is>
      </c>
      <c r="C13" s="6" t="n">
        <v>1900000</v>
      </c>
    </row>
    <row r="14">
      <c r="A14" s="4" t="inlineStr">
        <is>
          <t>Gain (Loss) on Investments</t>
        </is>
      </c>
      <c r="C14" s="6" t="n">
        <v>1442000</v>
      </c>
      <c r="D14" s="6" t="n">
        <v>2091000</v>
      </c>
    </row>
    <row r="15">
      <c r="A15" s="4" t="inlineStr">
        <is>
          <t>Gain on Investment [Member]</t>
        </is>
      </c>
    </row>
    <row r="16">
      <c r="A16" s="3" t="inlineStr">
        <is>
          <t>Fair Value, Assets and Liabilities Measured on Recurring and Nonrecurring Basis [Line Items]</t>
        </is>
      </c>
    </row>
    <row r="17">
      <c r="A17" s="4" t="inlineStr">
        <is>
          <t>Gain (Loss) on Investments</t>
        </is>
      </c>
      <c r="C17" s="6" t="n">
        <v>1400000</v>
      </c>
    </row>
    <row r="18">
      <c r="A18" s="4" t="inlineStr">
        <is>
          <t>Cost of Sales [Member]</t>
        </is>
      </c>
    </row>
    <row r="19">
      <c r="A19" s="3" t="inlineStr">
        <is>
          <t>Fair Value, Assets and Liabilities Measured on Recurring and Nonrecurring Basis [Line Items]</t>
        </is>
      </c>
    </row>
    <row r="20">
      <c r="A20" s="4" t="inlineStr">
        <is>
          <t>Gain (Loss) on Investments</t>
        </is>
      </c>
      <c r="C20" s="6" t="n">
        <v>500000</v>
      </c>
    </row>
    <row r="21">
      <c r="A21" s="4" t="inlineStr">
        <is>
          <t>Leasehold Improvements [Member]</t>
        </is>
      </c>
    </row>
    <row r="22">
      <c r="A22" s="3" t="inlineStr">
        <is>
          <t>Fair Value, Assets and Liabilities Measured on Recurring and Nonrecurring Basis [Line Items]</t>
        </is>
      </c>
    </row>
    <row r="23">
      <c r="A23" s="4" t="inlineStr">
        <is>
          <t>Long-lived assets—International</t>
        </is>
      </c>
      <c r="C23" s="6" t="n">
        <v>300000</v>
      </c>
    </row>
    <row r="24">
      <c r="A24" s="4" t="inlineStr">
        <is>
          <t>Other Intangible Assets</t>
        </is>
      </c>
    </row>
    <row r="25">
      <c r="A25" s="3" t="inlineStr">
        <is>
          <t>Fair Value, Assets and Liabilities Measured on Recurring and Nonrecurring Basis [Line Items]</t>
        </is>
      </c>
    </row>
    <row r="26">
      <c r="A26" s="4" t="inlineStr">
        <is>
          <t>Impairment of intangible assets</t>
        </is>
      </c>
      <c r="C26" s="6" t="n">
        <v>0</v>
      </c>
      <c r="D26" s="6" t="n">
        <v>0</v>
      </c>
      <c r="E26" s="5" t="n">
        <v>0</v>
      </c>
    </row>
    <row r="27">
      <c r="A27" s="4" t="inlineStr">
        <is>
          <t>Foreign Exchange Forward Contracts [Member]</t>
        </is>
      </c>
    </row>
    <row r="28">
      <c r="A28" s="3" t="inlineStr">
        <is>
          <t>Fair Value, Assets and Liabilities Measured on Recurring and Nonrecurring Basis [Line Items]</t>
        </is>
      </c>
    </row>
    <row r="29">
      <c r="A29" s="4" t="inlineStr">
        <is>
          <t>Aggregate notional amount of derivative instruments</t>
        </is>
      </c>
      <c r="C29" s="6" t="n">
        <v>12600000</v>
      </c>
      <c r="D29" s="6" t="n">
        <v>14900000</v>
      </c>
    </row>
    <row r="30">
      <c r="A30" s="4" t="inlineStr">
        <is>
          <t>Maximum [Member]</t>
        </is>
      </c>
    </row>
    <row r="31">
      <c r="A31" s="3" t="inlineStr">
        <is>
          <t>Fair Value, Assets and Liabilities Measured on Recurring and Nonrecurring Basis [Line Items]</t>
        </is>
      </c>
    </row>
    <row r="32">
      <c r="A32" s="4" t="inlineStr">
        <is>
          <t>Fair value of counterparty default exposure</t>
        </is>
      </c>
      <c r="C32" s="6" t="n">
        <v>1000000</v>
      </c>
      <c r="D32" s="6" t="n">
        <v>1000000</v>
      </c>
    </row>
    <row r="33">
      <c r="A33" s="4" t="inlineStr">
        <is>
          <t>Money Market Funds [Member]</t>
        </is>
      </c>
    </row>
    <row r="34">
      <c r="A34" s="3" t="inlineStr">
        <is>
          <t>Fair Value, Assets and Liabilities Measured on Recurring and Nonrecurring Basis [Line Items]</t>
        </is>
      </c>
    </row>
    <row r="35">
      <c r="A35" s="4" t="inlineStr">
        <is>
          <t>Financial assets</t>
        </is>
      </c>
      <c r="C35" s="6" t="n">
        <v>441131000</v>
      </c>
      <c r="D35" s="6" t="n">
        <v>262135000</v>
      </c>
    </row>
    <row r="36">
      <c r="A36" s="4" t="inlineStr">
        <is>
          <t>Quoted Prices in Active Markets for Identical Assets (Level 1) [Member]</t>
        </is>
      </c>
    </row>
    <row r="37">
      <c r="A37" s="3" t="inlineStr">
        <is>
          <t>Fair Value, Assets and Liabilities Measured on Recurring and Nonrecurring Basis [Line Items]</t>
        </is>
      </c>
    </row>
    <row r="38">
      <c r="A38" s="4" t="inlineStr">
        <is>
          <t>Financial assets</t>
        </is>
      </c>
      <c r="C38" s="6" t="n">
        <v>441131000</v>
      </c>
      <c r="D38" s="6" t="n">
        <v>262135000</v>
      </c>
    </row>
    <row r="39">
      <c r="A39" s="4" t="inlineStr">
        <is>
          <t>Quoted Prices in Active Markets for Identical Assets (Level 1) [Member] | Money Market Funds [Member]</t>
        </is>
      </c>
    </row>
    <row r="40">
      <c r="A40" s="3" t="inlineStr">
        <is>
          <t>Fair Value, Assets and Liabilities Measured on Recurring and Nonrecurring Basis [Line Items]</t>
        </is>
      </c>
    </row>
    <row r="41">
      <c r="A41" s="4" t="inlineStr">
        <is>
          <t>Financial assets</t>
        </is>
      </c>
      <c r="C41" s="6" t="n">
        <v>441131000</v>
      </c>
      <c r="D41" s="6" t="n">
        <v>262135000</v>
      </c>
    </row>
    <row r="42">
      <c r="A42" s="4" t="inlineStr">
        <is>
          <t>Quoted Prices in Active Markets for Identical Assets (Level 1) [Member] | Bank Time Deposits [Member]</t>
        </is>
      </c>
    </row>
    <row r="43">
      <c r="A43" s="3" t="inlineStr">
        <is>
          <t>Fair Value, Assets and Liabilities Measured on Recurring and Nonrecurring Basis [Line Items]</t>
        </is>
      </c>
    </row>
    <row r="44">
      <c r="A44" s="4" t="inlineStr">
        <is>
          <t>Financial assets</t>
        </is>
      </c>
      <c r="C44" s="5" t="n">
        <v>22000000</v>
      </c>
      <c r="D44" s="5" t="n">
        <v>191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4 .
On May 10, 2021, we completed the sale of all of the assets and liabilities used primarily in the HMH Books &amp; Media segment, our consumer publishing business, for cash consideration of $349.0 million, subject to a customary working capital adjustment resulting in a payment to the purchaser of $8.4 million, and the purchaser’s assumption of all liabilities relating to the HMH Books &amp; Media business, subject to specified exceptions. Upon closing of the transaction, all HMH Books &amp; Media employees became employees of the purchaser. Net proceeds from the sale after the payment of transaction costs and exclusive of working capital adjustment, were approximately $337.0 million, all of which we used to pay down debt. In connection with the sale of HMH Books &amp; Media, we entered into a Transition Services Agreement (“TSA”) with the purchaser whereby we will perform certain support functions for a period of up to 12 months. Upon the signing of the asset purchase agreement on March 26, 2021, the HMH Books &amp; Media business qualified as a discontinued operation and accordingly, all results of the HMH Books &amp; Media business have been removed from continuing operations for all periods presented. The results of the HMH Books &amp; Media business were previously reported in its own reportable segment. We currently report our revenues and financial results from continuing operations under one reportable segment. Selected financial information of the HMH Books &amp; Media business included in discontinued operations is below. Included within the loss from discontinued operations is interest expense which was allocated to the HMH Books &amp; Media business as we used the proceeds from the sale to pay down debt, which was required by our debt facilities, as we did not reinvest such amounts in the business.
For the Year Ended December 31,
2021
2020
2019
Net sales
$
63,047
$
190,838
$
178,884
Costs
53,119
164,522
161,788
Amortization
1,413
7,266
11,120
Interest expense
9,430
28,251
19,287
Loss from discontinued operations before taxes
$
(915
)
$
(9,201
)
$
(13,311
)
Income tax expense (benefit)
90
(53
)
347
Loss from discontinued operations, net of tax
$
(1,005
)
$
(9,148
)
$
(13,658
) As of December 31, 2020, the assets and liabilities of the HMH Books &amp; Media business have been classified as assets of discontinued operations and liabilities of discontinued operations on our consolidated balance sheets. The major categories of assets and liabilities of the HMH Books &amp; Media business included in assets of discontinued operations and liabilities of discontinued operations are as follows:
December 31,
2020
Accounts receivable, net
$
64,002
Inventories
21,410
Prepaid expenses and other assets
655
Property, plant, and equipment, net
4,401
Pre-publication costs, net
329
Royalty advances to authors, net
40,060
Other intangible assets, net
26,100
Other assets
3,096
Total assets of discontinued operations
$
160,053
Accounts payable
10,353
Royalties payable
17,628
Salaries and wages payable
221
Other liabilities
2,460
Total liabilities of discontinued operations
$
30,66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on-financial Assets Measured at Fair Value on Nonrecurring Basis (Detail)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Non-financial assets</t>
        </is>
      </c>
      <c r="B4" s="5" t="n">
        <v>437977</v>
      </c>
    </row>
    <row r="5">
      <c r="A5" s="4" t="inlineStr">
        <is>
          <t>Total Impairment</t>
        </is>
      </c>
      <c r="B5" s="6" t="n">
        <v>279000</v>
      </c>
    </row>
    <row r="6">
      <c r="A6" s="4" t="inlineStr">
        <is>
          <t>Significant Unobservable Inputs (Level 3) [Member]</t>
        </is>
      </c>
    </row>
    <row r="7">
      <c r="A7" s="3" t="inlineStr">
        <is>
          <t>Fair Value, Assets and Liabilities Measured on Recurring and Nonrecurring Basis [Line Items]</t>
        </is>
      </c>
    </row>
    <row r="8">
      <c r="A8" s="4" t="inlineStr">
        <is>
          <t>Non-financial assets</t>
        </is>
      </c>
      <c r="B8" s="6" t="n">
        <v>437977</v>
      </c>
    </row>
    <row r="9">
      <c r="A9" s="4" t="inlineStr">
        <is>
          <t>Goodwill [Member]</t>
        </is>
      </c>
    </row>
    <row r="10">
      <c r="A10" s="3" t="inlineStr">
        <is>
          <t>Fair Value, Assets and Liabilities Measured on Recurring and Nonrecurring Basis [Line Items]</t>
        </is>
      </c>
    </row>
    <row r="11">
      <c r="A11" s="4" t="inlineStr">
        <is>
          <t>Non-financial assets</t>
        </is>
      </c>
      <c r="B11" s="6" t="n">
        <v>437977</v>
      </c>
    </row>
    <row r="12">
      <c r="A12" s="4" t="inlineStr">
        <is>
          <t>Total Impairment</t>
        </is>
      </c>
      <c r="B12" s="6" t="n">
        <v>279000</v>
      </c>
    </row>
    <row r="13">
      <c r="A13" s="4" t="inlineStr">
        <is>
          <t>Goodwill [Member] | Significant Unobservable Inputs (Level 3) [Member]</t>
        </is>
      </c>
    </row>
    <row r="14">
      <c r="A14" s="3" t="inlineStr">
        <is>
          <t>Fair Value, Assets and Liabilities Measured on Recurring and Nonrecurring Basis [Line Items]</t>
        </is>
      </c>
    </row>
    <row r="15">
      <c r="A15" s="4" t="inlineStr">
        <is>
          <t>Non-financial assets</t>
        </is>
      </c>
      <c r="B15" s="5" t="n">
        <v>43797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Market Values of Debt (Detail) - USD ($) $ in Thousands</t>
        </is>
      </c>
      <c r="B1" s="2" t="inlineStr">
        <is>
          <t>Dec. 31, 2021</t>
        </is>
      </c>
      <c r="C1" s="2" t="inlineStr">
        <is>
          <t>Dec. 31, 2020</t>
        </is>
      </c>
    </row>
    <row r="2">
      <c r="A2" s="3" t="inlineStr">
        <is>
          <t>Schedule Of Carrying Values And Estimated Fair Values Of Debt Instruments [Line Items]</t>
        </is>
      </c>
    </row>
    <row r="3">
      <c r="A3" s="4" t="inlineStr">
        <is>
          <t>Debt, carrying value</t>
        </is>
      </c>
      <c r="B3" s="5" t="n">
        <v>317579</v>
      </c>
      <c r="C3" s="5" t="n">
        <v>643692</v>
      </c>
    </row>
    <row r="4">
      <c r="A4" s="4" t="inlineStr">
        <is>
          <t>Term Loan [Member]</t>
        </is>
      </c>
    </row>
    <row r="5">
      <c r="A5" s="3" t="inlineStr">
        <is>
          <t>Schedule Of Carrying Values And Estimated Fair Values Of Debt Instruments [Line Items]</t>
        </is>
      </c>
    </row>
    <row r="6">
      <c r="A6" s="4" t="inlineStr">
        <is>
          <t>Debt, carrying value</t>
        </is>
      </c>
      <c r="B6" s="6" t="n">
        <v>20996</v>
      </c>
      <c r="C6" s="6" t="n">
        <v>346091</v>
      </c>
    </row>
    <row r="7">
      <c r="A7" s="4" t="inlineStr">
        <is>
          <t>Debt, estimated fair value</t>
        </is>
      </c>
      <c r="B7" s="6" t="n">
        <v>20970</v>
      </c>
      <c r="C7" s="6" t="n">
        <v>331382</v>
      </c>
    </row>
    <row r="8">
      <c r="A8" s="4" t="inlineStr">
        <is>
          <t>$306,000 Senior Secured Notes [Member]</t>
        </is>
      </c>
    </row>
    <row r="9">
      <c r="A9" s="3" t="inlineStr">
        <is>
          <t>Schedule Of Carrying Values And Estimated Fair Values Of Debt Instruments [Line Items]</t>
        </is>
      </c>
    </row>
    <row r="10">
      <c r="A10" s="4" t="inlineStr">
        <is>
          <t>Debt, carrying value</t>
        </is>
      </c>
      <c r="B10" s="6" t="n">
        <v>296583</v>
      </c>
      <c r="C10" s="6" t="n">
        <v>297601</v>
      </c>
    </row>
    <row r="11">
      <c r="A11" s="4" t="inlineStr">
        <is>
          <t>Debt, estimated fair value</t>
        </is>
      </c>
      <c r="B11" s="5" t="n">
        <v>309929</v>
      </c>
      <c r="C11" s="5" t="n">
        <v>3042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3" t="inlineStr">
        <is>
          <t>Commitments And Contingencies Disclosure [Abstract]</t>
        </is>
      </c>
    </row>
    <row r="3">
      <c r="A3" s="4" t="inlineStr">
        <is>
          <t>Performance related surety bonds for which the Company is contingently liable</t>
        </is>
      </c>
      <c r="B3" s="5" t="n">
        <v>1100000</v>
      </c>
      <c r="C3" s="5" t="n">
        <v>1400000</v>
      </c>
    </row>
    <row r="4">
      <c r="A4" s="4" t="inlineStr">
        <is>
          <t>Aggregate letter of credit</t>
        </is>
      </c>
      <c r="B4" s="6" t="n">
        <v>16100000</v>
      </c>
      <c r="C4" s="6" t="n">
        <v>18800000</v>
      </c>
    </row>
    <row r="5">
      <c r="A5" s="4" t="inlineStr">
        <is>
          <t>Letter of credit backed by performance related surety bonds</t>
        </is>
      </c>
      <c r="B5" s="6" t="n">
        <v>500000</v>
      </c>
      <c r="C5" s="6" t="n">
        <v>1100000</v>
      </c>
    </row>
    <row r="6">
      <c r="A6" s="4" t="inlineStr">
        <is>
          <t>Indemnification liabilities</t>
        </is>
      </c>
      <c r="B6" s="5" t="n">
        <v>0</v>
      </c>
      <c r="C6"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ccumulated Other Comprehensive Income (Loss) (Detail) - USD ($) $ in Thousands</t>
        </is>
      </c>
      <c r="B1" s="2" t="inlineStr">
        <is>
          <t>Dec. 31, 2021</t>
        </is>
      </c>
      <c r="C1" s="2" t="inlineStr">
        <is>
          <t>Dec. 31, 2020</t>
        </is>
      </c>
      <c r="D1" s="2" t="inlineStr">
        <is>
          <t>Dec. 31, 2019</t>
        </is>
      </c>
    </row>
    <row r="2">
      <c r="A2" s="3" t="inlineStr">
        <is>
          <t>Equity [Abstract]</t>
        </is>
      </c>
    </row>
    <row r="3">
      <c r="A3" s="4" t="inlineStr">
        <is>
          <t>Net change in pension and benefit plan liabilities</t>
        </is>
      </c>
      <c r="B3" s="5" t="n">
        <v>-34366</v>
      </c>
      <c r="C3" s="5" t="n">
        <v>-48966</v>
      </c>
      <c r="D3" s="5" t="n">
        <v>-39757</v>
      </c>
    </row>
    <row r="4">
      <c r="A4" s="4" t="inlineStr">
        <is>
          <t>Foreign currency translation adjustments</t>
        </is>
      </c>
      <c r="B4" s="6" t="n">
        <v>-7700</v>
      </c>
      <c r="C4" s="6" t="n">
        <v>-6650</v>
      </c>
      <c r="D4" s="6" t="n">
        <v>-6420</v>
      </c>
    </row>
    <row r="5">
      <c r="A5" s="4" t="inlineStr">
        <is>
          <t>Unrealized loss on short-term investments</t>
        </is>
      </c>
      <c r="B5" s="6" t="n">
        <v>-90</v>
      </c>
      <c r="C5" s="6" t="n">
        <v>-90</v>
      </c>
      <c r="D5" s="6" t="n">
        <v>-90</v>
      </c>
    </row>
    <row r="6">
      <c r="A6" s="4" t="inlineStr">
        <is>
          <t>Net change in unrealized loss on derivative Instruments</t>
        </is>
      </c>
      <c r="B6" s="6" t="n">
        <v>-18</v>
      </c>
      <c r="C6" s="6" t="n">
        <v>-18</v>
      </c>
      <c r="D6" s="6" t="n">
        <v>-1005</v>
      </c>
    </row>
    <row r="7">
      <c r="A7" s="4" t="inlineStr">
        <is>
          <t>Accumulated other comprehensive income (loss)</t>
        </is>
      </c>
      <c r="B7" s="5" t="n">
        <v>-42174</v>
      </c>
      <c r="C7" s="5" t="n">
        <v>-55724</v>
      </c>
      <c r="D7" s="5" t="n">
        <v>-4727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Additional Information (Detail)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mortization of defined benefit pension and postretirement benefit plans</t>
        </is>
      </c>
      <c r="B4" s="7" t="n">
        <v>-2.8</v>
      </c>
      <c r="C4" s="7" t="n">
        <v>-2.4</v>
      </c>
      <c r="D4" s="7" t="n">
        <v>-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Thousands</t>
        </is>
      </c>
      <c r="B1" s="2" t="inlineStr">
        <is>
          <t>Dec. 31, 2021</t>
        </is>
      </c>
      <c r="C1" s="2" t="inlineStr">
        <is>
          <t>Dec. 31, 2020</t>
        </is>
      </c>
      <c r="D1" s="2" t="inlineStr">
        <is>
          <t>Nov. 22, 2019</t>
        </is>
      </c>
    </row>
    <row r="2">
      <c r="A2" s="4" t="inlineStr">
        <is>
          <t>Senior Secured Notes [Member]</t>
        </is>
      </c>
    </row>
    <row r="3">
      <c r="A3" s="3" t="inlineStr">
        <is>
          <t>Related Party Transaction [Line Items]</t>
        </is>
      </c>
    </row>
    <row r="4">
      <c r="A4" s="4" t="inlineStr">
        <is>
          <t>Term loan, face amount</t>
        </is>
      </c>
      <c r="D4" s="5" t="n">
        <v>306000</v>
      </c>
    </row>
    <row r="5">
      <c r="A5" s="4" t="inlineStr">
        <is>
          <t>Debt instrument, interest rate, stated percentage</t>
        </is>
      </c>
      <c r="D5" s="4" t="inlineStr">
        <is>
          <t>9.00%</t>
        </is>
      </c>
    </row>
    <row r="6">
      <c r="A6" s="4" t="inlineStr">
        <is>
          <t>Senior Secured Notes [Member] | Anchorage [Member]</t>
        </is>
      </c>
    </row>
    <row r="7">
      <c r="A7" s="3" t="inlineStr">
        <is>
          <t>Related Party Transaction [Line Items]</t>
        </is>
      </c>
    </row>
    <row r="8">
      <c r="A8" s="4" t="inlineStr">
        <is>
          <t>Term loan, face amount</t>
        </is>
      </c>
      <c r="D8" s="5" t="n">
        <v>20000</v>
      </c>
    </row>
    <row r="9">
      <c r="A9" s="4" t="inlineStr">
        <is>
          <t>Debt instrument, interest rate, stated percentage</t>
        </is>
      </c>
      <c r="D9" s="4" t="inlineStr">
        <is>
          <t>9.00%</t>
        </is>
      </c>
    </row>
    <row r="10">
      <c r="A10" s="4" t="inlineStr">
        <is>
          <t>Term Loan [Member] | Term Loan Due November 22, 2024 [Member]</t>
        </is>
      </c>
    </row>
    <row r="11">
      <c r="A11" s="3" t="inlineStr">
        <is>
          <t>Related Party Transaction [Line Items]</t>
        </is>
      </c>
    </row>
    <row r="12">
      <c r="A12" s="4" t="inlineStr">
        <is>
          <t>Term loan, face amount</t>
        </is>
      </c>
      <c r="B12" s="5" t="n">
        <v>380000</v>
      </c>
      <c r="C12" s="5" t="n">
        <v>380000</v>
      </c>
      <c r="D12" s="5" t="n">
        <v>380000</v>
      </c>
    </row>
    <row r="13">
      <c r="A13" s="4" t="inlineStr">
        <is>
          <t>Term Loan [Member] | Anchorage [Member] | Term Loan Due November 22, 2024 [Member]</t>
        </is>
      </c>
    </row>
    <row r="14">
      <c r="A14" s="3" t="inlineStr">
        <is>
          <t>Related Party Transaction [Line Items]</t>
        </is>
      </c>
    </row>
    <row r="15">
      <c r="A15" s="4" t="inlineStr">
        <is>
          <t>Term loan, face amount</t>
        </is>
      </c>
      <c r="D15" s="5" t="n">
        <v>1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omputation of Basic and Diluted Earnings per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Income (loss) from continuing operations</t>
        </is>
      </c>
      <c r="B4" s="5" t="n">
        <v>-46429</v>
      </c>
      <c r="C4" s="5" t="n">
        <v>95359</v>
      </c>
      <c r="D4" s="5" t="n">
        <v>2158</v>
      </c>
      <c r="E4" s="5" t="n">
        <v>-49028</v>
      </c>
      <c r="F4" s="5" t="n">
        <v>-88342</v>
      </c>
      <c r="G4" s="5" t="n">
        <v>-11885</v>
      </c>
      <c r="H4" s="5" t="n">
        <v>-32437</v>
      </c>
      <c r="I4" s="5" t="n">
        <v>-338026</v>
      </c>
      <c r="J4" s="5" t="n">
        <v>2060</v>
      </c>
      <c r="K4" s="5" t="n">
        <v>-470690</v>
      </c>
      <c r="L4" s="5" t="n">
        <v>-200175</v>
      </c>
    </row>
    <row r="5">
      <c r="A5" s="4" t="inlineStr">
        <is>
          <t>Loss from discontinued operations, net of tax</t>
        </is>
      </c>
      <c r="D5" s="6" t="n">
        <v>1950</v>
      </c>
      <c r="E5" s="6" t="n">
        <v>-2955</v>
      </c>
      <c r="J5" s="6" t="n">
        <v>-1005</v>
      </c>
      <c r="K5" s="6" t="n">
        <v>-9148</v>
      </c>
      <c r="L5" s="6" t="n">
        <v>-13658</v>
      </c>
    </row>
    <row r="6">
      <c r="A6" s="4" t="inlineStr">
        <is>
          <t>Gain on sale of discontinued operations, net of tax</t>
        </is>
      </c>
      <c r="B6" s="6" t="n">
        <v>-1997</v>
      </c>
      <c r="D6" s="6" t="n">
        <v>214520</v>
      </c>
      <c r="J6" s="6" t="n">
        <v>212523</v>
      </c>
    </row>
    <row r="7">
      <c r="A7" s="4" t="inlineStr">
        <is>
          <t>Income (loss) from discontinued operations, net of tax</t>
        </is>
      </c>
      <c r="F7" s="6" t="n">
        <v>5197</v>
      </c>
      <c r="G7" s="6" t="n">
        <v>-667</v>
      </c>
      <c r="H7" s="6" t="n">
        <v>-5731</v>
      </c>
      <c r="I7" s="6" t="n">
        <v>-7947</v>
      </c>
      <c r="J7" s="6" t="n">
        <v>211518</v>
      </c>
      <c r="K7" s="6" t="n">
        <v>-9148</v>
      </c>
      <c r="L7" s="6" t="n">
        <v>-13658</v>
      </c>
    </row>
    <row r="8">
      <c r="A8" s="4" t="inlineStr">
        <is>
          <t>Net income (loss)</t>
        </is>
      </c>
      <c r="B8" s="5" t="n">
        <v>-48426</v>
      </c>
      <c r="C8" s="5" t="n">
        <v>95359</v>
      </c>
      <c r="D8" s="5" t="n">
        <v>218628</v>
      </c>
      <c r="E8" s="5" t="n">
        <v>-51983</v>
      </c>
      <c r="F8" s="5" t="n">
        <v>-83145</v>
      </c>
      <c r="G8" s="5" t="n">
        <v>-12552</v>
      </c>
      <c r="H8" s="5" t="n">
        <v>-38168</v>
      </c>
      <c r="I8" s="5" t="n">
        <v>-345973</v>
      </c>
      <c r="J8" s="5" t="n">
        <v>213578</v>
      </c>
      <c r="K8" s="5" t="n">
        <v>-479838</v>
      </c>
      <c r="L8" s="5" t="n">
        <v>-213833</v>
      </c>
    </row>
    <row r="9">
      <c r="A9" s="3" t="inlineStr">
        <is>
          <t>Weighted average shares outstanding</t>
        </is>
      </c>
    </row>
    <row r="10">
      <c r="A10" s="4" t="inlineStr">
        <is>
          <t>Basic</t>
        </is>
      </c>
      <c r="J10" s="6" t="n">
        <v>127337815</v>
      </c>
      <c r="K10" s="6" t="n">
        <v>125455487</v>
      </c>
      <c r="L10" s="6" t="n">
        <v>124152984</v>
      </c>
    </row>
    <row r="11">
      <c r="A11" s="4" t="inlineStr">
        <is>
          <t>Diluted</t>
        </is>
      </c>
      <c r="J11" s="6" t="n">
        <v>131402866</v>
      </c>
      <c r="K11" s="6" t="n">
        <v>125455487</v>
      </c>
      <c r="L11" s="6" t="n">
        <v>124152984</v>
      </c>
    </row>
    <row r="12">
      <c r="A12" s="3" t="inlineStr">
        <is>
          <t>Basic:</t>
        </is>
      </c>
    </row>
    <row r="13">
      <c r="A13" s="4" t="inlineStr">
        <is>
          <t>Continuing operations</t>
        </is>
      </c>
      <c r="B13" s="8" t="n">
        <v>-0.36</v>
      </c>
      <c r="C13" s="8" t="n">
        <v>0.75</v>
      </c>
      <c r="D13" s="8" t="n">
        <v>0.01</v>
      </c>
      <c r="E13" s="8" t="n">
        <v>-0.39</v>
      </c>
      <c r="J13" s="8" t="n">
        <v>0.02</v>
      </c>
      <c r="K13" s="8" t="n">
        <v>-3.75</v>
      </c>
      <c r="L13" s="8" t="n">
        <v>-1.61</v>
      </c>
    </row>
    <row r="14">
      <c r="A14" s="4" t="inlineStr">
        <is>
          <t>Discontinued operations</t>
        </is>
      </c>
      <c r="J14" s="9" t="n">
        <v>1.66</v>
      </c>
      <c r="K14" s="9" t="n">
        <v>-0.07000000000000001</v>
      </c>
      <c r="L14" s="9" t="n">
        <v>-0.11</v>
      </c>
    </row>
    <row r="15">
      <c r="A15" s="4" t="inlineStr">
        <is>
          <t>Net income (loss)</t>
        </is>
      </c>
      <c r="B15" s="9" t="n">
        <v>-0.38</v>
      </c>
      <c r="C15" s="9" t="n">
        <v>0.75</v>
      </c>
      <c r="D15" s="9" t="n">
        <v>1.71</v>
      </c>
      <c r="E15" s="9" t="n">
        <v>-0.41</v>
      </c>
      <c r="J15" s="9" t="n">
        <v>1.68</v>
      </c>
      <c r="K15" s="9" t="n">
        <v>-3.82</v>
      </c>
      <c r="L15" s="9" t="n">
        <v>-1.72</v>
      </c>
    </row>
    <row r="16">
      <c r="A16" s="3" t="inlineStr">
        <is>
          <t>Diluted:</t>
        </is>
      </c>
    </row>
    <row r="17">
      <c r="A17" s="4" t="inlineStr">
        <is>
          <t>Continuing operations</t>
        </is>
      </c>
      <c r="B17" s="9" t="n">
        <v>-0.36</v>
      </c>
      <c r="C17" s="9" t="n">
        <v>0.72</v>
      </c>
      <c r="D17" s="9" t="n">
        <v>0.02</v>
      </c>
      <c r="E17" s="9" t="n">
        <v>-0.39</v>
      </c>
      <c r="J17" s="9" t="n">
        <v>0.02</v>
      </c>
      <c r="K17" s="9" t="n">
        <v>-3.75</v>
      </c>
      <c r="L17" s="9" t="n">
        <v>-1.61</v>
      </c>
    </row>
    <row r="18">
      <c r="A18" s="4" t="inlineStr">
        <is>
          <t>Discontinued operations</t>
        </is>
      </c>
      <c r="F18" s="8" t="n">
        <v>0.04</v>
      </c>
      <c r="G18" s="8" t="n">
        <v>-0.01</v>
      </c>
      <c r="H18" s="8" t="n">
        <v>-0.05</v>
      </c>
      <c r="I18" s="8" t="n">
        <v>-0.06</v>
      </c>
      <c r="J18" s="9" t="n">
        <v>1.61</v>
      </c>
      <c r="K18" s="9" t="n">
        <v>-0.07000000000000001</v>
      </c>
      <c r="L18" s="9" t="n">
        <v>-0.11</v>
      </c>
    </row>
    <row r="19">
      <c r="A19" s="4" t="inlineStr">
        <is>
          <t>Net income (loss)</t>
        </is>
      </c>
      <c r="B19" s="8" t="n">
        <v>-0.38</v>
      </c>
      <c r="C19" s="8" t="n">
        <v>0.72</v>
      </c>
      <c r="D19" s="8" t="n">
        <v>1.68</v>
      </c>
      <c r="E19" s="8" t="n">
        <v>-0.41</v>
      </c>
      <c r="J19" s="8" t="n">
        <v>1.63</v>
      </c>
      <c r="K19" s="8" t="n">
        <v>-3.82</v>
      </c>
      <c r="L19" s="8" t="n">
        <v>-1.7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Diluted EPS (Detail) - share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diluted EPS</t>
        </is>
      </c>
      <c r="B5" s="6" t="n">
        <v>1076060</v>
      </c>
      <c r="C5" s="6" t="n">
        <v>1897212</v>
      </c>
      <c r="D5" s="6" t="n">
        <v>2765826</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diluted EPS</t>
        </is>
      </c>
      <c r="B8" s="6" t="n">
        <v>1739</v>
      </c>
      <c r="C8" s="6" t="n">
        <v>4133531</v>
      </c>
      <c r="D8" s="6" t="n">
        <v>33429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Bad Debt [Member]</t>
        </is>
      </c>
    </row>
    <row r="4">
      <c r="A4" s="3" t="inlineStr">
        <is>
          <t>Valuation and Qualifying Accounts Disclosure [Line Items]</t>
        </is>
      </c>
    </row>
    <row r="5">
      <c r="A5" s="4" t="inlineStr">
        <is>
          <t>Balance at Beginning of Year</t>
        </is>
      </c>
      <c r="B5" s="5" t="n">
        <v>3790</v>
      </c>
      <c r="C5" s="5" t="n">
        <v>2834</v>
      </c>
      <c r="D5" s="5" t="n">
        <v>1972</v>
      </c>
    </row>
    <row r="6">
      <c r="A6" s="4" t="inlineStr">
        <is>
          <t>Net Charges</t>
        </is>
      </c>
      <c r="B6" s="6" t="n">
        <v>-73</v>
      </c>
      <c r="C6" s="6" t="n">
        <v>1335</v>
      </c>
      <c r="D6" s="6" t="n">
        <v>2034</v>
      </c>
    </row>
    <row r="7">
      <c r="A7" s="4" t="inlineStr">
        <is>
          <t>Utilization of Allowances</t>
        </is>
      </c>
      <c r="B7" s="6" t="n">
        <v>-258</v>
      </c>
      <c r="C7" s="6" t="n">
        <v>-379</v>
      </c>
      <c r="D7" s="6" t="n">
        <v>-1172</v>
      </c>
    </row>
    <row r="8">
      <c r="A8" s="4" t="inlineStr">
        <is>
          <t>Balance at End of Year</t>
        </is>
      </c>
      <c r="B8" s="6" t="n">
        <v>3459</v>
      </c>
      <c r="C8" s="6" t="n">
        <v>3790</v>
      </c>
      <c r="D8" s="6" t="n">
        <v>2834</v>
      </c>
    </row>
    <row r="9">
      <c r="A9" s="4" t="inlineStr">
        <is>
          <t>Reserve for Book Returns [Member]</t>
        </is>
      </c>
    </row>
    <row r="10">
      <c r="A10" s="3" t="inlineStr">
        <is>
          <t>Valuation and Qualifying Accounts Disclosure [Line Items]</t>
        </is>
      </c>
    </row>
    <row r="11">
      <c r="A11" s="4" t="inlineStr">
        <is>
          <t>Balance at Beginning of Year</t>
        </is>
      </c>
      <c r="B11" s="6" t="n">
        <v>4577</v>
      </c>
      <c r="C11" s="6" t="n">
        <v>6303</v>
      </c>
      <c r="D11" s="6" t="n">
        <v>8355</v>
      </c>
    </row>
    <row r="12">
      <c r="A12" s="4" t="inlineStr">
        <is>
          <t>Net Charges</t>
        </is>
      </c>
      <c r="B12" s="6" t="n">
        <v>23976</v>
      </c>
      <c r="C12" s="6" t="n">
        <v>17489</v>
      </c>
      <c r="D12" s="6" t="n">
        <v>22651</v>
      </c>
    </row>
    <row r="13">
      <c r="A13" s="4" t="inlineStr">
        <is>
          <t>Utilization of Allowances</t>
        </is>
      </c>
      <c r="B13" s="6" t="n">
        <v>-24484</v>
      </c>
      <c r="C13" s="6" t="n">
        <v>-19215</v>
      </c>
      <c r="D13" s="6" t="n">
        <v>-24703</v>
      </c>
    </row>
    <row r="14">
      <c r="A14" s="4" t="inlineStr">
        <is>
          <t>Balance at End of Year</t>
        </is>
      </c>
      <c r="B14" s="6" t="n">
        <v>4069</v>
      </c>
      <c r="C14" s="6" t="n">
        <v>4577</v>
      </c>
      <c r="D14" s="6" t="n">
        <v>6303</v>
      </c>
    </row>
    <row r="15">
      <c r="A15" s="4" t="inlineStr">
        <is>
          <t>Reserve for Royalty Advances [Member]</t>
        </is>
      </c>
    </row>
    <row r="16">
      <c r="A16" s="3" t="inlineStr">
        <is>
          <t>Valuation and Qualifying Accounts Disclosure [Line Items]</t>
        </is>
      </c>
    </row>
    <row r="17">
      <c r="A17" s="4" t="inlineStr">
        <is>
          <t>Balance at Beginning of Year</t>
        </is>
      </c>
      <c r="B17" s="6" t="n">
        <v>7309</v>
      </c>
      <c r="C17" s="6" t="n">
        <v>7094</v>
      </c>
      <c r="D17" s="6" t="n">
        <v>6629</v>
      </c>
    </row>
    <row r="18">
      <c r="A18" s="4" t="inlineStr">
        <is>
          <t>Net Charges</t>
        </is>
      </c>
      <c r="B18" s="6" t="n">
        <v>593</v>
      </c>
      <c r="C18" s="6" t="n">
        <v>3145</v>
      </c>
      <c r="D18" s="6" t="n">
        <v>500</v>
      </c>
    </row>
    <row r="19">
      <c r="A19" s="4" t="inlineStr">
        <is>
          <t>Utilization of Allowances</t>
        </is>
      </c>
      <c r="B19" s="6" t="n">
        <v>-20</v>
      </c>
      <c r="C19" s="6" t="n">
        <v>-2930</v>
      </c>
      <c r="D19" s="6" t="n">
        <v>-35</v>
      </c>
    </row>
    <row r="20">
      <c r="A20" s="4" t="inlineStr">
        <is>
          <t>Balance at End of Year</t>
        </is>
      </c>
      <c r="B20" s="6" t="n">
        <v>7882</v>
      </c>
      <c r="C20" s="6" t="n">
        <v>7309</v>
      </c>
      <c r="D20" s="6" t="n">
        <v>7094</v>
      </c>
    </row>
    <row r="21">
      <c r="A21" s="4" t="inlineStr">
        <is>
          <t>Deferred Tax Valuation Allowance [Member]</t>
        </is>
      </c>
    </row>
    <row r="22">
      <c r="A22" s="3" t="inlineStr">
        <is>
          <t>Valuation and Qualifying Accounts Disclosure [Line Items]</t>
        </is>
      </c>
    </row>
    <row r="23">
      <c r="A23" s="4" t="inlineStr">
        <is>
          <t>Balance at Beginning of Year</t>
        </is>
      </c>
      <c r="B23" s="6" t="n">
        <v>662568</v>
      </c>
      <c r="C23" s="6" t="n">
        <v>583505</v>
      </c>
      <c r="D23" s="6" t="n">
        <v>562392</v>
      </c>
    </row>
    <row r="24">
      <c r="A24" s="4" t="inlineStr">
        <is>
          <t>Net Charges</t>
        </is>
      </c>
      <c r="B24" s="6" t="n">
        <v>-46601</v>
      </c>
      <c r="C24" s="6" t="n">
        <v>81475</v>
      </c>
      <c r="D24" s="6" t="n">
        <v>23707</v>
      </c>
    </row>
    <row r="25">
      <c r="A25" s="4" t="inlineStr">
        <is>
          <t>Utilization of Allowances</t>
        </is>
      </c>
      <c r="B25" s="6" t="n">
        <v>-5715</v>
      </c>
      <c r="C25" s="6" t="n">
        <v>-2412</v>
      </c>
      <c r="D25" s="6" t="n">
        <v>-2594</v>
      </c>
    </row>
    <row r="26">
      <c r="A26" s="4" t="inlineStr">
        <is>
          <t>Balance at End of Year</t>
        </is>
      </c>
      <c r="B26" s="5" t="n">
        <v>610252</v>
      </c>
      <c r="C26" s="5" t="n">
        <v>662568</v>
      </c>
      <c r="D26" s="5" t="n">
        <v>5835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Quarterly Results of Operations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178805</v>
      </c>
      <c r="C4" s="5" t="n">
        <v>417130</v>
      </c>
      <c r="D4" s="5" t="n">
        <v>308672</v>
      </c>
      <c r="E4" s="5" t="n">
        <v>146195</v>
      </c>
      <c r="F4" s="5" t="n">
        <v>141167</v>
      </c>
      <c r="G4" s="5" t="n">
        <v>331205</v>
      </c>
      <c r="H4" s="5" t="n">
        <v>216239</v>
      </c>
      <c r="I4" s="5" t="n">
        <v>151843</v>
      </c>
      <c r="J4" s="5" t="n">
        <v>1050802</v>
      </c>
      <c r="K4" s="5" t="n">
        <v>840454</v>
      </c>
      <c r="L4" s="5" t="n">
        <v>1211790</v>
      </c>
    </row>
    <row r="5">
      <c r="A5" s="4" t="inlineStr">
        <is>
          <t>Gross profit</t>
        </is>
      </c>
      <c r="B5" s="6" t="n">
        <v>83528</v>
      </c>
      <c r="C5" s="6" t="n">
        <v>234101</v>
      </c>
      <c r="D5" s="6" t="n">
        <v>155317</v>
      </c>
      <c r="E5" s="6" t="n">
        <v>59841</v>
      </c>
      <c r="F5" s="6" t="n">
        <v>45417</v>
      </c>
      <c r="G5" s="6" t="n">
        <v>150011</v>
      </c>
      <c r="H5" s="6" t="n">
        <v>80605</v>
      </c>
      <c r="I5" s="6" t="n">
        <v>53197</v>
      </c>
    </row>
    <row r="6">
      <c r="A6" s="4" t="inlineStr">
        <is>
          <t>Operating (loss) income</t>
        </is>
      </c>
      <c r="B6" s="6" t="n">
        <v>-32889</v>
      </c>
      <c r="C6" s="6" t="n">
        <v>95537</v>
      </c>
      <c r="D6" s="6" t="n">
        <v>22834</v>
      </c>
      <c r="E6" s="6" t="n">
        <v>-37300</v>
      </c>
      <c r="F6" s="6" t="n">
        <v>-80570</v>
      </c>
      <c r="G6" s="6" t="n">
        <v>-5897</v>
      </c>
      <c r="H6" s="6" t="n">
        <v>-23449</v>
      </c>
      <c r="I6" s="6" t="n">
        <v>-338000</v>
      </c>
      <c r="J6" s="6" t="n">
        <v>48182</v>
      </c>
      <c r="K6" s="6" t="n">
        <v>-447916</v>
      </c>
      <c r="L6" s="6" t="n">
        <v>-168861</v>
      </c>
    </row>
    <row r="7">
      <c r="A7" s="4" t="inlineStr">
        <is>
          <t>Income (loss) from continuing operations</t>
        </is>
      </c>
      <c r="B7" s="6" t="n">
        <v>-46429</v>
      </c>
      <c r="C7" s="6" t="n">
        <v>95359</v>
      </c>
      <c r="D7" s="6" t="n">
        <v>2158</v>
      </c>
      <c r="E7" s="6" t="n">
        <v>-49028</v>
      </c>
      <c r="F7" s="6" t="n">
        <v>-88342</v>
      </c>
      <c r="G7" s="6" t="n">
        <v>-11885</v>
      </c>
      <c r="H7" s="6" t="n">
        <v>-32437</v>
      </c>
      <c r="I7" s="6" t="n">
        <v>-338026</v>
      </c>
      <c r="J7" s="6" t="n">
        <v>2060</v>
      </c>
      <c r="K7" s="6" t="n">
        <v>-470690</v>
      </c>
      <c r="L7" s="6" t="n">
        <v>-200175</v>
      </c>
    </row>
    <row r="8">
      <c r="A8" s="4" t="inlineStr">
        <is>
          <t>Loss from discontinued operations, net of tax</t>
        </is>
      </c>
      <c r="D8" s="6" t="n">
        <v>1950</v>
      </c>
      <c r="E8" s="6" t="n">
        <v>-2955</v>
      </c>
      <c r="J8" s="6" t="n">
        <v>-1005</v>
      </c>
      <c r="K8" s="6" t="n">
        <v>-9148</v>
      </c>
      <c r="L8" s="6" t="n">
        <v>-13658</v>
      </c>
    </row>
    <row r="9">
      <c r="A9" s="4" t="inlineStr">
        <is>
          <t>Gain on sale of discontinued operations, net of tax</t>
        </is>
      </c>
      <c r="B9" s="6" t="n">
        <v>-1997</v>
      </c>
      <c r="D9" s="6" t="n">
        <v>214520</v>
      </c>
      <c r="J9" s="6" t="n">
        <v>212523</v>
      </c>
    </row>
    <row r="10">
      <c r="A10" s="4" t="inlineStr">
        <is>
          <t>(Loss) income from discontinued operations, net of tax</t>
        </is>
      </c>
      <c r="F10" s="6" t="n">
        <v>5197</v>
      </c>
      <c r="G10" s="6" t="n">
        <v>-667</v>
      </c>
      <c r="H10" s="6" t="n">
        <v>-5731</v>
      </c>
      <c r="I10" s="6" t="n">
        <v>-7947</v>
      </c>
      <c r="J10" s="6" t="n">
        <v>211518</v>
      </c>
      <c r="K10" s="6" t="n">
        <v>-9148</v>
      </c>
      <c r="L10" s="6" t="n">
        <v>-13658</v>
      </c>
    </row>
    <row r="11">
      <c r="A11" s="4" t="inlineStr">
        <is>
          <t>Net income (loss)</t>
        </is>
      </c>
      <c r="B11" s="5" t="n">
        <v>-48426</v>
      </c>
      <c r="C11" s="5" t="n">
        <v>95359</v>
      </c>
      <c r="D11" s="5" t="n">
        <v>218628</v>
      </c>
      <c r="E11" s="5" t="n">
        <v>-51983</v>
      </c>
      <c r="F11" s="5" t="n">
        <v>-83145</v>
      </c>
      <c r="G11" s="5" t="n">
        <v>-12552</v>
      </c>
      <c r="H11" s="5" t="n">
        <v>-38168</v>
      </c>
      <c r="I11" s="5" t="n">
        <v>-345973</v>
      </c>
      <c r="J11" s="5" t="n">
        <v>213578</v>
      </c>
      <c r="K11" s="5" t="n">
        <v>-479838</v>
      </c>
      <c r="L11" s="5" t="n">
        <v>-213833</v>
      </c>
    </row>
    <row r="12">
      <c r="A12" s="3" t="inlineStr">
        <is>
          <t>Basic:</t>
        </is>
      </c>
    </row>
    <row r="13">
      <c r="A13" s="4" t="inlineStr">
        <is>
          <t>Continuing operations</t>
        </is>
      </c>
      <c r="B13" s="8" t="n">
        <v>-0.36</v>
      </c>
      <c r="C13" s="8" t="n">
        <v>0.75</v>
      </c>
      <c r="D13" s="8" t="n">
        <v>0.01</v>
      </c>
      <c r="E13" s="8" t="n">
        <v>-0.39</v>
      </c>
      <c r="J13" s="8" t="n">
        <v>0.02</v>
      </c>
      <c r="K13" s="8" t="n">
        <v>-3.75</v>
      </c>
      <c r="L13" s="8" t="n">
        <v>-1.61</v>
      </c>
    </row>
    <row r="14">
      <c r="A14" s="4" t="inlineStr">
        <is>
          <t>Discontinued operations</t>
        </is>
      </c>
      <c r="B14" s="9" t="n">
        <v>-0.02</v>
      </c>
      <c r="D14" s="9" t="n">
        <v>1.7</v>
      </c>
      <c r="E14" s="9" t="n">
        <v>-0.02</v>
      </c>
      <c r="J14" s="9" t="n">
        <v>1.66</v>
      </c>
      <c r="K14" s="9" t="n">
        <v>-0.07000000000000001</v>
      </c>
      <c r="L14" s="9" t="n">
        <v>-0.11</v>
      </c>
    </row>
    <row r="15">
      <c r="A15" s="4" t="inlineStr">
        <is>
          <t>Net (loss) income</t>
        </is>
      </c>
      <c r="B15" s="9" t="n">
        <v>-0.38</v>
      </c>
      <c r="C15" s="9" t="n">
        <v>0.75</v>
      </c>
      <c r="D15" s="9" t="n">
        <v>1.71</v>
      </c>
      <c r="E15" s="9" t="n">
        <v>-0.41</v>
      </c>
      <c r="J15" s="9" t="n">
        <v>1.68</v>
      </c>
      <c r="K15" s="9" t="n">
        <v>-3.82</v>
      </c>
      <c r="L15" s="9" t="n">
        <v>-1.72</v>
      </c>
    </row>
    <row r="16">
      <c r="A16" s="3" t="inlineStr">
        <is>
          <t>Diluted:</t>
        </is>
      </c>
    </row>
    <row r="17">
      <c r="A17" s="4" t="inlineStr">
        <is>
          <t>Continuing operations</t>
        </is>
      </c>
      <c r="B17" s="9" t="n">
        <v>-0.36</v>
      </c>
      <c r="C17" s="9" t="n">
        <v>0.72</v>
      </c>
      <c r="D17" s="9" t="n">
        <v>0.02</v>
      </c>
      <c r="E17" s="9" t="n">
        <v>-0.39</v>
      </c>
      <c r="J17" s="9" t="n">
        <v>0.02</v>
      </c>
      <c r="K17" s="9" t="n">
        <v>-3.75</v>
      </c>
      <c r="L17" s="9" t="n">
        <v>-1.61</v>
      </c>
    </row>
    <row r="18">
      <c r="A18" s="4" t="inlineStr">
        <is>
          <t>Discontinued operations</t>
        </is>
      </c>
      <c r="B18" s="9" t="n">
        <v>-0.02</v>
      </c>
      <c r="D18" s="9" t="n">
        <v>1.66</v>
      </c>
      <c r="E18" s="9" t="n">
        <v>-0.02</v>
      </c>
    </row>
    <row r="19">
      <c r="A19" s="4" t="inlineStr">
        <is>
          <t>Net (loss) income</t>
        </is>
      </c>
      <c r="B19" s="8" t="n">
        <v>-0.38</v>
      </c>
      <c r="C19" s="8" t="n">
        <v>0.72</v>
      </c>
      <c r="D19" s="8" t="n">
        <v>1.68</v>
      </c>
      <c r="E19" s="8" t="n">
        <v>-0.41</v>
      </c>
      <c r="J19" s="9" t="n">
        <v>1.63</v>
      </c>
      <c r="K19" s="9" t="n">
        <v>-3.82</v>
      </c>
      <c r="L19" s="9" t="n">
        <v>-1.72</v>
      </c>
    </row>
    <row r="20">
      <c r="A20" s="3" t="inlineStr">
        <is>
          <t>Net income (loss) per share attributable to common stockholders</t>
        </is>
      </c>
    </row>
    <row r="21">
      <c r="A21" s="4" t="inlineStr">
        <is>
          <t>Continuing operations</t>
        </is>
      </c>
      <c r="F21" s="8" t="n">
        <v>-0.7</v>
      </c>
      <c r="G21" s="8" t="n">
        <v>-0.09</v>
      </c>
      <c r="H21" s="8" t="n">
        <v>-0.25</v>
      </c>
      <c r="I21" s="8" t="n">
        <v>-2.71</v>
      </c>
      <c r="J21" s="9" t="n">
        <v>0.02</v>
      </c>
      <c r="K21" s="9" t="n">
        <v>-3.75</v>
      </c>
      <c r="L21" s="9" t="n">
        <v>-1.61</v>
      </c>
    </row>
    <row r="22">
      <c r="A22" s="4" t="inlineStr">
        <is>
          <t>Discontinued operations</t>
        </is>
      </c>
      <c r="F22" s="9" t="n">
        <v>0.04</v>
      </c>
      <c r="G22" s="9" t="n">
        <v>-0.01</v>
      </c>
      <c r="H22" s="9" t="n">
        <v>-0.05</v>
      </c>
      <c r="I22" s="9" t="n">
        <v>-0.06</v>
      </c>
      <c r="J22" s="8" t="n">
        <v>1.61</v>
      </c>
      <c r="K22" s="8" t="n">
        <v>-0.07000000000000001</v>
      </c>
      <c r="L22" s="8" t="n">
        <v>-0.11</v>
      </c>
    </row>
    <row r="23">
      <c r="A23" s="4" t="inlineStr">
        <is>
          <t>Net loss</t>
        </is>
      </c>
      <c r="F23" s="8" t="n">
        <v>-0.66</v>
      </c>
      <c r="G23" s="8" t="n">
        <v>-0.1</v>
      </c>
      <c r="H23" s="8" t="n">
        <v>-0.3</v>
      </c>
      <c r="I23" s="8" t="n">
        <v>-2.7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Balance Sheet Information</t>
        </is>
      </c>
      <c r="B4" s="4" t="inlineStr">
        <is>
          <t>5 .
Account Receivable Accounts receivable at December 31, 2021 and 2020 consisted of the following:
2021
2020
Accounts receivable
$
143,023
$
97,197
Allowance for bad debt
(3,459
)
(3,790
)
Reserve for book returns
(4,069
)
(4,577
)
$
135,495
$
88,830
As of December 31, 2021 and 2020, no one individual customer comprised more than 10% of our accounts receivable, net balance. We are exposed to credit losses primarily through our accounts receivable. We develop estimates to reflect the risk of credit loss which are based on an evaluation of accounts receivable aging, prior collection experience, current conditions and reasonable and supportable forecasts of the economic conditions that will exist through the contractual life of the financial asset. We write off the asset when it is no longer deemed collectible. We monitor our ongoing credit exposure through an active review of collection trends. Our activities include monitoring the timeliness of payment collection and performing timely customer account reconciliations. As of December 31, 2021, we reported allowances for doubtful accounts of $3.5 million, compared to $3.8 million at December 31, 2020, reflecting a decrease of $0.3 million for the year ended December 31, 2021. Inventories Inventories at December 31, 2021 and 2020 consisted of the following:
2021
2020
Finished goods
$
109,893
$
135,385
Raw materials
7,576
10,168
Inventories
$
117,469
$
145,553
Property, Plant, and Equipment Balances of major classes of assets and accumulated depreciation and amortization at December 31, 2021 and 2020 were as follows:
2021
2020
Land and land improvements
$
2,840
$
2,840
Building and building equipment
3,201
3,221
Machinery and equipment
10,687
9,909
Capitalized software and internal-use software
664,489
641,027
Leasehold improvements
23,192
24,266
704,409
681,263
Less: Accumulated depreciation and amortization
(623,964
)
(592,462
)
Property, plant, and equipment, net
$
80,445
$
88,801
For the years ended December 31, 2021, 2020 and 2019, depreciation and amortization expense related to property, plant, and equipment were $44.9 million, $49.9 million and $60.7 million, respectively. Substantially all property, plant, and equipment are pledged as collateral under our term loan and revolving credit facility. The following represents long-lived assets (property, plant, and equipment and operating lease assets) outside of the United States, which are substantially in Ireland. All other long-lived assets are located in the United States.
(in thousands)
2021
2020
Long-lived assets—International
$
5,088
$
6,487
Contract Assets and Liabilities, Contract Costs and Net Sale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year ended December 31, 2021:
December 31,
December 31,
2021
2020
$ Change
% Change
Contract assets
$
757
$
580
$
177
30.5
%
Contract liabilities (deferred revenue)
$
964,675
$
905,284
$
59,391
6.6
% The $59.4 million increase in our contract liabilities from December 31, 2020 to December 31, 2021 was primarily due to higher billings in the period attributed to the growth during a period of recovery during the COVID-19 pandemic, which materially impacted 2020, exceeding the satisfaction of performance obligations related to physical and digital products, and services during the period. We capitalize incremental commissions paid to sales representatives for obtaining product sales as well as service contracts unless the capitalization and amortization of such costs are not expected to have a material impact on the financial statements. Applying the practical expedient within the accounting guidance, we recognize sales commission expense when incurred if the amortization period of the assets that we otherwise would have recognized is one year or less. We had deferred commissions in the amount of $ 35.1 million and $ 30.7 million at December 31, 2021 and 2020, respectively, and amortized $ 18.1 million, $ 12.9 million and $ 13.2 million during the years ended December 31, 2021 , 2020 and 2019, respectively. The amortization is included in selling and administrative expenses.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Our assets associated with incremental costs to fulfill a contract were $22.5 million and $14.7 million at December 31, 2021 and 2020, respectively, and are included within prepaid expenses and other assets (current) and other assets (long term) on our consolidated balance sheet. We recorded amortization of $6.0 million, $3.8 million and $4.6 million during the years ended December 31, 2021, 2020 and 2019, respectively. The amortization is included in cost of sales, excluding publishing rights and pre-publication amortization. During the years ended December 31, 2021, 2020 and 2019, we recognized the following net sales as a result of changes in the contract assets and contract liabilities balances:
Year Ended
Year Ended
Year Ended
December 31,
December 31,
December 31,
2021
2020
2019
Net sales recognized in the period from:
Amounts included in contract liabilities at the beginning of the period
$320,453
$295,675
$229,557 As of December 31, 2021, the aggregate amount of the transaction price allocated to the remaining performance obligations, which includes deferred revenue and open orders, was $1.1 billion, and we will recognize approximately 75% to net sales over the next 1 to 3 years. The following table disaggregates our net sales by major source:
December 31,
2021
2020
2019
Core solutions (1)
$
550,300
$
459,350
$
578,675
Extensions (2)
500,502
381,104
633,115
Net sales
$
1,050,802
$
840,454
$
1,211,790
(1) Comprehensive solutions primarily for reading, math, science and social studies programs. (2) Primarily consists of our Heinemann brand, intervention, supplemental, and formative assessment products as well as professional services. The following is a schedule of net sales by geographic region:
(in thousands)
Year Ended December 31, 2021
Net sales—U.S.
$
1,009,225
Net sales—International
41,577
Total net sales
$
1,050,802
Year Ended December 31, 2020
Net sales—U.S.
$
805,229
Net sales—International
35,225
Total net sales
$
840,454
Year Ended December 31, 2019
Net sales—U.S.
$
1,149,527
Net sales—International
62,263
Total net sales
$
1,211,79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Quarterly Results of Operations (Unaudited) - Additional Information (Detail)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Quarterly Results Of Operations [Line Items]</t>
        </is>
      </c>
    </row>
    <row r="4">
      <c r="A4" s="4" t="inlineStr">
        <is>
          <t>Prior period adjustment description</t>
        </is>
      </c>
      <c r="D4" s="4" t="inlineStr">
        <is>
          <t>Management believes these adjustments are not material to the current period financial statements or any prior periods</t>
        </is>
      </c>
    </row>
    <row r="5">
      <c r="A5" s="4" t="inlineStr">
        <is>
          <t>Goodwill impairment</t>
        </is>
      </c>
      <c r="C5" s="5" t="n">
        <v>262000000</v>
      </c>
      <c r="D5" s="5" t="n">
        <v>0</v>
      </c>
      <c r="E5" s="5" t="n">
        <v>279000000</v>
      </c>
      <c r="F5" s="5" t="n">
        <v>0</v>
      </c>
    </row>
    <row r="6">
      <c r="A6" s="4" t="inlineStr">
        <is>
          <t>Goodwill Impairment Charge [Member]</t>
        </is>
      </c>
    </row>
    <row r="7">
      <c r="A7" s="3" t="inlineStr">
        <is>
          <t>Quarterly Results Of Operations [Line Items]</t>
        </is>
      </c>
    </row>
    <row r="8">
      <c r="A8" s="4" t="inlineStr">
        <is>
          <t>Prior period correction amounts</t>
        </is>
      </c>
      <c r="B8" s="5" t="n">
        <v>17000000</v>
      </c>
    </row>
    <row r="9">
      <c r="A9" s="4" t="inlineStr">
        <is>
          <t>Income Tax Benefit [Member]</t>
        </is>
      </c>
    </row>
    <row r="10">
      <c r="A10" s="3" t="inlineStr">
        <is>
          <t>Quarterly Results Of Operations [Line Items]</t>
        </is>
      </c>
    </row>
    <row r="11">
      <c r="A11" s="4" t="inlineStr">
        <is>
          <t>Prior period correction amounts</t>
        </is>
      </c>
      <c r="B11" s="5" t="n">
        <v>100000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Merger Agreement [Member] $ / shares in Units, $ in Millions</t>
        </is>
      </c>
      <c r="B1" s="2" t="inlineStr">
        <is>
          <t>Feb. 21, 2022USD ($)$ / shares</t>
        </is>
      </c>
    </row>
    <row r="2">
      <c r="A2" s="3" t="inlineStr">
        <is>
          <t>Subsequent Event [Line Items]</t>
        </is>
      </c>
    </row>
    <row r="3">
      <c r="A3" s="4" t="inlineStr">
        <is>
          <t>Business combination, price per share | $ / shares</t>
        </is>
      </c>
      <c r="B3" s="5" t="n">
        <v>21</v>
      </c>
    </row>
    <row r="4">
      <c r="A4" s="4" t="inlineStr">
        <is>
          <t>Number of business days after date of merger agreement</t>
        </is>
      </c>
      <c r="B4" s="4" t="inlineStr">
        <is>
          <t>10 days</t>
        </is>
      </c>
    </row>
    <row r="5">
      <c r="A5" s="4" t="inlineStr">
        <is>
          <t>Number of days initially subject to possible extension term</t>
        </is>
      </c>
      <c r="B5" s="4" t="inlineStr">
        <is>
          <t>20 days</t>
        </is>
      </c>
    </row>
    <row r="6">
      <c r="A6" s="4" t="inlineStr">
        <is>
          <t>Business combination, termination date</t>
        </is>
      </c>
      <c r="B6" s="4" t="inlineStr">
        <is>
          <t>Aug. 22,
		2022</t>
        </is>
      </c>
    </row>
    <row r="7">
      <c r="A7" s="4" t="inlineStr">
        <is>
          <t>Business combination termination fees | $</t>
        </is>
      </c>
      <c r="B7" s="5" t="n">
        <v>65</v>
      </c>
    </row>
    <row r="8">
      <c r="A8" s="4" t="inlineStr">
        <is>
          <t>Minimum [Member]</t>
        </is>
      </c>
    </row>
    <row r="9">
      <c r="A9" s="3" t="inlineStr">
        <is>
          <t>Subsequent Event [Line Items]</t>
        </is>
      </c>
    </row>
    <row r="10">
      <c r="A10" s="4" t="inlineStr">
        <is>
          <t>Percentage of common stock outstanding</t>
        </is>
      </c>
      <c r="B10" s="4" t="inlineStr">
        <is>
          <t>5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6. Goodwill and Other Intangible Assets There were no changes in the carrying amount of goodwill of $438.0 million for the year ended December 31, 2021. In accordance with the provisions of the accounting standard for goodwill and other intangible assets, goodwill and certain indefinite-lived tradenames are not amortized but rather are assessed for impairment on an annual basis. Accumulated impairment losses on goodwill as of December 31, 2021 was $279.0 million. Refer to Note 2 for a discussion of the valuation of goodwill, indefinite-lived intangible assets and long-lived assets along with the triggering event which resulted in a goodwill impairment of $279.0 million during the year ended December 31, 2020. There was no impairment charge recorded in the years ended December 31, 2021 and 2019. Other intangible assets consisted of the following:
December 31, 2021
December 31, 2020
Accumulated
Accumulated
Cost
Amortization
Total
Cost
Amortization
Total
Trademarks and tradenames: indefinite- lived
$
161,000
$
—
$
161,000
$
161,000
$
—
$
161,000
Trademarks and tradenames: definite- lived
130,730
(64,094
)
66,636
133,330
(46,810
)
86,520
Publishing rights
1,050,000
(1,041,125
)
8,875
1,050,000
(1,030,437
)
19,563
Customer related and other
424,140
(300,361
)
123,779
427,140
(291,739
)
135,401
Other intangible assets, net
$
1,765,870
$
(1,405,580
)
$
360,290
$
1,771,470
$
(1,368,986
)
$
402,484
On July 8, 2021, we sold the intellectual property, including the copyrights and trademarks, of certain product titles for total cash proceeds of $5.0 million. We had approximately $1.3 million of other intangible assets at the time of sale and we recorded a gain on sale of $3.7 million, net of tax, during the year ended December 31, 2021. Amortization expense for definite-lived intangible assets, publishing rights and customer related and other intangibles were $40.9 million, $38.7 million and $41.0 million for the years ended December 31, 2021, 2020 and 2019, respectively. Estimated aggregate amortization expense expected for each of the next five years related to intangibles subject to amortization is as follows:
Trademarks
Other
and
Publishing
Intangible
Tradenames
Rights
Assets
2022
13,300
7,568
9,940
2023
4,226
1,307
9,761
2024
4,044
—
8,310
2025
4,044
—
8,121
2026
4,044
—
7,979
Thereafter
36,978
—
79,668
$
66,636
$
8,875
$
123,7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
Our debt consisted of the following:
December 31,
December 31,
2021
2020
$380,000 term loan due November 22, 2024, interest payable quarterly (net of discount and issuance costs)
$
20,996
$
346,091
$306,000 senior secured notes due February 15, 2025, interest payable semi-annually (net of discount and issuance costs)
$
296,583
$
297,601
317,579
643,692
Less: Current portion of long-term debt
—
(19,000
)
Total long-term debt, net of discount and issuance costs
$
317,579
$
624,692
Revolving credit facility
$
—
$
—
Long-term debt repayments due in each of the next five years and thereafter is as follows:
Year
2022
—
2023
—
2024
21,695
2025
303,274
2026
—
$
324,969
Senior Secured Notes On November 22, 2019, we completed the sale of $306.0 million in aggregate principal amount of 9.0% Senior Secured Notes due 2025 (the “notes”) in a private placement to qualified institutional buyers under Rule 144A under the Securities Act of 1933, as amended (the “Securities Act”), and to persons outside the United States pursuant to Regulation S under the Securities Act. The notes mature on February 15, 2025 and bear interest at a rate of 9.0% per annum. Interest is payable semi-annually in arrears on February 15 and August 15 of each year, beginning on February 15, 2020. The notes were issued at a discount equal to 2.0% of the outstanding borrowing commitment. The transaction was accounted for under the guidance for debt modifications and extinguishments. We incurred approximately $5.4 million of third-party fees for the transaction, of which approximately $4.1 million were capitalized as deferred financing fees and approximately $1.3 million was recorded to expense and included in the selling and administrative line item in our consolidated statements of operations for the year ended December 31, 2019. We may redeem all or a portion of the notes at redemption prices as described in the notes. We redeemed $2.7 million of the notes during the second quarter of 2021 utilizing proceeds from the sale of the HMH Books &amp; Media business. The notes do not require us to comply with financial maintenance covenants. We are currently required to meet certain incurrence based financial covenants as defined under our notes. The notes are subject to restrictions on our ability to incur additional indebtedness, issue certain preferred stock, redeem, purchase or retire subordinated debt, make certain investments, pay dividends or other amounts, enter into certain transactions with affiliates, merge or consolidate with another person, sell or otherwise dispose of all or substantially all of our assets, sell certain assets, including capital stock, designate our subsidiaries as unrestricted subsidiaries, redeem or repurchase capital stock or make other restricted payments, and incur certain liens. The notes are subject to customary events of default. If an event of default occurs and is continuing, the administrative agent may, or at the request of certain required lenders shall, accelerate the obligations outstanding under the notes. Term Loan Facility On November 22, 2019, we entered into a second amended and restated term loan credit agreement for an aggregate principal amount of $380.0 million (the “term loan facility”). On July 27, 2017, the U.K. Financial Conduct Authority (the “FCA”) announced that it will no longer require banks to submit rates for the calculation of LIBOR after 2021. Our term loan facility provides that the administrative agent may determine that (i) adequate and reasonable means do not exist for ascertaining the LIBOR rate or (ii) the FCA or the government authority having jurisdiction over the administrative agent has made a public statement identifying a specific date after which the LIBOR rate shall no longer be used for determining interest rates for loans. If the administrative agent determines that (i) or (ii) above is unlikely to be temporary then the administrative agent and the Company will agree to transition to an alternate base rate or amend the term loan facility to establish an alternate rate of interest to LIBOR that gives due consideration to the then-prevailing market convention for determining a rate of interest for syndicated loans in the United States at such time. The term loan facility was issued at a discount equal to 4.0% of the outstanding borrowing commitment. The transaction was accounted for under the guidance for debt modifications and extinguishments. We incurred approximately $7.2 million of third-party fees for the transaction, of which approximately $2.9 million were capitalized as deferred financing fees and approximately $4.3 million was recorded to expense and included in the selling and administrative line item in our consolidated statements of operations for the year ended December 31, 2019. The term loan facility contains customary mandatory prepayment requirements, including with respect to excess cash flow, proceeds from certain asset sales or dispositions of property, and proceeds from certain incurrences of indebtedness. The term loan facility permits the Company to voluntarily prepay outstanding amounts at any time without premium or penalty, other than customary breakage costs with respect to LIBOR loans. The term loan facility does not require us to comply with financial maintenance covenants. We are currently required to meet certain incurrence based financial covenants as defined under our term loan facility.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On November 22, 2019, in connection with the notes and term loan facility described above, we paid off the remaining outstanding balance of our previous $800.0 million term loan facility. The transaction was accounted for under the guidance for debt modifications and extinguishments. We incurred a loss on extinguishment of debt of approximately $ 4.4 million related to the write off of the portion of the unamortized deferred financing fees and discount associated with the portion of the previous term loan accounted for as an extinguishment . Interest Rate Hedging On August 17, 2015, we entered into interest rate derivative contracts with various financial institutions having an aggregate notional amount of $400.0 million to convert floating rate debt into fixed rate debt. We assessed at inception, and re-assess on an ongoing basis, whether the interest rate derivative contracts are highly effective in offsetting changes in the fair value of the hedged variable rate debt. The interest rate derivative contracts matured on July 22, 2020. These interest rate swaps were designated as cash flow hedges and qualified for hedge accounting under the accounting guidance related to derivatives and hedging. Accordingly, we recorded an unrealized loss of $3.4 million in our statements of comprehensive income (loss) to account for the changes in fair value of these derivatives during the year ended December 31, 2019. Revolving Credit Facility On November 22, 2019, we entered into a second amended and restated revolving credit agreement that provides borrowing availability in an amount equal to the lesser of either $250.0 million or a borrowing base that is computed monthly or weekly and comprised of the Borrowers’ and the Guarantors’ (as such terms are defined below) eligible inventory and receivables (the “revolving credit facility”).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transaction was accounted for under the accounting guidance for modifications to or exchanges of revolving debt arrangements. We incurred approximately $1.1 million of creditor and third-party fees which were capitalized as deferred financing fees.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If an event of default occurs and is continuing, the administrative agent may, or at the request of certain required lenders shall, accelerate the obligations outstanding under the revolving credit facility. As of December 31, 2021,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each of the notes, the term loan facility and the revolving credit facility, Houghton Mifflin Harcourt Publishers Inc., Houghton Mifflin Harcourt Publishing Company and HMH Publishers LLC are the borrowers (collectively, the “Borrowers”), and Citibank, N.A. acts as both the administrative agent and the collateral agent. The obligations under the notes, the term loan facility and the revolving credit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
Leases We lease property and equipment under finance and operating leases. We have operating leases for various office space and facilities, warehouse equipment, automobile fleet and office equipment that expire at various dates through 2033.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For leases beginning in 2019 and later, we account for lease components (e.g., fixed payments including rent) as combined with the non-lease components (e.g., common-area maintenance costs). Our lease agreements do not contain any material residual value guarantees or material restrictive covenants. We sublease certain real estate office space to third parties. Our sublease portfolio consists of operating leas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ive consideration to our recent debt issuances as well as publicly available data for instruments with similar characteristics when calculating our incremental borrowing rates. Lease Position as of December 31, 2021 and 2020 The table below presents the lease assets and liabilities recorded on the balance sheet.
Leases
Classification
December 31, 2021
December 31, 2020
Assets
Operating lease assets
Operating lease assets
$
110,572
$
126,850
Total leased assets
$
110,572
$
126,850
Liabilities
Current
Operating
Operating lease liabilities
$
7,539
$
9,669
Noncurrent
Operating
Operating lease liabilities
127,426
132,014
Total lease liabilities
$
134,965
$
141,683
Weighted average remaining lease term Operating leases
8.1 Years
8.2 Years
Weighted average discount rate Operating leases (1)
12.41
%
12.56
%
(1)
Upon adoption of the new lease standard, discount rates used for existing leases were established at January 1, 2019. Lease costs Operating lease cost and sublease income totaled $35.0 million and $3.2 million, $34.9 million and $2.1 million, and $39.9 million and $2.3 million for the years ended December 31, 2021, 2020 and 2019, respectively. The net lease cost of $31.8 million, $32.8 million and $37.6 million for years ended December 31, 2021, 2020 and 2019, respectively, is included in the selling and administrative line item in our consolidated statements of operations. Operating lease cost includes short term leases and variable lease costs, which are not material. Undiscounted Cash Flows The table below reconciles the undiscounted cash flows for each of the first five years and total of the remaining years to the operating lease liabilities recorded on the balance sheet.
Operating
Maturity of Lease Liabilities
Leases
2022
19,874
2023
28,780
2024
29,996
2025
29,413
2026
24,800
Thereafter
92,597
Total lease payments
$
225,460
Less: interest
(90,495
)
Present value of lease liabilities
$
134,965
Other Information The table below presents supplemental cash flow information related to leases during the years ended December 31, 2021, 2020 and 2019.
Cash paid for amounts included in the measurement of lease liabilities
Operating cash flows for operating leases - 2021
$
32,302
Operating cash flows for operating leases - 2020
$
28,639
Operating cash flows for operating leases - 2019
$
31,2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Other Charges</t>
        </is>
      </c>
      <c r="B1" s="2" t="inlineStr">
        <is>
          <t>12 Months Ended</t>
        </is>
      </c>
    </row>
    <row r="2">
      <c r="B2" s="2" t="inlineStr">
        <is>
          <t>Dec. 31, 2021</t>
        </is>
      </c>
    </row>
    <row r="3">
      <c r="A3" s="3" t="inlineStr">
        <is>
          <t>Restructuring And Related Activities [Abstract]</t>
        </is>
      </c>
    </row>
    <row r="4">
      <c r="A4" s="4" t="inlineStr">
        <is>
          <t>Restructuring, Severance and Other Charges</t>
        </is>
      </c>
      <c r="B4" s="4" t="inlineStr">
        <is>
          <t xml:space="preserve">9. 2021 During the year ended December 31, 2021, we recorded an asset impairment in the amount of $13.3 million for real estate consolidation costs relating to vacated office space primarily for certain floors in connection with the sale of our HMH Books &amp; Media business, of which $11.7 million is reflected as a reduction in operating lease assets and $1.6 million as a reduction in property, plant, and equipment in our consolidated balance sheet as of December 31, 2021. The fair value of the asset group was determined using a discounted cash flow model, which required the use of estimates, including projected cash flows for the related assets, the selection of discount rate used in the model, and regional real estate industry data. The fair value of the asset group was allocated to the operating lease asset and fixed assets based on their relative carrying values. 2020 Restructuring Plan On September 4, 2020, we finalized a voluntary retirement incentive program, which was offered to On September 30, 2020, we undertook a restructuring program, including a reduction in force, as part of the ongoing assessment of our cost structure amid the COVID-19 pandemic and in line with our strategic transformation plan. The reduction in force resulted in a 22% reduction in our workforce, including positions eliminated as part of the voluntary retirement incentive program mentioned above, and net of newly created positions to support our digital first operations. The reduction in force resulted in the departure of approximately 525 employees and was completed in October 2020. Each of the employees received separation payments in accordance with our severance policy. The total one-time, non-recurring cost incurred in connection with the restructuring program, inclusive of the voluntary retirement incentive program, (collectively the “2020 Restructuring Plan”) all of which represented cash expenditures, was approximately $30.9 million. The following table provides a summary of our total costs associated with the 2020 Restructuring Plan, included in the restructuring/severance and other charges line item within our consolidated statements of operations, by major type of cost:
Year Ended
Year Ended
Total Amount
December 31,
December 31,
Incurred
Type of Cost
2020
2021
to Date
Restructuring charges:
Severance and termination benefits
$
31,874
$
(951
)
$
30,923
$
31,874
$
(951
)
$
30,923
Our restructuring liabilities are comprised of accruals for severance and termination benefits. The following is a rollforward of our liabilities associated with the 2020 Restructuring Plan:
2021
Restructuring
Restructuring
accruals at
accruals at
December 31,
Cash
December 31,
2020
Charges
payments
2021
Severance and termination benefits
$
19,311
$
(951
)
$
(17,955
)
$
405
$
19,311
$
(951
)
$
(17,955
)
$
405
2020
Restructuring
Restructuring
accruals at
accruals at
December 31,
Cash
December 31,
2019
Charges (1)
payments
2020
Severance and termination benefits
$
—
$
33,643
$
(14,332
)
$
19,311
$
—
$
33,643
$
(14,332
)
$
19,311
(1)
Charges during 2020 is inclusive of $1,769 of discontinued operations. 2019 Restructuring Plan On October 15, 2019, our Board of Directors approved changes connected with our ongoing strategic transformation to simplify our business model and accelerate growth. This includes new product development and go-to-market capabilities, as well as the streamlining of operations company-wide for greater efficiency. These actions (the “2019 Restructuring Plan”) resulted in the net elimination of approximately 10% of our workforce, after taking into account new strategy-aligned positions that are expected to be added, and additional operating and capitalized cost reductions, including an approximately 20% reduction in previously planned content development expenditures over the next three years. These steps were intended to further simplify our business model while delivering increased value to customers, teachers and students. The workforce reductions were completed in the first quarter of 2020. After considering additional headcount actions, implementation of the planned actions resulted in total charges of $15.8 million which was recorded in the fourth quarter of 2019. With respect to each major type of cost associated with such activities, substantially all costs were severance and other termination benefit costs and resulted in cash expenditures. Further, as part of the strategic transformation plan, we recorded an incremental $9.8 million inventory obsolescence charge which was recorded in cost of sales in the statement of operations. The following table provides a summary of our total costs associated with the 2019 Restructuring Plan, included in the restructuring/severance and other charges line item within our consolidated statements of operations, by major type of cost:
Year Ended
Total Amount
December 31,
Incurred
Type of Cost
2019
to Date
Restructuring charges:
Severance and termination benefits
$
15,820
$
15,820
$
15,820
$
15,820
Our restructuring liabilities are primarily comprised of accruals for severance and termination benefits. The following is a rollforward of our liabilities associated with the 2019 Restructuring Plan:
2021
Restructuring
Restructuring
accruals at
accruals at
December 31,
Cash
December 31,
2020
Charges
payments
2021
Severance and termination benefits
$
279
$
—
$
(279
)
$
—
$
279
$
—
$
(279
)
$
—
2020
Restructuring
Restructuring
accruals at
accruals at
December 31,
Cash
December 31,
2019
Charges
payments
2020
Severance and termination benefits
$
11,649
$
—
$
(11,370
)
$
279
$
11,649
$
—
$
(11,370
)
$
279
Severance and Other Charges 2020 Exclusive of the 2020 Restructuring Plan and the 2019 Restructuring Plan, during the year ended December 31, 2020, $0.8 million of severance payments were made to employees whose employment ended in 2019 and prior years. A summary of the significant components of the severance costs is as follows:
2020
Severance/
Severance/
other
other
accruals at
Severance/
accruals at
December 31,
other
Cash
December 31,
2019
expense
payments
2020
Severance costs
$
758
$
—
$
(758
)
$
—
$
758
$
—
$
(758
)
$
—
2019 Exclusive of the 2019 Restructuring Plan, during the year ended December 31, 2019, $3.2 million of severance payments were made to employees whose employment ended in 2019 and prior years, and we recorded an expense in the amount of $2.5 million to reflect costs for severance. We also recorded an expense in the amount of $3.4 million for real estate consolidation costs, which is reflected as a reduction in operating lease assets in our consolidated balance sheet as of December 31, 2019.
2019
Severance/
Severance/
other
other
accruals at
Severance/
accruals at
December 31,
other
Cash
December 31,
2018
expense
payments
2019
Severance costs
$
1,420
$
2,534
$
(3,196
)
$
758
$
1,420
$
2,534
$
(3,196
)
$
758
(1)
Severance/other expense during 2019 is inclusive of $1,050 of discontinued operations. The current portion of the severance and other charges was $0.4 million and $19.6 million (inclusive of the 2019 Restructuring Plan and 2020 Restructuring Plan) as of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components of income (loss) from continuing operations before taxes by jurisdiction are as follows:
For
For
For
the Year
the Year
the Year
Ended
Ended
Ended
December 31,
December 31,
December 31,
2021
2020
2019
U.S.
$
43
$
(485,255
)
$
(200,231
)
Foreign
4,703
2,214
3,910
Income (loss) before taxes
$
4,746
$
(483,041
)
$
(196,321
) Total income taxes by jurisdiction are as follows:
For
For
For
the Year
the Year
the Year
Ended
Ended
Ended
December 31,
December 31,
December 31,
2021
2020
2019
Income tax expense (benefit)
U.S.
$
5,052
$
(12,723
)
$
4,245
Foreign
(2,366
)
372
(391
)
$
2,686
$
(12,351
)
$
3,854
Significant components of the expense (benefit) for income taxes attributable to income (loss) from continuing operations consist of the following:
For the
For the
For the
Year Ended
Year Ended
Year Ended
December 31,
December 31,
December 31,
2021
2020
2019
Current
Foreign
$
(42
)
$
267
$
(1,048
)
U.S.—Federal
4
—
—
U.S.—State and other
329
1,737
367
Total current
291
2,004
(681
)
Deferred
Foreign
(2,324
)
105
658
U.S.—Federal
2,330
(5,505
)
1,908
U.S.—State and other
2,389
(8,955
)
1,969
Total deferred
2,395
(14,355
)
4,535
Income tax expense (benefit)
$
2,686
$
(12,351
)
$
3,854
The reconciliation of the income tax rate computed at the statutory tax rate to the reported income tax expense (benefit) attributable to continuing operations is as follows:
For the
For the
For the
Year Ended
Year Ended
Year Ended
December 31,
December 31,
December 31,
2021
2020
2019
Statutory rate
21.0
%
21.0
%
21.0
%
Permanent items
76.1
(0.9
)
(3.9
)
Foreign rate differential
(0.4
)
—
—
State and local taxes
(246.2
)
2.0
(8.8
)
Cancellation of debt income
—
—
(1.4
)
Increase (decrease) in valuation allowance
101.5
(15.4
)
(8.9
)
Tax credits
104.6
(0.1
)
(0.2
)
Goodwill impairment
—
(4.0
)
—
Effective tax rate
56.6
%
2.6
%
(2.0
)% The significant components of the net deferred tax assets and liabilities are shown in the following table:
2021
2020
Tax assets related to
Net operating loss and other carryforwards
$
290,695
$
326,504
Returns reserve/inventory expense
27,475
39,095
Pension benefits
2,655
6,879
Postretirement benefits
4,644
4,480
Deferred interest (1)
209,155
226,227
Deferred revenue
153,899
141,775
Stock-based compensation
2,570
2,806
Deferred compensation
5,836
6,525
Research and development
14,475
12,435
Operating lease liabilities
33,485
33,963
Other, net
4,558
8,263
Valuation allowance
(610,252
)
(662,569
)
$
139,195
$
146,383
2021
2020
Tax liabilities related to
Indefinite-lived intangible assets
(68,169
)
(53,400
)
Definite-lived intangible assets
(14,063
)
(21,578
)
Depreciation and amortization expense
(36,000
)
(45,279
)
Operating lease assets
(27,219
)
(30,245
)
Other, net
(10,140
)
(9,877
)
(155,591
)
(160,379
)
Net deferred tax liabilities
$
(16,396
)
$
(13,996
)
( 1 )
The deferred interest tax asset represents disallowed interest deductions under Section 163(j) (Limitation on Deduction for interest on Certain Indebtedness) of the Internal Revenue Code of 1986, as amended (“IRC”) for the current and prior years. At December 31, 2021 and 2020, we had gross deferred interest deductions totaling $812.5 million and $900.2 million, respectively. The disallowed interest is able to be carried forward indefinitely and utilized in future years pursuant to IRC Section 163(j). A full valuation allowance has been provided against deferred tax assets, excluding $5.0 million of foreign deferred tax assets which are expected to be realized, net of deferred tax liabilities resulting from indefinite-lived intangibles. The net deferred tax liability balance is stated at prevailing statutory income tax rates. Deferred tax assets and liabilities are reflected on our consolidated balance sheets as follows:
2021
2020
Non-current deferred tax assets
$
4,997
$
2,415
Non-current deferred tax liabilities
(21,393
)
(16,411
)
$
(16,396
)
$
(13,996
) The gross amount of unrecognized tax benefits, excluding accrued interest and penalties, is $15.7 million. There has been no reductions or additions based on tax positions related to the prior year in 2021, 2020 and 2019. We are currently open for audit under the statute of limitation for Federal, state and foreign jurisdictions for years 2018 to 2021. However, carryforward attributes from prior years may still be adjusted upon examination by tax authorities if they are used in a future period. We report penalties and tax-related interest expense on unrecognized tax benefits as a component of the provision for income taxes in the accompanying consolidated statement of operations. At December 31, 202 1 and 20 20 , accrued interest and penalties in the accompanying consolidated balance sheet and interest and penalties included in the provision for income taxes for the years ended December 31, 202 1 , 20 20 and 201 9 were immaterial. As of December 31, 2021, we have approximately $923.0 million of Federal tax loss carryforwards, of which $476.3 million will Under Section 382 of the IRC, substantial changes in the Company’s ownership may limit the amount of net operating loss and Section 163(j)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20, and determined any potential ownership change under Section 382 prior to 2021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S. income taxes on the undistributed earnings of the Company’s non-U.S. subsidiaries have not been provided for as the Company currently plans to indefinitely reinvest these amounts and has the ability to do so. Based on our assessment of historical pre-tax losses and the fact that we did not anticipate sufficient future taxable income in the near term to assure utilization of certain deferred tax assets, the Company recorded a valuation allowance at December 31, 2021 and 2020 of $610.3 million and $662.6 million, respectively. We have decreased our valuation allowance by $(52.3) million in 2021 with $(53.7) million as a component of discontinued operations and $4.8 million increase as a component of continuing operations and $(3.4) million decrease as a component of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Benefit Plans</t>
        </is>
      </c>
      <c r="B1" s="2" t="inlineStr">
        <is>
          <t>12 Months Ended</t>
        </is>
      </c>
    </row>
    <row r="2">
      <c r="B2" s="2" t="inlineStr">
        <is>
          <t>Dec. 31, 2021</t>
        </is>
      </c>
    </row>
    <row r="3">
      <c r="A3" s="3" t="inlineStr">
        <is>
          <t>Compensation And Retirement Disclosure [Abstract]</t>
        </is>
      </c>
    </row>
    <row r="4">
      <c r="A4" s="4" t="inlineStr">
        <is>
          <t>Retirement and Postretirement Benefit Plans</t>
        </is>
      </c>
      <c r="B4" s="4" t="inlineStr">
        <is>
          <t xml:space="preserve">11 .
Retirement Plan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income (loss) and subsequently amortize those items in the statement of operations. The following table summarizes the Accumulated Benefit Obligations (“ABO”), the change in Projected Benefit Obligation (“PBO”), and the funded status of our plans as of and for the financial statement period ended December 31, 2021 and 2020:
2021
2020
ABO at end of period
$
160,178
$
179,408
Change in PBO
PBO at beginning of period
$
179,408
$
169,364
Interest cost on PBO
2,999
4,388
Plan settlements
(6,636
)
(4,990
)
Actuarial loss (gain)
(7,860
)
18,447
Benefits paid
(7,733
)
(7,801
)
PBO at end of period
$
160,178
$
179,408
Change in plan assets
Fair market value at beginning of period
$
153,754
$
145,716
Actual return
10,948
16,060
Company contribution
1,176
4,769
Plan settlements
(6,636
)
(4,990
)
Benefits paid
(7,733
)
(7,801
)
Fair market value at end of period
$
151,509
$
153,754
Unfunded status
$
(8,669
)
$
(25,654
) Amounts recognized in the consolidated balance sheets at December 31, 2021 and 2020 consist of:
2021
2020
Current liabilities
$
(185
)
$
(1,593
)
Noncurrent liabilities
(8,484
)
(24,061
)
Net amount recognized
$
(8,669
)
$
(25,654
) Additional year-end information for pension plans with ABO in excess of plan assets at December 31, 2021 and 2020 consist of:
2021
2020
PBO
$
160,178
$
179,408
ABO
160,178
179,408
Fair value of plan assets
151,509
153,754
Weighted average assumptions used to determine the benefit obligations (both PBO and ABO) at December 31, 2021 and 2020 are:
2021
2020
Discount rate
2.7
%
2.2
%
Increase in future compensation
N/A
N/A
Net periodic pension (income) cost includes the following components:
For the
For the
For the
Year Ended
Year Ended
Year Ended
December 31,
December 31,
December 31,
2021
2020
2019
Interest cost on projected benefit obligation
$
2,999
$
4,388
$
6,045
Expected return on plan assets
(7,476
)
(7,419
)
(7,659
)
Amortization of net loss
2,734
2,325
1,028
Settlement loss recognized
1,326
1,100
—
Net pension (income) expense recognized for the period
$
(417
)
$
394
$
(586
) Significant actuarial assumptions used to determine net periodic pension cost at December 31, 2021, 2020 and 2019 are:
2021
2020
2019
Discount rate
2.2
%
3.1
%
4.2
%
Increase in future compensation
N/A
N/A
N/A
Expected long-term rate of return on assets
5.5
%
5.5
%
5.5
% Assumptions on Expected Long-Term Rate of Return as Investment Strategies We employ a building block approach in determining the long-term rate of return for plan assets. Historical markets are studied and long-term relationships between equities and fixed income are preserved congru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and proper consideration of diversification and rebalancing. Peer data and historical returns are reviewed for reasonability and appropriateness. We regularly review the actual asset allocation and periodically rebalances investments to a targeted allocation when appropriate. The current targeted asset allocation is 34% with equity managers, 56% with fixed income managers, 5% with real-estate investment trust managers and 5% with hedge fund managers. For 2022, we will use a 5.50% long-term rate of return for the Retirement Plan. We will continue to evaluate the expected rate of return assumption, at least annually, and will adjust as necessary. Plan Assets Plan assets for the U.S. tax qualified plans consist of a diversified portfolio of fixed income securities, equity securities, real estate, and cash equivalents. Plan assets do not include any of our securities. The U.S. pension plan assets are invested in a variety of funds within a Collective Trust (“Trust”). The Trust is a group trust designed to permit qualified trusts to comingle their assets for investment purposes on a tax-exempt basis. Investment Policy and Investment Targets The tax qualified plans consist of the U.S. pension plan. We fund amounts for our qualified pension plans at least sufficient to meet minimum requirements of local benefit and tax laws. The investment objectives of our pension plan asset investments are to provide long-term total growth and return, which includes capital appreciation and current income. The nonqualified noncontributory defined benefit pension plan is generally not funded. Assets were invested among several asset classes. The percentage of assets invested in each asset class at December 31, 2021 and 2020 is shown below.
2021
2020
Percentage
Percentage
in Each
in Each
Asset Class
Asset Class
Asset Class
Equity
33.2
%
33.5
%
Fixed income
54.1
52.7
Real estate investment trust
6.4
7.0
Other
6.3
6.8
100.0
%
100.0
% Fair Value Measurements The fair value of our pension plan assets by asset category at December 31 were as follows:
December 31,
Not subject
2021
to leveling (1)
Cash and cash equivalents
$
285
$
285
Equity securities
U.S. equity
28,347
28,347
Non-US equity
14,494
14,494
Emerging markets equity
7,499
7,499
Fixed income
Government bonds
30,771
30,771
Corporate bonds
46,172
46,172
Mortgage-backed securities
642
642
Asset-backed securities
1,066
1,066
International fixed income
3,352
3,352
Alternatives
Real estate
9,676
9,676
Hedge funds
8,882
8,882
Other
323
323
$
151,509
$
151,509
(1)
Investments that are valued using the net asset value per share (or its equivalent) practical expedient have not been classified in the fair value hierarchy.
December 31,
Not subject
2020
to leveling (1)
Cash and cash equivalents
$
1,914
$
1,914
Equity securities
U.S. equity
27,765
27,765
Non-US equity
15,544
15,544
Emerging markets equity
8,259
8,259
Fixed income
Government bonds
28,855
28,855
Corporate bonds
46,228
46,228
Mortgage-backed securities
9
9
Asset-backed securities
810
810
Commercial mortgage-backed securities
604
604
International fixed income
4,485
4,485
Alternatives
Real estate
10,689
10,689
Hedge funds
8,228
8,228
Other
364
364
$
153,754
$
153,754
We recognize that risk and volatility are present to some degree with all types of investments. However, high levels of risk are minimized through diversification by asset class, and by style of each fund. Estimated Future Benefit Payments The following benefit payments are expected to be paid.
Fiscal Year Ended
Pension
2022
$
11,574
2023
11,635
2024
11,670
2025
11,883
2026
11,953
2027–2031
56,698
Expected Contributions We expect to contribute $3.0 million in 2022. Postretirement Benefit Plan We also provide postretirement medical benefits to retired full-time, nonunion employees hired before April 1, 1992, who have provided a minimum of five years of service and attained age 55. The following table summarizes the Accumulated Postretirement Benefit Obligation (“APBO”), the changes in plan assets, and the funded status of our plan as of and for the financial statement periods ended December 31, 2021 and 2020.
2021
2020
Change in APBO
APBO at beginning of period
$
18,121
$
16,684
Service cost (benefits earned during the period)
75
67
Interest cost on APBO
271
426
Employee contributions
114
184
Actuarial loss (gain)
762
2,857
Benefits paid
(1,785
)
(2,097
)
APBO at end of period
$
17,558
$
18,121
Change in plan assets
Fair market value at beginning of period
$
—
$
—
Company contributions
1,713
1,913
Employee contributions
114
184
Benefits paid
(1,827
)
(2,097
)
Fair market value at end of period
$
—
$
—
Unfunded status
$
(17,558
)
$
(18,121
) Amounts for postretirement benefits accrued in the consolidated balance sheets at December 31, 2021 and 2020 consist of:
2021
2020
Current liabilities
$
(1,618
)
$
(1,555
)
Noncurrent liabilities
(15,940
)
(16,566
)
Net amount recognized
$
(17,558
)
$
(18,121
) Amounts not yet reflected in net periodic benefit cost and recognized in accumulated other comprehensive income (loss) at December 31, 2021 and 2020 consist of:
2021
2020
Net (loss) gain
$
(1,813
)
$
(1,050
)
Prior service cost
(341
)
(384
)
Accumulated other comprehensive (loss) income
$
(2,154
)
$
(1,434
) Weighted average actuarial assumptions used to determine APBO at year-end December 31, 2021 and 2020 are:
2021
2020
Discount rate
2.7
%
2.2
%
Health care cost trend rate assumed for next year
5.3
%
5.5
%
Rate to which the cost trend rate is assumed to decline (ultimate trend rate)
4.0
%
4.5
%
Year that the rate reaches the ultimate trend rate
2038
2038
Net periodic postretirement benefit cost included the following components:
2021
2020
2019
Service cost
$
76
$
67
$
58
Interest cost on APBO
270
426
582
Amortization of unrecognized prior service cost
42
42
42
Amortization of net (gain) loss
—
(7
)
(164
)
Net periodic postretirement benefit expense
$
388
$
528
$
518
Significant actuarial assumptions used to determine postretirement benefit cost at December 31, 2021, 2020 and 2019 are:
2021
2020
2019
Discount rate
2.2
%
3.1
%
4.2
%
Health care cost trend rate assumed for next year
5.5
%
5.8
%
6.1
%
Rate to which the cost trend rate is assumed to decline (ultimate trend rate)
4.5
%
4.5
%
4.5
%
Year that the rate reaches the ultimate trend rate
2038
2038
2038
Assumed health care trend rates can have a significant effect on the amounts reported for the health care plans. A one-percentage-point change in assumed health care cost trend rates would have the following effects on the expense recorded in 2021 and 2020 for the postretirement medical plan:
2021
2020
One-percentage-point increase
Effect on total of service and interest cost components
$
2
$
2
Effect on postretirement benefit obligation
98
87
One-percentage-point decrease
Effect on total of service and interest cost components
(2
)
(2
)
Effect on postretirement benefit obligation
(86
)
(77
) The following table presents the change in other comprehensive loss for the year ended December 31, 2021 related to our pension and postretirement obligations.
Pension
Postretirement
Plans
Benefit Plan
Total
Sources of change in accumulated other comprehensive income (loss)
Net gain (loss) arising during the period
$
12,628
$
(762
)
$
11,866
Amortization of net gain
2,734
—
2,734
Total accumulated other comprehensive income (loss) recognized during the period
$
15,362
$
(762
)
$
14,600
Estimated amounts that will be amortized from accumulated other comprehensive income (loss) over the next fiscal year.
Pension
Postretirement
Plans
Benefit Plan
Prior service credit (cost)
$
—
$
(42
)
Net gain (loss)
(2,064
)
(4
)
$
(2,064
)
$
(46
) Amounts not yet reflected in net periodic benefit cost for pension plans and postretirement plan and recognized in accumulated other comprehensive income (loss) at December 31, 2021 and 2020 consist of:
2021
2020
Net actuarial loss
$
(29,619
)
$
(44,219
)
Accumulated other comprehensive loss
$
(29,619
)
$
(44,219
) Estimated Future Benefit Payments The following benefit payments, which reflect expected future service, are expected to be paid:
Postretirement
Fiscal Year Ended
Benefit Plan
2022
$
1,618
2023
1,568
2024
1,507
2025
1,417
2026
1,340
2027-2031
5,623
Expected Contribution We expect to contribute approximately $1.6 million in 2022. Defined Contribution Retirement Plan We maintain a defined contribution retirement plan, the Houghton Mifflin 401(k) Savings Plan, which conforms to Section 401(k) of the IRC and covers substantially all of our eligible employees. Participants may elect to contribute up to 50.0% of their compensation subject to an annual limit. We provide a matching contribution in amounts up to 3.0% of employee contributions. The 401(k) contribution expense amounted to $5.5 million, $6.8 million and $7.4 million for the years ended December 31, 2021, 2020 and 2019, respectively. We did not make any additional discretionary contributions in 202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2 .
Total compensation expense related to grants of stock options, restricted stock units, and purchases under the employee stock purchase plan recorded in the years ended December 31, 2021, 2020 and 2019 was approximately $12.2 million, $11.2 million and $13.2 million, respectively, and is included in selling and administrative expense. 2015 Omnibus Incentive Plan Our Board of Directors adopted the 2015 Omnibus Incentive Plan (“Plan”) in February 2015, which became effective on May 19, 2015 following stockholder approval. The Plan initially provided to grant up to an aggregate of 4,000,000 shares of our common stock plus 2,615,476 shares of our common stock that were reserved for issuance under the 2012 Management Incentive Plan (“2012 MIP”) as of May 19, 2015 but were not issuable pursuant to any outstanding awards. There were 10,604,071 additional shares underlying outstanding awards under the 2012 MIP as of May 19, 2015 that could have otherwise become available again for grants under the 2012 MIP in the future (by potential forfeiture, withholding or otherwise) which will instead become reserved for issuance under the Plan in the event such shares become available for future grants. On December 13, 2019, our Board of Directors approved an amendment to the Plan to allow employees to have the share withholding increased from the minimum statutory rate to a higher rate, not to exceed the maximum statutory rate. On May 19, 2020, our shareholders approved an amended and restated Plan which increased the authorization of the number of shares available for grant under the Plan by 3,630,000 shares of our common stock. Our Compensation Committee may grant awards of nonqualified stock options, incentive (qualified) stock options or cash, stock appreciation rights, restricted stock awards, restricted stock units, performance compensation awards, other stock-based awards or any combination of the foregoing. Certain employees, directors, officers, consultants or advisors who have been selected by the Compensation Committee and who enter into an award agreement with respect to an award granted to them under the Plan are eligible for awards under the 2015 Omnibus Incentive Plan. The stock option awards will be granted at a strike price equal to or greater than the fair value per share of common stock as of the date of grant. The stock related to award forfeitures and stock withheld to cover tax withholding requirements upon vesting of restricted stock units remains outstanding and may be reallocated to new recipients. The purpose of the Plan is to help us attract and retain key personnel by providing them the opportunity to acquire an equity interest in our Company. As of December 31, 2021, there were 5,715,174 shares authorized and available for future issuance under the Plan. The vesting terms for equity awards generally range from 1 to 4 years over equal annual installments and generally expire seven years after the date of grant. Stock Options The following table summarizes option activity for certain employees in our stock options:
Weighted
Number of
Average
Shares
Exercise Price
Balance at December 31, 2020
1,897,212
$
12.95
Forfeited
(60,000
)
21.36
Balance at December 31, 2021
1,837,212
$
12.68
Vested and expected to vest at December 31, 2021
1,837,212
$
12.68
Exercisable at December 31, 2021
1,802,871
$
12.82
As of December 31, 2021, the range of exercise prices is $5.25 to $18.57 with a weighted average remaining contractual life of 2.4 years for options outstanding. The weighted average remaining contractual life for options vested and expected to vest and exercisable was 2.4 years and 2.3 years, respectively. The intrinsic value of a stock option is the amount by which the current market value of the underlying stock exceeds the exercise price of the option as of the balance sheet date. The intrinsic value of options outstanding, options vested and expected to vest, and options exercisable was $7.4 million, $7.4 million and $7.1 million at December 31, 2021, respectively. The intrinsic value of options outstanding, options vested and expected to vest, and options exercisable was zero at December 31, 2020. As of December 31, 2021, there remained Restricted Stock Units The following table summarizes restricted stock activity for grants to certain employees and independent members of the board of directors in our restricted stock units:
Restricted Stock Units
Weighted
Average
Numbers of
Grant Date
Units
Fair Value
Balance at December 31, 2020
5,689,809
$
5.34
Granted
2,177,453
6.74
Vested
(1,569,773
)
5.49
Forfeited
(836,337
)
6.12
Balance at December 31, 2021
5,461,152
$
5.73
During 2021 and 2020, we granted market-based restricted stock units to certain members of our senior management team. The number of shares ultimately issued to the recipient is based on the total shareholder return (“TSR”) of our common stock as compared to the TSR of the common stock of a peer group comprised of each member of the Russell 2000 Small Cap Market Index over a three-year three-year three-year As of December 31, 2021, there remained approximately $13.8 million of unearned compensation expense related to unvested restricted stock units to be recognized over a weighted average term of 1.4 years. The restricted stock units include a combination of time-based and performance-based vesting. Employee Stock Purchase Plan Our Board of Directors adopted an Employee Stock Purchase Plan (“ESPP”) in February 2015, which became effective on May 19, 2015 following stockholder approval. The ESPP provides for sale of shares of our common stock under the plan to eligible employees. 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 On May 14, 2021, our shareholders approved an amended and restated ESPP which increased the authorization of the number of shares available for sale under the ESPP by 2,400,000 shares of our common stock. As of December 31, 2021, there were 2,363,041 shares available for future issuance under the ESPP. Information related to shares issued or to be issued in connection with the ESPP based on employee contributions and the range of purchase prices is as follows:
December 31,
December 31,
2021
2020
Shares issued or to be issued
37,094
516,563
Range of purchase prices
$9.24
$1.54 -$1.56
We record stock-based compensation expense related to the discount provided to participants. Also, we use the Black-Scholes option-pricing model to calculate the grant-date fair value of shares issued under the employee stock purchase plan. We recognize expense related to shares purchased through the employee stock purchase plan ratably over the offering period. We recognized $0.1 million and $0.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63131</v>
      </c>
      <c r="C3" s="5" t="n">
        <v>281200</v>
      </c>
    </row>
    <row r="4">
      <c r="A4" s="4" t="inlineStr">
        <is>
          <t>Accounts receivable, net of allowances for bad debts and book returns of $7.5 million and $8.4 million, respectively</t>
        </is>
      </c>
      <c r="B4" s="6" t="n">
        <v>135495</v>
      </c>
      <c r="C4" s="6" t="n">
        <v>88830</v>
      </c>
    </row>
    <row r="5">
      <c r="A5" s="4" t="inlineStr">
        <is>
          <t>Inventories</t>
        </is>
      </c>
      <c r="B5" s="6" t="n">
        <v>117469</v>
      </c>
      <c r="C5" s="6" t="n">
        <v>145553</v>
      </c>
    </row>
    <row r="6">
      <c r="A6" s="4" t="inlineStr">
        <is>
          <t>Prepaid expenses and other assets</t>
        </is>
      </c>
      <c r="B6" s="6" t="n">
        <v>43339</v>
      </c>
      <c r="C6" s="6" t="n">
        <v>19276</v>
      </c>
    </row>
    <row r="7">
      <c r="A7" s="4" t="inlineStr">
        <is>
          <t>Assets of discontinued operations</t>
        </is>
      </c>
      <c r="C7" s="6" t="n">
        <v>160053</v>
      </c>
    </row>
    <row r="8">
      <c r="A8" s="4" t="inlineStr">
        <is>
          <t>Total current assets</t>
        </is>
      </c>
      <c r="B8" s="6" t="n">
        <v>759434</v>
      </c>
      <c r="C8" s="6" t="n">
        <v>694912</v>
      </c>
    </row>
    <row r="9">
      <c r="A9" s="4" t="inlineStr">
        <is>
          <t>Property, plant, and equipment, net</t>
        </is>
      </c>
      <c r="B9" s="6" t="n">
        <v>80445</v>
      </c>
      <c r="C9" s="6" t="n">
        <v>88801</v>
      </c>
    </row>
    <row r="10">
      <c r="A10" s="4" t="inlineStr">
        <is>
          <t>Pre-publication costs, net</t>
        </is>
      </c>
      <c r="B10" s="6" t="n">
        <v>150652</v>
      </c>
      <c r="C10" s="6" t="n">
        <v>202820</v>
      </c>
    </row>
    <row r="11">
      <c r="A11" s="4" t="inlineStr">
        <is>
          <t>Goodwill</t>
        </is>
      </c>
      <c r="B11" s="6" t="n">
        <v>437977</v>
      </c>
      <c r="C11" s="6" t="n">
        <v>437977</v>
      </c>
    </row>
    <row r="12">
      <c r="A12" s="4" t="inlineStr">
        <is>
          <t>Other intangible assets, net</t>
        </is>
      </c>
      <c r="B12" s="6" t="n">
        <v>360290</v>
      </c>
      <c r="C12" s="6" t="n">
        <v>402484</v>
      </c>
    </row>
    <row r="13">
      <c r="A13" s="4" t="inlineStr">
        <is>
          <t>Operating lease assets</t>
        </is>
      </c>
      <c r="B13" s="6" t="n">
        <v>110572</v>
      </c>
      <c r="C13" s="6" t="n">
        <v>126850</v>
      </c>
    </row>
    <row r="14">
      <c r="A14" s="4" t="inlineStr">
        <is>
          <t>Deferred income taxes</t>
        </is>
      </c>
      <c r="B14" s="6" t="n">
        <v>4997</v>
      </c>
      <c r="C14" s="6" t="n">
        <v>2415</v>
      </c>
    </row>
    <row r="15">
      <c r="A15" s="4" t="inlineStr">
        <is>
          <t>Deferred commissions</t>
        </is>
      </c>
      <c r="B15" s="6" t="n">
        <v>35083</v>
      </c>
      <c r="C15" s="6" t="n">
        <v>30659</v>
      </c>
    </row>
    <row r="16">
      <c r="A16" s="4" t="inlineStr">
        <is>
          <t>Other assets</t>
        </is>
      </c>
      <c r="B16" s="6" t="n">
        <v>34830</v>
      </c>
      <c r="C16" s="6" t="n">
        <v>34208</v>
      </c>
    </row>
    <row r="17">
      <c r="A17" s="4" t="inlineStr">
        <is>
          <t>Total assets</t>
        </is>
      </c>
      <c r="B17" s="6" t="n">
        <v>1974280</v>
      </c>
      <c r="C17" s="6" t="n">
        <v>2021126</v>
      </c>
    </row>
    <row r="18">
      <c r="A18" s="3" t="inlineStr">
        <is>
          <t>Current liabilities</t>
        </is>
      </c>
    </row>
    <row r="19">
      <c r="A19" s="4" t="inlineStr">
        <is>
          <t>Current portion of long-term debt</t>
        </is>
      </c>
      <c r="C19" s="6" t="n">
        <v>19000</v>
      </c>
    </row>
    <row r="20">
      <c r="A20" s="4" t="inlineStr">
        <is>
          <t>Accounts payable</t>
        </is>
      </c>
      <c r="B20" s="6" t="n">
        <v>37449</v>
      </c>
      <c r="C20" s="6" t="n">
        <v>38751</v>
      </c>
    </row>
    <row r="21">
      <c r="A21" s="4" t="inlineStr">
        <is>
          <t>Royalties payable</t>
        </is>
      </c>
      <c r="B21" s="6" t="n">
        <v>45166</v>
      </c>
      <c r="C21" s="6" t="n">
        <v>34765</v>
      </c>
    </row>
    <row r="22">
      <c r="A22" s="4" t="inlineStr">
        <is>
          <t>Salaries, wages, and commissions payable</t>
        </is>
      </c>
      <c r="B22" s="6" t="n">
        <v>41253</v>
      </c>
      <c r="C22" s="6" t="n">
        <v>21723</v>
      </c>
    </row>
    <row r="23">
      <c r="A23" s="4" t="inlineStr">
        <is>
          <t>Deferred revenue</t>
        </is>
      </c>
      <c r="B23" s="6" t="n">
        <v>357864</v>
      </c>
      <c r="C23" s="6" t="n">
        <v>342605</v>
      </c>
    </row>
    <row r="24">
      <c r="A24" s="4" t="inlineStr">
        <is>
          <t>Interest payable</t>
        </is>
      </c>
      <c r="B24" s="6" t="n">
        <v>11235</v>
      </c>
      <c r="C24" s="6" t="n">
        <v>11017</v>
      </c>
    </row>
    <row r="25">
      <c r="A25" s="4" t="inlineStr">
        <is>
          <t>Severance and other charges</t>
        </is>
      </c>
      <c r="B25" s="6" t="n">
        <v>405</v>
      </c>
      <c r="C25" s="6" t="n">
        <v>19590</v>
      </c>
    </row>
    <row r="26">
      <c r="A26" s="4" t="inlineStr">
        <is>
          <t>Accrued pension benefits</t>
        </is>
      </c>
      <c r="B26" s="6" t="n">
        <v>185</v>
      </c>
      <c r="C26" s="6" t="n">
        <v>1593</v>
      </c>
    </row>
    <row r="27">
      <c r="A27" s="4" t="inlineStr">
        <is>
          <t>Accrued postretirement benefits</t>
        </is>
      </c>
      <c r="B27" s="6" t="n">
        <v>1618</v>
      </c>
      <c r="C27" s="6" t="n">
        <v>1555</v>
      </c>
    </row>
    <row r="28">
      <c r="A28" s="4" t="inlineStr">
        <is>
          <t>Operating lease liabilities</t>
        </is>
      </c>
      <c r="B28" s="6" t="n">
        <v>7539</v>
      </c>
      <c r="C28" s="6" t="n">
        <v>9669</v>
      </c>
    </row>
    <row r="29">
      <c r="A29" s="4" t="inlineStr">
        <is>
          <t>Other liabilities</t>
        </is>
      </c>
      <c r="B29" s="6" t="n">
        <v>43297</v>
      </c>
      <c r="C29" s="6" t="n">
        <v>22912</v>
      </c>
    </row>
    <row r="30">
      <c r="A30" s="4" t="inlineStr">
        <is>
          <t>Liabilities of discontinued operations</t>
        </is>
      </c>
      <c r="C30" s="6" t="n">
        <v>30662</v>
      </c>
    </row>
    <row r="31">
      <c r="A31" s="4" t="inlineStr">
        <is>
          <t>Total current liabilities</t>
        </is>
      </c>
      <c r="B31" s="6" t="n">
        <v>546011</v>
      </c>
      <c r="C31" s="6" t="n">
        <v>553842</v>
      </c>
    </row>
    <row r="32">
      <c r="A32" s="4" t="inlineStr">
        <is>
          <t>Long-term debt, net of discount and issuance costs</t>
        </is>
      </c>
      <c r="B32" s="6" t="n">
        <v>317579</v>
      </c>
      <c r="C32" s="6" t="n">
        <v>624692</v>
      </c>
    </row>
    <row r="33">
      <c r="A33" s="4" t="inlineStr">
        <is>
          <t>Operating lease liabilities</t>
        </is>
      </c>
      <c r="B33" s="6" t="n">
        <v>127426</v>
      </c>
      <c r="C33" s="6" t="n">
        <v>132014</v>
      </c>
    </row>
    <row r="34">
      <c r="A34" s="4" t="inlineStr">
        <is>
          <t>Long-term deferred revenue</t>
        </is>
      </c>
      <c r="B34" s="6" t="n">
        <v>606811</v>
      </c>
      <c r="C34" s="6" t="n">
        <v>562679</v>
      </c>
    </row>
    <row r="35">
      <c r="A35" s="4" t="inlineStr">
        <is>
          <t>Accrued pension benefits</t>
        </is>
      </c>
      <c r="B35" s="6" t="n">
        <v>8484</v>
      </c>
      <c r="C35" s="6" t="n">
        <v>24061</v>
      </c>
    </row>
    <row r="36">
      <c r="A36" s="4" t="inlineStr">
        <is>
          <t>Accrued postretirement benefits</t>
        </is>
      </c>
      <c r="B36" s="6" t="n">
        <v>15940</v>
      </c>
      <c r="C36" s="6" t="n">
        <v>16566</v>
      </c>
    </row>
    <row r="37">
      <c r="A37" s="4" t="inlineStr">
        <is>
          <t>Deferred income taxes</t>
        </is>
      </c>
      <c r="B37" s="6" t="n">
        <v>21393</v>
      </c>
      <c r="C37" s="6" t="n">
        <v>16411</v>
      </c>
    </row>
    <row r="38">
      <c r="A38" s="4" t="inlineStr">
        <is>
          <t>Other liabilities</t>
        </is>
      </c>
      <c r="B38" s="6" t="n">
        <v>212</v>
      </c>
      <c r="C38" s="6" t="n">
        <v>398</v>
      </c>
    </row>
    <row r="39">
      <c r="A39" s="4" t="inlineStr">
        <is>
          <t>Total liabilities</t>
        </is>
      </c>
      <c r="B39" s="6" t="n">
        <v>1643856</v>
      </c>
      <c r="C39" s="6" t="n">
        <v>1930663</v>
      </c>
    </row>
    <row r="40">
      <c r="A40" s="4" t="inlineStr">
        <is>
          <t>Commitments and contingencies (Note 14)</t>
        </is>
      </c>
      <c r="B40" s="4" t="inlineStr">
        <is>
          <t xml:space="preserve"> </t>
        </is>
      </c>
      <c r="C40" s="4" t="inlineStr">
        <is>
          <t xml:space="preserve"> </t>
        </is>
      </c>
    </row>
    <row r="41">
      <c r="A41" s="3" t="inlineStr">
        <is>
          <t>Stockholders’ equity</t>
        </is>
      </c>
    </row>
    <row r="42">
      <c r="A42" s="4" t="inlineStr">
        <is>
          <t>Preferred stock, $0.01 par value: 20,000,000 shares authorized; no shares issued and outstanding at December 31, 2021 and 2020</t>
        </is>
      </c>
      <c r="B42" s="4" t="inlineStr">
        <is>
          <t xml:space="preserve"> </t>
        </is>
      </c>
      <c r="C42" s="4" t="inlineStr">
        <is>
          <t xml:space="preserve"> </t>
        </is>
      </c>
    </row>
    <row r="43">
      <c r="A43" s="4" t="inlineStr">
        <is>
          <t>Common stock, $0.01 par value: 380,000,000 shares authorized; 152,267,951 and 150,459,034 shares issued at December 31, 2021 and 2020, respectively; 127,690,917 and 125,882,000 shares outstanding at December 31, 2021 and 2020, respectively</t>
        </is>
      </c>
      <c r="B43" s="6" t="n">
        <v>1523</v>
      </c>
      <c r="C43" s="6" t="n">
        <v>1505</v>
      </c>
    </row>
    <row r="44">
      <c r="A44" s="4" t="inlineStr">
        <is>
          <t>Treasury stock, 24,577,034 shares as of December 31, 2021 and 2020, respectively, at cost</t>
        </is>
      </c>
      <c r="B44" s="6" t="n">
        <v>-518030</v>
      </c>
      <c r="C44" s="6" t="n">
        <v>-518030</v>
      </c>
    </row>
    <row r="45">
      <c r="A45" s="4" t="inlineStr">
        <is>
          <t>Capital in excess of par value</t>
        </is>
      </c>
      <c r="B45" s="6" t="n">
        <v>4931357</v>
      </c>
      <c r="C45" s="6" t="n">
        <v>4918542</v>
      </c>
    </row>
    <row r="46">
      <c r="A46" s="4" t="inlineStr">
        <is>
          <t>Accumulated deficit</t>
        </is>
      </c>
      <c r="B46" s="6" t="n">
        <v>-4042252</v>
      </c>
      <c r="C46" s="6" t="n">
        <v>-4255830</v>
      </c>
    </row>
    <row r="47">
      <c r="A47" s="4" t="inlineStr">
        <is>
          <t>Accumulated other comprehensive loss</t>
        </is>
      </c>
      <c r="B47" s="6" t="n">
        <v>-42174</v>
      </c>
      <c r="C47" s="6" t="n">
        <v>-55724</v>
      </c>
    </row>
    <row r="48">
      <c r="A48" s="4" t="inlineStr">
        <is>
          <t>Total stockholders’ equity</t>
        </is>
      </c>
      <c r="B48" s="6" t="n">
        <v>330424</v>
      </c>
      <c r="C48" s="6" t="n">
        <v>90463</v>
      </c>
    </row>
    <row r="49">
      <c r="A49" s="4" t="inlineStr">
        <is>
          <t>Total liabilities and stockholders’ equity</t>
        </is>
      </c>
      <c r="B49" s="5" t="n">
        <v>1974280</v>
      </c>
      <c r="C49" s="5" t="n">
        <v>2021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3.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and foreign exchange forward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December 31, 2021 and 2020:
Quoted Prices
Significant
in Active
Other
Markets for
Observable
Identical Assets
Inputs
Valuation
2021
(Level 1)
(Level 2)
Technique
Financial assets
Money market funds
$
441,131
$
441,131
$
—
(a)
$
441,131
$
441,131
$
—
Financial liabilities
Foreign exchange derivatives
$
485
$
—
$
485
(a)
$
485
$
—
$
485
Quoted Prices
Significant
in Active
Other
Markets for
Observable
Identical Assets
Inputs
Valuation
2020
(Level 1)
(Level 2)
Technique
Financial assets
Money market funds
$
262,135
$
262,135
$
—
(a)
Foreign exchange derivatives
466
—
466
(a)
$
262,601
$
262,135
$
466
Our money market funds are classified within Level 1 of the fair value hierarchy because they are valued using quoted prices in active markets for identical instruments. In addition to $441.1 million and $262.1 million invested in money market funds as of December 31, 2021 and 2020, respectively, we had $22.0 million and $19.1 million of cash invested in bank accounts as of December 31, 2021 and 2020,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2.6 million and $14.9 million at December 31, 2021 and 2020, respectively. Our foreign exchange forward contracts contain netting provisions to mitigate credit risk in the event of counterparty default, including payment default and cross default. At December 31, 2021 and 2020, the fair value of our counterparty default exposure was less than $1.0 million and spread across several highly rated counterparties. Non-Financial Assets and Liabilities Our non-financial assets, which include goodwill, other intangible assets, property, plant, and equipment, pre-publication costs and operating lease asse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performed for the preparation of the 2020 first quarter report, as there was a triggering event for the three months ended March 31, 2020 related to the decline in our stock price attributed to the market environment, which resulted in a goodwill impairment The following table presents our non-financial assets measured at fair value on a nonrecurring basis during 2020:
Significant
Unobservable
Inputs
Total
Valuation
December 31, 2020
(Level 3)
Impairment
Technique
Non-financial assets
Goodwill
$
437,977
$
437,977
$
279,000
(c)
$
437,977
$
437,977
$
279,000
In evaluating goodwill for impairment, we first compare our reporting unit’s fair value to its carrying value. We estimate the fair values of our reporting unit by considering our market capitalization and other judgements. Impairment recorded for goodwill for the year ended December 31, 2020 was $279.0 million. There was no impairment recorded for goodwill for the years ended December 31, 2021 and 2019. We perform an impairment test for our other intangible assets by comparing the assets fair value to its carrying value. Fair value is estimated based on recent market transactions, where available, and projected discounted cash flows, if reasonably estimable. There was no impairment of other intangible assets for the years ended December 31, 2021, 2020 and 2019. We test our long-lived assets for impairment whenever events or changes in circumstances indicate that the carrying value may not be recoverable or that it may exceed its fair value. During the year ended December 31, 2021, we recorded an impairment of our operating lease assets in the amount of $11.7 million for real estate consolidation costs primarily relating to vacated office space formerly utilized by employees of the HMH Books &amp; Media business. The fair value of the operating lease assets was determined based on the income approach, with level 3 inputs utilizing certain market participant assumptions. These inputs included forecasted cash inflows from estimated subleases and a discount rate. The remaining carrying value was $2.0 million. In connection with the real estate consolidation costs, we also recorded an impairment of property, plant, and equipment, of $1.6 million during the year ended December 31, 2021 using the income approach with level 3 inputs. This was primarily related to leasehold improvements on the vacated office space, and has a remaining carrying value of $0.3 million. Non-Marketable Investments At December 31, 2021 and 2020, the carrying value of our non-marketable investments, which were comprised of equity interests in educational technology private companies, was $6.3 million and $4.4 million, respectively. The amounts are included in other assets in our consolidated balance sheets. Our non-marketable investments are accounted for using the cost method and are adjusted for observable transactions as appropriate. Gains from non-marketable investments were $1.9 million for the year ended December 31, 2021, of which $1.4 million was included in gain on investments and $0.5 million was included as a reduction of cost of sales in our consolidated statements of operations. Fair Value of Debt The following table presents the carrying amounts and estimated fair market values of our debt at December 31, 2021 and 2020. The fair value of debt is deemed to be the amount at which the instrument could be exchanged in an orderly transaction between market participants at the measurement date.
December 31, 2021
December 31, 2020
Carrying
Estimated
Carrying
Estimated
Amount
Fair Value
Amount
Fair Value
$380,000 Term loan
$
20,996
$
20,970
$
346,091
$
331,382
$306,000 Senior secured notes
$
296,583
$
309,929
$
297,601
$
304,297
The fair market values of our debt were estimated based on quoted market prices on a private exchange for those instruments that are traded and are classified as Level 2 within the fair value hierarchy at December 31, 2021 and 2020. The fair market values require varying degrees of management judgment. The factors used to estimate these values may not be valid on any subsequent date. Accordingly, the fair market values of the debt presented may not be indicative of their future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 4 .
We are involved in ordinary and routine litigation and matters incidental to our business, including claims alleging breach of contract and seeking royalty payments. Litigation alleging infringement of copyrights and other intellectual property rights is also common in the educational publishing industry. There have been various settled, pending and threatened litigation that allege we exceeded the print run limitation or other restrictions in licenses granted to us to reproduce photographs in our textbooks.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1.1 million and $1.4 million of performance-related surety bonds for our operating activities as of December 31, 2021 and 2020, respectively. An aggregate of $16.1 million We routinely enter into standard indemnification provisions as part of license agreements involving use of our intellectual property. These provisions typically require us to indemnify and hold harmless licensees in connection with any infringement claim by a third-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5 .
Accumulated Other Comprehensive Income (Loss) Accumulated other comprehensive income (loss) consisted of the following at December 31, 2021, 2020 and 2019:
2021
2020
2019
Net change in pension and benefit plan liabilities
$
(34,366
)
$
(48,966
)
$
(39,757
)
Foreign currency translation adjustments
(7,700
)
(6,650
)
(6,420
)
Unrealized loss on short-term investments
(90
)
(90
)
(90
)
Net change in unrealized loss on derivative Instruments
(18
)
(18
)
(1,005
)
$
(42,174
)
$
(55,724
)
$
(47,272
) Amounts reclassified from accumulated other comprehensive income (loss) for the years ended December 31, 2021, 2020 and 2019 relating to the amortization of defined benefit pension and postretirement benefit plans totaled approximately $(2.8) million, $(2.4) million and $(0.9) million, respectively, and affected the selling and administrative line item in the consolidated statement of operations. These accumulated other comprehensive income (loss) components are included in the computation of net periodic benefit co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 6 .
There were no related party transactions during 2021 and In November 2019, Anchorage Capital Group, L.L.C. (“Anchorage”), a significant stockholder in the Company at the time and a former partner of which was serving on the Company’s board of directors, participated as a lender in the refinancing of the Company’s debt, acquiring $20.0 million out of the $306.0 million in aggregate principal amount of 9.000% Senior Secured Notes due 2025 (the “Notes”) issued by the Company and becoming a lender under the Company’s second amended and restated term loan credit agreement (the “Term Loan Credit Agreement”) with a commitment of $15.0 million out of the $380.0 million in initial principal amount of the term loan. As of December 10, 2020, Anchorage no longer had an ownership interest in the Company. Anchorage’s participation in the refinancing was on the same terms as all the other lenders. Refer to Note 7 for additional information about the Notes and the Term Loan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7 .
The following table sets forth the computation of basic and diluted earnings per share (“EPS”):
For the Year
For the Year
For the Year
Ended
Ended
Ended
December 31,
December 31,
December 31,
2021
2020
2019
Numerator
Income (loss) from continuing operations
$
2,060
$
(470,690
)
$
(200,175
)
Loss from discontinued operations, net of tax
(1,005
)
(9,148
)
(13,658
)
Gain on sale of discontinued operations, net of tax
212,523
—
—
Income (loss) from discontinued operations, net of tax
211,518
(9,148
)
(13,658
)
Net income (loss) attributable to common stockholders
$
213,578
$
(479,838
)
$
(213,833
)
Denominator
Weighted average shares outstanding
Basic
127,337,815
125,455,487
124,152,984
Diluted
131,402,866
125,455,487
124,152,984
Net income (loss) per share attributable to common stockholders
Basic:
Continuing operations
$
0.02
$
(3.75
)
$
(1.61
)
Discontinued operations
1.66
(0.07
)
(0.11
)
Net income (loss)
$
1.68
$
(3.82
)
$
(1.72
)
Diluted:
Continuing operations
$
0.02
$
(3.75
)
$
(1.61
)
Discontinued operations
1.61
(0.07
)
(0.11
)
Net income (loss)
$
1.63
$
(3.82
)
$
(1.72
) As we incurred a net loss in each of the years ended December 31, 2020 and 2019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For the Year
For the Year
For the Year
Ended
Ended
Ended
December 31,
December 31,
December 31,
2021
2020
2019
Stock options
1,076,060
1,897,212
2,765,826
Restricted stock units
1,739
4,133,531
3,342,9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18 .
Balance at
Balance at
Beginning
Utilization of
End
of Year
Net Charges
Allowances
of Year
2021
Allowance for doubtful accounts
$
3,790
$
(73
)
$
(258
)
$
3,459
Reserve for returns
4,577
23,976
(24,484
)
4,069
Reserve for royalty advances
7,309
593
(20
)
7,882
Deferred tax valuation allowance
662,568
(46,601
)
(5,715
)
610,252
2020
Allowance for doubtful accounts
$
2,834
$
1,335
$
(379
)
$
3,790
Reserve for returns
6,303
17,489
(19,215
)
4,577
Reserve for royalty advances
7,094
3,145
(2,930
)
7,309
Deferred tax valuation allowance
583,505
81,475
(2,412
)
662,568
2019
Allowance for doubtful accounts
$
1,972
$
2,034
$
(1,172
)
$
2,834
Reserve for returns
8,355
22,651
(24,703
)
6,303
Reserve for royalty advances
6,629
500
(35
)
7,094
Deferred tax valuation allowance
562,392
23,707
(2,594
)
583,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19 .
Three Months Ended
March 31,
June 30,
September 30,
December 31,
2021:
Net sales
$
146,195
$
308,672
$
417,130
$
178,805
Gross profit
59,841
155,317
234,101
83,528
Operating (loss) income
(37,300
)
22,834
95,537
(32,889
)
(Loss) income from continuing operations
(49,028
)
2,158
95,359
(46,429
)
(Loss) income from discontinued operations, net of tax
(2,955
)
1,950
—
—
Gain (loss) on sale of discontinued operations, net of tax
—
214,520
—
(1,997
)
Net (loss) income
(51,983
)
218,628
95,359
(48,426
)
Net (loss) income per share attributable to common stockholders
Basic:
Continuing operations
$
(0.39
)
$
0.01
$
0.75
$
(0.36
)
Discontinued operations
(0.02
)
1.70
—
(0.02
)
Net (loss) income
$
(0.41
)
$
1.71
$
0.75
$
(0.38
)
Diluted:
Continuing operations
$
(0.39
)
$
0.02
$
0.72
$
(0.36
)
Discontinued operations
(0.02
)
1.66
—
(0.02
)
Net (loss) income
$
(0.41
)
$
1.68
$
0.72
$
(0.38
)
2020:
Net sales
$
151,843
$
216,239
$
331,205
$
141,167
Gross profit
53,197
80,605
150,011
45,417
Operating loss
(338,000
)
(23,449
)
(5,897
)
(80,570
)
Loss from continuing operations
(338,026
)
(32,437
)
(11,885
)
(88,342
)
(Loss) income from discontinued operations, net of tax
(7,947
)
(5,731
)
(667
)
5,197
Net loss
(345,973
)
(38,168
)
(12,552
)
(83,145
)
Net loss per share attributable to common stockholders
Basic and diluted:
Continuing operations
$
(2.71
)
$
(0.25
)
$
(0.09
)
$
(0.70
)
Discontinued operations
(0.06
)
(0.05
)
(0.01
)
0.04
Net loss
$
(2.77
)
$
(0.30
)
$
(0.10
)
$
(0.66
) Our net sales, operating profit or loss and net cash provided by or used in operations are impacted by the inherent seasonality of the academic calendar. Consequently, the performance of our business may not be comparable quarter to consecutive quarter and should be considered on the basis of results for the whole year or by comparing results in a quarter with results in the same quarter for the previous year. During the fourth quarter of 2020, we recorded an adjustment of $17.0 million and $1.0 million to increase both the goodwill impairment charge and income tax benefit recorded, respectively, to correct an error of the previously recorded goodwill impairment of $262.0 million and related income tax benefit in the first quarter of 2020. Management believes these adjustments are not material to the current period financial statements or any prio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Acquisition by Entities Beneficially Owned by Veritas On February 21, 2022, the Company entered into an Agreement and Plan of Merger (the “Merger Agreement”) by and among the Company, Harbor Holding Corp., a Delaware corporation The Company’s Board of Directors (the “ Board The Purchaser’s obligation to accept shares of common stock tendered in the Offer is subject to customary closing conditions, including: (a) that the number of shares of common stock validly tendered and not validly withdrawn, together with any shares of common stock beneficially owned by the Parent or any subsidiary of the Parent, equals at least one share more than 50% of all shares of common stock then outstanding; (b) the absence of any legal impediment that has the effect of enjoining, restraining, preventing or prohibiting or prohibiting the consummation of the Offer, the Merger or the other transactions contemplated by the Merger Agreement or making the Offer, the Merger or the other transactions contemplated by the Merger Agreement illegal; (c) that, since the date of the Merger Agreement, there shall not have occurred any material adverse effect with respect to the Company; (d) compliance in all material respects by the Company with its covenants under the Merger Agreement; (e) the continued accuracy of representations and warranties made by the Company in the Merger Agreement, except as permitted by the Merger Agreement; (f) that the waiting period (and any extensions thereof) and any approvals or clearances applicable to the Offer and Merger under the Hart-Scott-Rodino Antitrust Improvements Act of 1976, as amended, shall have expired, been terminated or obtained; and (g) other customary conditions. Following the completion of the Offer, subject to the absence of injunctions or other legal restraints preventing the consummation thereof, the Purchaser will merge with and into the Company (the “Merger”), with the Company surviving as a wholly owned subsidiary of the Parent, pursuant to the procedure provided for under Section 251(h) of the Delaware General Corporation Law, without any additional stockholder approvals. The Merger will be effected as soon as practicable following the time of acceptance for purchase by the Purchaser of shares of common stock validly tendered and not withdrawn in the Offer. The Merger Agreement contains customary representations and warranties from both the Company, on the one hand, and the Parent and the Purchaser, on the other hand. It also contains customary covenants of the Company and customary termination rights including, among others, for failure to consummate the Offer on or before August 22, 2022. If the Merger Agreement is terminated under certain circumstances specified in the Merger Agreement (including under specified circumstances in connection with the Company’s entry into an agreement with respect to a superior proposal or in connection with the Company board’s change in recommendation), the Company will be required to pay the Parent a termination fee of $65.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Standard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and operating lease assets. We base our estimates on historical experience and on various other assumptions that we believe to be reasonable under the circumstances, the results of which form the basis for making judgments about the carrying value of assets, liabilities and equity and the amount of revenues and expense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Actual results may differ from those estimates. </t>
        </is>
      </c>
    </row>
    <row r="5">
      <c r="A5" s="4" t="inlineStr">
        <is>
          <t>Revenue Recognition</t>
        </is>
      </c>
      <c r="B5" s="4" t="inlineStr">
        <is>
          <t xml:space="preserve">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sometimes modified to account for changes in contract specifications and requirements. Contract modifications exist when the modification either creates new, or changes the existing, enforceable rights and obligations. In instances where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formative assessment materials and multimedia instructional programs; access to hosted content; and services including professional development, consulting and training. Our contracts may also contain software performance obligations including perpetual and subscription-based licenses and software maintenance and support services. </t>
        </is>
      </c>
    </row>
    <row r="6">
      <c r="A6" s="4" t="inlineStr">
        <is>
          <t>Accounts Receivable</t>
        </is>
      </c>
      <c r="B6" s="4" t="inlineStr">
        <is>
          <t>Accounts Receivable Accounts receivable include amounts billed and currently due from customers and are recorded net of allowances for doubtful accounts and reserves for returns. In the normal course of business, we extend credit to customers that satisfy predefined criteria. We estimate the collectability of our receivables and develop those estimates to reflect the risk of credit loss. Allowances for doubtful accounts are established through the evaluation of accounts receivable aging, prior collection experience, current conditions and reasonable and supportable forecasts of the economic conditions that will exist through the contractual life of the financial asset. We monitor our ongoing credit exposure through an active review of collection trends and specific facts and circumstances. Our activities include monitoring the timeliness of payment collection and performing timely customer account reconciliations.</t>
        </is>
      </c>
    </row>
    <row r="7">
      <c r="A7" s="4" t="inlineStr">
        <is>
          <t>Contract Assets</t>
        </is>
      </c>
      <c r="B7" s="4" t="inlineStr">
        <is>
          <t xml:space="preserve">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 </t>
        </is>
      </c>
    </row>
    <row r="8">
      <c r="A8" s="4" t="inlineStr">
        <is>
          <t>Deferred Commissions</t>
        </is>
      </c>
      <c r="B8" s="4" t="inlineStr">
        <is>
          <t xml:space="preserve">Deferred Commissions Our incremental direct costs of obtaining a contract, which consist primarily of sales commissions, are deferred and amortized over the period of contract performance. Applying the practical expedient, we recognize sales commission expense when incurred if the amortization period of the assets that we otherwise would have recognized is one year or less. Amortization expense is included in selling and administrative expenses. </t>
        </is>
      </c>
    </row>
    <row r="9">
      <c r="A9" s="4" t="inlineStr">
        <is>
          <t>Deferred Revenue</t>
        </is>
      </c>
      <c r="B9" s="4" t="inlineStr">
        <is>
          <t xml:space="preserve">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t>
        </is>
      </c>
    </row>
    <row r="10">
      <c r="A10" s="4" t="inlineStr">
        <is>
          <t>Advertising Costs and Sample Expenses</t>
        </is>
      </c>
      <c r="B10" s="4" t="inlineStr">
        <is>
          <t xml:space="preserve">Advertising Costs and Sample Expenses Advertising costs are charged to selling and administrative expenses as incurred. Advertising costs were $0.7 </t>
        </is>
      </c>
    </row>
    <row r="11">
      <c r="A11" s="4" t="inlineStr">
        <is>
          <t>Cash and Cash Equivalents</t>
        </is>
      </c>
      <c r="B11" s="4" t="inlineStr">
        <is>
          <t xml:space="preserve">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t>
        </is>
      </c>
    </row>
    <row r="12">
      <c r="A12" s="4" t="inlineStr">
        <is>
          <t>Accounts Receivable</t>
        </is>
      </c>
      <c r="B12" s="4" t="inlineStr">
        <is>
          <t xml:space="preserve">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t>
        </is>
      </c>
    </row>
    <row r="13">
      <c r="A13" s="4" t="inlineStr">
        <is>
          <t>Inventories</t>
        </is>
      </c>
      <c r="B13" s="4" t="inlineStr">
        <is>
          <t xml:space="preserve">Inventories Inventories are stated at the lower of weighted-average cost or net realizable value. The level of obsolete and excess inventory is estimated on a program or title level-basis (at a SKU level) by comparing the number of units in stock with past usage and the expected future demand. The expected future demand of a program or title is determined by the copyright year, recent sales history, the future sales forecast, and known forward-looking trends including our development cycle to replace the title or program and competing titles or programs. </t>
        </is>
      </c>
    </row>
    <row r="14">
      <c r="A14" s="4" t="inlineStr">
        <is>
          <t>Property, Plant, and Equipment, inclusive of Capitalized Internal-Use Software and Software Development Costs</t>
        </is>
      </c>
      <c r="B14" s="4" t="inlineStr">
        <is>
          <t xml:space="preserve">Property, Plant, and Equipment, inclusive of Capitalized Internal-Use Software and Software Development Costs Property, plant, and equipment are stated at cost, or in the case of assets acquired in business combinations, at fair value as of the acquisition dat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Capitalized internal-use software and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project stage, as well as maintenance, training and upgrades that do not result in additional functionality subsequent to general release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annually compared to net realizable value and impairment charges are recorded, as appropriate, when amounts expected to be realized are lower. We review internal-use software and software development costs for impairment. For the years ended December 31, 2021, 2020 and 2019, there was no impairment of internal-use software and software developments costs. </t>
        </is>
      </c>
    </row>
    <row r="15">
      <c r="A15" s="4" t="inlineStr">
        <is>
          <t>Pre-publication Costs</t>
        </is>
      </c>
      <c r="B15" s="4" t="inlineStr">
        <is>
          <t xml:space="preserve">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Pre-publication costs recorded in connection with the acquisition of the EdTech business are amortized over 7 years on a projected sales pattern. The amortization methods and periods chosen best reflects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21, 2020 and 2019 were $108.6 million, $125.8 million and $149.3 million, respectively. We review pre-publication costs for impairment. </t>
        </is>
      </c>
    </row>
    <row r="16">
      <c r="A16" s="4" t="inlineStr">
        <is>
          <t>Goodwill and Indefinite-lived Intangible Assets</t>
        </is>
      </c>
      <c r="B16" s="4" t="inlineStr">
        <is>
          <t>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marks and tradenames) are not amortized, but are reviewed at least annually for impairment or earlier, if an indication of impairment exists. Determining the fair value of a reporting unit is judgmental in nature and involves the use of significant estimates and assumptions. These estimates and assumptions include our market capitalization, and selection of a control premium. We have the option of first assessing qualitative factors to determine whether it is necessary to perform a quantitative impairment test for goodwill or we can perform the quantitative impairment test. In performing the qualitative assessment, events and circumstances specific to the reporting unit and to the entity as a whole, such as macroeconomic conditions, industry and market considerations, overall financial performance and cost factors are considered when evaluating whether it is more likely than not that the fair value of the reporting unit is less than its carrying amount. If we perform the quantitative impairment test and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goodwill is deemed impaired and is written down to the extent of the difference between the fair value of the reporting unit and the carrying value . We estimate the total fair value by using one or more of various valuation techniques including an evaluation of our market capitalization and peer company multiples depending on the best approximation of fair value in the current social and economic environment. With regard to indefinite-lived intangible assets, which includes only the Houghton Mifflin Harcourt tradename, the recoverability is evaluated using a one-step process whereby we determine the fair value by asset and then compare it to its carrying value to determine if the asset is impaired. We estimate the fair value by preparing a relief-from-royalty discounted cash flow analysis using forward looking revenue projections. The significant assumptions used in discounted cash flow analysis include: future net sales, a long-term growth rate, a royalty rate and a discount rate used to present value future cash flows and the terminal value of the reporting unit. The discount rate is based on the weighted-average cost of capital method at the date of the evaluation. Adverse changes in our market capitalization or peer company multiples by an equivalent amount could give rise to an impairment. We test goodwill for impairment on an annual basis, as of October 31, or more frequently if events or changes in circumstances indicate that the asset might be impaired. We have concluded that we have one reporting unit and that our chief operating decision maker is our chief executive officer. We have assigned the entire balance of goodwill to our one reporting unit. We completed our annual goodwill impairment test as of October 1, 2021 and 2020 and did not identify an impairment. For October 1, 2021, we assessed qualitative factors and determined it was not necessary to perform a quantitative impairment test for goodwill. Our qualitative assessment included company-specific (e.g., financial performance and long-range plans), industry, and macroeconomic factors, as well as consideration of the fair value of the reporting unit relative to its carrying value at the last valuation date. Based on our qualitative assessment, we believe it is more likely than not that the fair value of our reporting unit exceeded its carrying value and no further impairment testing is required. Through December 31, 2021, there were no events or changes in circumstances that indicated that the carrying value of goodwill may not be recoverable. For October 1, 2020, we performed a quantitative analysis . The fair value of the Education reporting unit exceeded its carrying value by approximately 18% as of October 1, 2020. We recorded a goodwill impairment charge of $279.0 million for the year ended December 31, 2020. Refer to Note 2 for a discussion of the factors and circumstances leading to the goodwill impairment in the first quarter of 2020. There was no goodwill impairment for the year ended December 31, 2019. We will continue to monitor and evaluate the carrying value of goodwill. If market and economic conditions or business performance deteriorate, this could increase the likelihood of us recording an impairment charge. We completed our annual indefinite-lived asset impairment tests as of October 1, 2021 and 2020. No indefinite-lived intangible assets were deemed to be impaired for the years ended December 31, 2021, 2020 and 2019. The fair value significantly exceeded its carrying value as of October 1, 2021 and was in excess of its carrying value by approximately 18% as of October 1, 2020. Due to the HMH Books &amp; Media segment being classified as held for sale as of March 31, 2021, we performed an impairment analysis over the HMH Books &amp; Media long-lived asset group during the first quarter of 2021. As the sale price was in excess of the carrying value of the asset group, no impairment was identified. Additionally, we considered the impacts of the HMH Books &amp; Media sale and related segment change on our Education reporting unit, to which goodwill and indefinite-lived intangibles are entirely allocated, and noted no impact to its valuation.</t>
        </is>
      </c>
    </row>
    <row r="17">
      <c r="A17" s="4" t="inlineStr">
        <is>
          <t>Publishing Rights</t>
        </is>
      </c>
      <c r="B17" s="4" t="inlineStr">
        <is>
          <t>Publishing Rights taxes over the remaining useful life. Acquired publication rights, as well as customer-related intangibles with definitive lives, are primarily amortized on an accelerated basis over periods ranging from 3 to 20 years . We review our publishing rights for impairment whenever events or changes in circumstances indicate that the carrying amount of an asset may not be fully recoverable. No publishing rights were deemed to be impaired for the years ended December 31, 2021 , 2020 and 2019 .</t>
        </is>
      </c>
    </row>
    <row r="18">
      <c r="A18" s="4" t="inlineStr">
        <is>
          <t>Impairment of Other Long-lived Assets</t>
        </is>
      </c>
      <c r="B18" s="4" t="inlineStr">
        <is>
          <t xml:space="preserve">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 discounted cash flow model. </t>
        </is>
      </c>
    </row>
    <row r="19">
      <c r="A19" s="4" t="inlineStr">
        <is>
          <t>Severance</t>
        </is>
      </c>
      <c r="B19" s="4" t="inlineStr">
        <is>
          <t xml:space="preserve">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t>
        </is>
      </c>
    </row>
    <row r="20">
      <c r="A20" s="4" t="inlineStr">
        <is>
          <t>Leases</t>
        </is>
      </c>
      <c r="B20" s="4" t="inlineStr">
        <is>
          <t xml:space="preserve">Leases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Under the new lease accounting standard, we determine if an arrangement is a lease at inception. Right of use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ight of use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our consolidated statements of operations. Our lease agreements generally do not contain any residual value guarantees or restrictive covenants. Operating leases are included in operating lease assets and operating lease liabilities on our consolidated balance sheets. </t>
        </is>
      </c>
    </row>
    <row r="21">
      <c r="A21" s="4" t="inlineStr">
        <is>
          <t>Income Taxes</t>
        </is>
      </c>
      <c r="B21" s="4" t="inlineStr">
        <is>
          <t xml:space="preserve">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ly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t>
        </is>
      </c>
    </row>
    <row r="22">
      <c r="A22" s="4" t="inlineStr">
        <is>
          <t>Stock-Based Compensation</t>
        </is>
      </c>
      <c r="B22" s="4" t="inlineStr">
        <is>
          <t xml:space="preserve">Stock-Based Compensation Certain employees and directors have been granted stock options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units, the Monte Carlo simulation for market-based restricted stock units and the Black-Scholes valuation model for stock options. We recognize stock-based compensation expense over the awards requisite service period on a straight-line basis for time-based stock options and restricted stock units, and on a graded basis for restricted stock units that are contingent on the achievement of performance conditions. </t>
        </is>
      </c>
    </row>
    <row r="23">
      <c r="A23" s="4" t="inlineStr">
        <is>
          <t>Comprehensive Income (Loss</t>
        </is>
      </c>
      <c r="B23" s="4" t="inlineStr">
        <is>
          <t xml:space="preserve">Comprehensive Income (Loss) Comprehensive income (loss) is defined as changes in the equity of an enterprise except those resulting from stockholder transactions. The amounts shown on the consolidated statements of stockholders’ equity and comprehensive income (loss) relate to the cumulative effect of changes in pension and postretirement liabilities, foreign currency translation gain and loss adjustments, unrealized gains and losses on short-term investments and gains and losses on derivative instruments. </t>
        </is>
      </c>
    </row>
    <row r="24">
      <c r="A24" s="4" t="inlineStr">
        <is>
          <t>Foreign Currency Translation</t>
        </is>
      </c>
      <c r="B24" s="4" t="inlineStr">
        <is>
          <t xml:space="preserve">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 (loss). </t>
        </is>
      </c>
    </row>
    <row r="25">
      <c r="A25" s="4" t="inlineStr">
        <is>
          <t>Financial Instruments</t>
        </is>
      </c>
      <c r="B25" s="4" t="inlineStr">
        <is>
          <t xml:space="preserve">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incom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income (loss), and subsequently reclassified to earnings to offset the impact of the hedged items when they occur. Changes in the fair value of derivatives not qualifying as hedges are reported in earnings. During 2020 and 2019, our interest rate swaps were designated as hedges and the majority qualified for hedge accounting. The interest rate derivative contracts matured on July 22, 2020. We recorded </t>
        </is>
      </c>
    </row>
    <row r="26">
      <c r="A26" s="4" t="inlineStr">
        <is>
          <t>Treasury Stock</t>
        </is>
      </c>
      <c r="B26" s="4" t="inlineStr">
        <is>
          <t xml:space="preserve">Treasury Stock We account for treasury stock under the cost method. When shares are reissued or retired from treasury stock they are accounted for at an average price. Upon retirement the excess over par value is charged against capital in excess of par value. </t>
        </is>
      </c>
    </row>
    <row r="27">
      <c r="A27" s="4" t="inlineStr">
        <is>
          <t>Net Income (Loss) per Share</t>
        </is>
      </c>
      <c r="B27" s="4" t="inlineStr">
        <is>
          <t xml:space="preserve">Net Income (Loss) per Share Basic net income (loss) per share attributable to common stockholders is computed by dividing net income (loss) attributable to common stockholders by the weighted-average common shares outstanding during the period. Except where the result would be anti-dilutive, net income (loss) per share is computed using the treasury stock method for the exercise of stock options. For periods in which the Company has reported net losses, diluted net income (loss) per share attributable to common stockholders is the same as basic net income (loss) per share attributable to common stockholders, since dilutive common shares are not assumed to have been issued if their effect is anti-dilutive. Diluted net income (loss) per share attributable to common stockholders is the same as basic net income (loss) per share attributable to common stockholders for the years ended December 31, 2020 and 2019. </t>
        </is>
      </c>
    </row>
    <row r="28">
      <c r="A28" s="4" t="inlineStr">
        <is>
          <t>Reclassifications</t>
        </is>
      </c>
      <c r="B28" s="4" t="inlineStr">
        <is>
          <t xml:space="preserve">Reclassifications Certain 2020 amounts within the long-term assets section of the balance sheet have been reclassified to conform to the current year presentation. </t>
        </is>
      </c>
    </row>
    <row r="29">
      <c r="A29" s="4" t="inlineStr">
        <is>
          <t>Recent Accounting Standards</t>
        </is>
      </c>
      <c r="B29" s="4" t="inlineStr">
        <is>
          <t>Recent Accounting Standards Recent accounting pronouncements, not included below, are not expected to have a material impact on our consolidated financial position or results of operations. Recently Issued Accounting Standards In October 2021, the Financial Accounting Standards Board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January 1, 2023 on a prospective approach. Early adoption is permitted. Recently Adopted Accounting Standards In December 2019, the FASB issued new guidance to simplify the accounting for income taxes by removing certain exceptions to the general principles, including simplification of areas such as franchise taxes, step-up in tax basis of goodwill, intraperiod allocations, separate entity financial statements and interim recognition of enactment of tax laws or rate changes. We adopted the guidance on January 1, 2021. The adoption of this guidance did not have a material impact on our consolidated financial statements. In August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We adopted the guidance on January 1, 2020. The adoption of this guidance did not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We adopted the guidance on January 1, 2020. In June 2016, the FASB issued new guidance that requires credit losses on financial assets measured at amortized cost basis to be presented at the net amount expected to be collected, not based on incurred losses, as well as additional disclosures. The estimate of expected credit losses should consider historical information, current information, as well as reasonable and supportable forecasts, including estimates of prepayments. We adopted the guidance on January 1, 2020. The adoption of this guidance did not have a material impact on our consolidated financial statements. In February 2016, the FASB issued guidance that primarily requires lessees to recognize most leases on their balance sheets but record expenses on their income statements in a manner similar to current accounting. We adopted the guidance on January 1, 2019 using the modified retrospective method and did not adjust comparative periods or modify disclosures in those compara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Standards (Tables)</t>
        </is>
      </c>
      <c r="B1" s="2" t="inlineStr">
        <is>
          <t>12 Months Ended</t>
        </is>
      </c>
    </row>
    <row r="2">
      <c r="B2" s="2" t="inlineStr">
        <is>
          <t>Dec. 31, 2021</t>
        </is>
      </c>
    </row>
    <row r="3">
      <c r="A3" s="3" t="inlineStr">
        <is>
          <t>Accounting Policies [Abstract]</t>
        </is>
      </c>
    </row>
    <row r="4">
      <c r="A4" s="4" t="inlineStr">
        <is>
          <t>Summary of Estimated Useful Lives of Property, Plant, and Equipment</t>
        </is>
      </c>
      <c r="B4" s="4" t="inlineStr">
        <is>
          <t xml:space="preserve">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s for bad debts and book returns</t>
        </is>
      </c>
      <c r="B3" s="7" t="n">
        <v>7.5</v>
      </c>
      <c r="C3" s="7" t="n">
        <v>8.4</v>
      </c>
    </row>
    <row r="4">
      <c r="A4" s="4" t="inlineStr">
        <is>
          <t>Preferred stock, par value</t>
        </is>
      </c>
      <c r="B4" s="8" t="n">
        <v>0.01</v>
      </c>
      <c r="C4" s="8" t="n">
        <v>0.0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1</v>
      </c>
      <c r="C8" s="8" t="n">
        <v>0.01</v>
      </c>
    </row>
    <row r="9">
      <c r="A9" s="4" t="inlineStr">
        <is>
          <t>Common stock, shares authorized</t>
        </is>
      </c>
      <c r="B9" s="6" t="n">
        <v>380000000</v>
      </c>
      <c r="C9" s="6" t="n">
        <v>380000000</v>
      </c>
    </row>
    <row r="10">
      <c r="A10" s="4" t="inlineStr">
        <is>
          <t>Common stock, shares issued</t>
        </is>
      </c>
      <c r="B10" s="6" t="n">
        <v>152267951</v>
      </c>
      <c r="C10" s="6" t="n">
        <v>150459034</v>
      </c>
    </row>
    <row r="11">
      <c r="A11" s="4" t="inlineStr">
        <is>
          <t>Common stock, shares outstanding</t>
        </is>
      </c>
      <c r="B11" s="6" t="n">
        <v>127690917</v>
      </c>
      <c r="C11" s="6" t="n">
        <v>125882000</v>
      </c>
    </row>
    <row r="12">
      <c r="A12" s="4" t="inlineStr">
        <is>
          <t>Treasury stock, shares</t>
        </is>
      </c>
      <c r="B12" s="6" t="n">
        <v>24577034</v>
      </c>
      <c r="C12" s="6" t="n">
        <v>24577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Amounts Included in Discontinued Operations</t>
        </is>
      </c>
      <c r="B4" s="4" t="inlineStr">
        <is>
          <t>Selected financial information of the HMH Books &amp; Media business included in discontinued operations is below. Included within the loss from discontinued operations is interest expense which was allocated to the HMH Books &amp; Media business as we used the proceeds from the sale to pay down debt, which was required by our debt facilities, as we did not reinvest such amounts in the business.
For the Year Ended December 31,
2021
2020
2019
Net sales
$
63,047
$
190,838
$
178,884
Costs
53,119
164,522
161,788
Amortization
1,413
7,266
11,120
Interest expense
9,430
28,251
19,287
Loss from discontinued operations before taxes
$
(915
)
$
(9,201
)
$
(13,311
)
Income tax expense (benefit)
90
(53
)
347
Loss from discontinued operations, net of tax
$
(1,005
)
$
(9,148
)
$
(13,658
) As of December 31, 2020, the assets and liabilities of the HMH Books &amp; Media business have been classified as assets of discontinued operations and liabilities of discontinued operations on our consolidated balance sheets. The major categories of assets and liabilities of the HMH Books &amp; Media business included in assets of discontinued operations and liabilities of discontinued operations are as follows:
December 31,
2020
Accounts receivable, net
$
64,002
Inventories
21,410
Prepaid expenses and other assets
655
Property, plant, and equipment, net
4,401
Pre-publication costs, net
329
Royalty advances to authors, net
40,060
Other intangible assets, net
26,100
Other assets
3,096
Total assets of discontinued operations
$
160,053
Accounts payable
10,353
Royalties payable
17,628
Salaries and wages payable
221
Other liabilities
2,460
Total liabilities of discontinued operations
$
30,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t>
        </is>
      </c>
      <c r="B4" s="4" t="inlineStr">
        <is>
          <t>Accounts receivable at December 31, 2021 and 2020 consisted of the following:
2021
2020
Accounts receivable
$
143,023
$
97,197
Allowance for bad debt
(3,459
)
(3,790
)
Reserve for book returns
(4,069
)
(4,577
)
$
135,495
$
88,830</t>
        </is>
      </c>
    </row>
    <row r="5">
      <c r="A5" s="4" t="inlineStr">
        <is>
          <t>Schedule of Inventories</t>
        </is>
      </c>
      <c r="B5" s="4" t="inlineStr">
        <is>
          <t>Inventories at December 31, 2021 and 2020 consisted of the following:
2021
2020
Finished goods
$
109,893
$
135,385
Raw materials
7,576
10,168
Inventories
$
117,469
$
145,553</t>
        </is>
      </c>
    </row>
    <row r="6">
      <c r="A6" s="4" t="inlineStr">
        <is>
          <t>Balances of Major Classes of Assets and Accumulated Depreciation and Amortization</t>
        </is>
      </c>
      <c r="B6" s="4" t="inlineStr">
        <is>
          <t>Balances of major classes of assets and accumulated depreciation and amortization at December 31, 2021 and 2020 were as follows:
2021
2020
Land and land improvements
$
2,840
$
2,840
Building and building equipment
3,201
3,221
Machinery and equipment
10,687
9,909
Capitalized software and internal-use software
664,489
641,027
Leasehold improvements
23,192
24,266
704,409
681,263
Less: Accumulated depreciation and amortization
(623,964
)
(592,462
)
Property, plant, and equipment, net
$
80,445
$
88,801</t>
        </is>
      </c>
    </row>
    <row r="7">
      <c r="A7" s="4" t="inlineStr">
        <is>
          <t>Schedule of Long-Lived Assets</t>
        </is>
      </c>
      <c r="B7" s="4" t="inlineStr">
        <is>
          <t>The following represents long-lived assets (property, plant, and equipment and operating lease assets) outside of the United States, which are substantially in Ireland. All other long-lived assets are located in the United States.
(in thousands)
2021
2020
Long-lived assets—International
$
5,088
$
6,487</t>
        </is>
      </c>
    </row>
    <row r="8">
      <c r="A8" s="4" t="inlineStr">
        <is>
          <t>Summary of Changes in Contract Assets and Contract Liabilities</t>
        </is>
      </c>
      <c r="B8" s="4" t="inlineStr">
        <is>
          <t xml:space="preserve">The following table presents changes in contract assets and contract liabilities during the year ended December 31, 2021:
December 31,
December 31,
2021
2020
$ Change
% Change
Contract assets
$
757
$
580
$
177
30.5
%
Contract liabilities (deferred revenue)
$
964,675
$
905,284
$
59,391
6.6
% </t>
        </is>
      </c>
    </row>
    <row r="9">
      <c r="A9" s="4" t="inlineStr">
        <is>
          <t>Summary of Net Sales Recognized from Changes in Contract Assets and Contract Liabilities</t>
        </is>
      </c>
      <c r="B9" s="4" t="inlineStr">
        <is>
          <t xml:space="preserve">During the years ended December 31, 2021, 2020 and 2019, we recognized the following net sales as a result of changes in the contract assets and contract liabilities balances:
Year Ended
Year Ended
Year Ended
December 31,
December 31,
December 31,
2021
2020
2019
Net sales recognized in the period from:
Amounts included in contract liabilities at the beginning of the period
$320,453
$295,675
$229,557 </t>
        </is>
      </c>
    </row>
    <row r="10">
      <c r="A10" s="4" t="inlineStr">
        <is>
          <t>Summary of Net Sales</t>
        </is>
      </c>
      <c r="B10" s="4" t="inlineStr">
        <is>
          <t>The following table disaggregates our net sales by major source:
December 31,
2021
2020
2019
Core solutions (1)
$
550,300
$
459,350
$
578,675
Extensions (2)
500,502
381,104
633,115
Net sales
$
1,050,802
$
840,454
$
1,211,790
(1) Comprehensive solutions primarily for reading, math, science and social studies programs. (2) Primarily consists of our Heinemann brand, intervention, supplemental, and formative assessment products as well as professional services.</t>
        </is>
      </c>
    </row>
    <row r="11">
      <c r="A11" s="4" t="inlineStr">
        <is>
          <t>Schedule of Net Sales by Geographic Region</t>
        </is>
      </c>
      <c r="B11" s="4" t="inlineStr">
        <is>
          <t>The following is a schedule of net sales by geographic region:
(in thousands)
Year Ended December 31, 2021
Net sales—U.S.
$
1,009,225
Net sales—International
41,577
Total net sales
$
1,050,802
Year Ended December 31, 2020
Net sales—U.S.
$
805,229
Net sales—International
35,225
Total net sales
$
840,454
Year Ended December 31, 2019
Net sales—U.S.
$
1,149,527
Net sales—International
62,263
Total net sales
$
1,211,7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t>
        </is>
      </c>
      <c r="B4" s="4" t="inlineStr">
        <is>
          <t>Other intangible assets consisted of the following:
December 31, 2021
December 31, 2020
Accumulated
Accumulated
Cost
Amortization
Total
Cost
Amortization
Total
Trademarks and tradenames: indefinite- lived
$
161,000
$
—
$
161,000
$
161,000
$
—
$
161,000
Trademarks and tradenames: definite- lived
130,730
(64,094
)
66,636
133,330
(46,810
)
86,520
Publishing rights
1,050,000
(1,041,125
)
8,875
1,050,000
(1,030,437
)
19,563
Customer related and other
424,140
(300,361
)
123,779
427,140
(291,739
)
135,401
Other intangible assets, net
$
1,765,870
$
(1,405,580
)
$
360,290
$
1,771,470
$
(1,368,986
)
$
402,484</t>
        </is>
      </c>
    </row>
    <row r="5">
      <c r="A5" s="4" t="inlineStr">
        <is>
          <t>Estimated Aggregate Amortization Expense Expected for Intangibles</t>
        </is>
      </c>
      <c r="B5" s="4" t="inlineStr">
        <is>
          <t>Estimated aggregate amortization expense expected for each of the next five years related to intangibles subject to amortization is as follows:
Trademarks
Other
and
Publishing
Intangible
Tradenames
Rights
Assets
2022
13,300
7,568
9,940
2023
4,226
1,307
9,761
2024
4,044
—
8,310
2025
4,044
—
8,121
2026
4,044
—
7,979
Thereafter
36,978
—
79,668
$
66,636
$
8,875
$
123,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Our debt consisted of the following:
December 31,
December 31,
2021
2020
$380,000 term loan due November 22, 2024, interest payable quarterly (net of discount and issuance costs)
$
20,996
$
346,091
$306,000 senior secured notes due February 15, 2025, interest payable semi-annually (net of discount and issuance costs)
$
296,583
$
297,601
317,579
643,692
Less: Current portion of long-term debt
—
(19,000
)
Total long-term debt, net of discount and issuance costs
$
317,579
$
624,692
Revolving credit facility
$
—
$
—</t>
        </is>
      </c>
    </row>
    <row r="5">
      <c r="A5" s="4" t="inlineStr">
        <is>
          <t>Long-Term Debt Repayments Due</t>
        </is>
      </c>
      <c r="B5" s="4" t="inlineStr">
        <is>
          <t>Long-term debt repayments due in each of the next five years and thereafter is as follows:
Year
2022
—
2023
—
2024
21,695
2025
303,274
2026
—
$
324,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table below presents the lease assets and liabilities recorded on the balance sheet.
Leases
Classification
December 31, 2021
December 31, 2020
Assets
Operating lease assets
Operating lease assets
$
110,572
$
126,850
Total leased assets
$
110,572
$
126,850
Liabilities
Current
Operating
Operating lease liabilities
$
7,539
$
9,669
Noncurrent
Operating
Operating lease liabilities
127,426
132,014
Total lease liabilities
$
134,965
$
141,683
Weighted average remaining lease term Operating leases
8.1 Years
8.2 Years
Weighted average discount rate Operating leases (1)
12.41
%
12.56
%
(1)
Upon adoption of the new lease standard, discount rates used for existing leases were established at January 1, 2019. </t>
        </is>
      </c>
    </row>
    <row r="5">
      <c r="A5" s="4" t="inlineStr">
        <is>
          <t>Summary of Undiscounted Cash Flows</t>
        </is>
      </c>
      <c r="B5" s="4" t="inlineStr">
        <is>
          <t>The table below reconciles the undiscounted cash flows for each of the first five years and total of the remaining years to the operating lease liabilities recorded on the balance sheet.
Operating
Maturity of Lease Liabilities
Leases
2022
19,874
2023
28,780
2024
29,996
2025
29,413
2026
24,800
Thereafter
92,597
Total lease payments
$
225,460
Less: interest
(90,495
)
Present value of lease liabilities
$
134,965</t>
        </is>
      </c>
    </row>
    <row r="6">
      <c r="A6" s="4" t="inlineStr">
        <is>
          <t>Supplemental Cash Flow Information Related to Leases</t>
        </is>
      </c>
      <c r="B6" s="4" t="inlineStr">
        <is>
          <t>The table below presents supplemental cash flow information related to leases during the years ended December 31, 2021, 2020 and 2019.
Cash paid for amounts included in the measurement of lease liabilities
Operating cash flows for operating leases - 2021
$
32,302
Operating cash flows for operating leases - 2020
$
28,639
Operating cash flows for operating leases - 2019
$
31,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structuring, Severance and Other Charges (Tables)</t>
        </is>
      </c>
      <c r="B1" s="2" t="inlineStr">
        <is>
          <t>12 Months Ended</t>
        </is>
      </c>
    </row>
    <row r="2">
      <c r="B2" s="2" t="inlineStr">
        <is>
          <t>Dec. 31, 2021</t>
        </is>
      </c>
    </row>
    <row r="3">
      <c r="A3" s="4" t="inlineStr">
        <is>
          <t>Components of Severance/Restructuring and Other Charges</t>
        </is>
      </c>
      <c r="B3" s="4" t="inlineStr">
        <is>
          <t>A summary of the significant components of the severance costs is as follows:
2020
Severance/
Severance/
other
other
accruals at
Severance/
accruals at
December 31,
other
Cash
December 31,
2019
expense
payments
2020
Severance costs
$
758
$
—
$
(758
)
$
—
$
758
$
—
$
(758
)
$
—
2019
Severance/
Severance/
other
other
accruals at
Severance/
accruals at
December 31,
other
Cash
December 31,
2018
expense
payments
2019
Severance costs
$
1,420
$
2,534
$
(3,196
)
$
758
$
1,420
$
2,534
$
(3,196
)
$
758
(1)
Severance/other expense during 2019 is inclusive of $1,050 of discontinued operations.</t>
        </is>
      </c>
    </row>
    <row r="4">
      <c r="A4" s="4" t="inlineStr">
        <is>
          <t>2020 Restructuring Plan [Member]</t>
        </is>
      </c>
    </row>
    <row r="5">
      <c r="A5" s="4" t="inlineStr">
        <is>
          <t>Components of Severance/Restructuring and Other Charges</t>
        </is>
      </c>
      <c r="B5" s="4" t="inlineStr">
        <is>
          <t>The following table provides a summary of our total costs associated with the 2020 Restructuring Plan, included in the restructuring/severance and other charges line item within our consolidated statements of operations, by major type of cost:
Year Ended
Year Ended
Total Amount
December 31,
December 31,
Incurred
Type of Cost
2020
2021
to Date
Restructuring charges:
Severance and termination benefits
$
31,874
$
(951
)
$
30,923
$
31,874
$
(951
)
$
30,923</t>
        </is>
      </c>
    </row>
    <row r="6">
      <c r="A6" s="4" t="inlineStr">
        <is>
          <t>Schedule Of Restructuring Activity And Related Liabilities Table Text Block</t>
        </is>
      </c>
      <c r="B6" s="4" t="inlineStr">
        <is>
          <t xml:space="preserve">Our restructuring liabilities are comprised of accruals for severance and termination benefits. The following is a rollforward of our liabilities associated with the 2020 Restructuring Plan:
2021
Restructuring
Restructuring
accruals at
accruals at
December 31,
Cash
December 31,
2020
Charges
payments
2021
Severance and termination benefits
$
19,311
$
(951
)
$
(17,955
)
$
405
$
19,311
$
(951
)
$
(17,955
)
$
405
2020
Restructuring
Restructuring
accruals at
accruals at
December 31,
Cash
December 31,
2019
Charges (1)
payments
2020
Severance and termination benefits
$
—
$
33,643
$
(14,332
)
$
19,311
$
—
$
33,643
$
(14,332
)
$
19,311
(1)
Charges during 2020 is inclusive of $1,769 of discontinued operations. </t>
        </is>
      </c>
    </row>
    <row r="7">
      <c r="A7" s="4" t="inlineStr">
        <is>
          <t>2019 Restructuring Plan [Member]</t>
        </is>
      </c>
    </row>
    <row r="8">
      <c r="A8" s="4" t="inlineStr">
        <is>
          <t>Components of Severance/Restructuring and Other Charges</t>
        </is>
      </c>
      <c r="B8" s="4" t="inlineStr">
        <is>
          <t>The following table provides a summary of our total costs associated with the 2019 Restructuring Plan, included in the restructuring/severance and other charges line item within our consolidated statements of operations, by major type of cost:
Year Ended
Total Amount
December 31,
Incurred
Type of Cost
2019
to Date
Restructuring charges:
Severance and termination benefits
$
15,820
$
15,820
$
15,820
$
15,820</t>
        </is>
      </c>
    </row>
    <row r="9">
      <c r="A9" s="4" t="inlineStr">
        <is>
          <t>Schedule Of Restructuring Activity And Related Liabilities Table Text Block</t>
        </is>
      </c>
      <c r="B9" s="4" t="inlineStr">
        <is>
          <t>Our restructuring liabilities are primarily comprised of accruals for severance and termination benefits. The following is a rollforward of our liabilities associated with the 2019 Restructuring Plan:
2021
Restructuring
Restructuring
accruals at
accruals at
December 31,
Cash
December 31,
2020
Charges
payments
2021
Severance and termination benefits
$
279
$
—
$
(279
)
$
—
$
279
$
—
$
(279
)
$
—
2020
Restructuring
Restructuring
accruals at
accruals at
December 31,
Cash
December 31,
2019
Charges
payments
2020
Severance and termination benefits
$
11,649
$
—
$
(11,370
)
$
279
$
11,649
$
—
$
(11,370
)
$
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Taxes by Jurisdiction</t>
        </is>
      </c>
      <c r="B4" s="4" t="inlineStr">
        <is>
          <t xml:space="preserve">The components of income (loss) from continuing operations before taxes by jurisdiction are as follows:
For
For
For
the Year
the Year
the Year
Ended
Ended
Ended
December 31,
December 31,
December 31,
2021
2020
2019
U.S.
$
43
$
(485,255
)
$
(200,231
)
Foreign
4,703
2,214
3,910
Income (loss) before taxes
$
4,746
$
(483,041
)
$
(196,321
) </t>
        </is>
      </c>
    </row>
    <row r="5">
      <c r="A5" s="4" t="inlineStr">
        <is>
          <t>Total Income Tax by Jurisdiction</t>
        </is>
      </c>
      <c r="B5" s="4" t="inlineStr">
        <is>
          <t>Total income taxes by jurisdiction are as follows:
For
For
For
the Year
the Year
the Year
Ended
Ended
Ended
December 31,
December 31,
December 31,
2021
2020
2019
Income tax expense (benefit)
U.S.
$
5,052
$
(12,723
)
$
4,245
Foreign
(2,366
)
372
(391
)
$
2,686
$
(12,351
)
$
3,854</t>
        </is>
      </c>
    </row>
    <row r="6">
      <c r="A6" s="4" t="inlineStr">
        <is>
          <t>Components of Expense (Benefit) for Income Taxes Attributable to Income (Loss) from Continuing Operations</t>
        </is>
      </c>
      <c r="B6" s="4" t="inlineStr">
        <is>
          <t>Significant components of the expense (benefit) for income taxes attributable to income (loss) from continuing operations consist of the following:
For the
For the
For the
Year Ended
Year Ended
Year Ended
December 31,
December 31,
December 31,
2021
2020
2019
Current
Foreign
$
(42
)
$
267
$
(1,048
)
U.S.—Federal
4
—
—
U.S.—State and other
329
1,737
367
Total current
291
2,004
(681
)
Deferred
Foreign
(2,324
)
105
658
U.S.—Federal
2,330
(5,505
)
1,908
U.S.—State and other
2,389
(8,955
)
1,969
Total deferred
2,395
(14,355
)
4,535
Income tax expense (benefit)
$
2,686
$
(12,351
)
$
3,854</t>
        </is>
      </c>
    </row>
    <row r="7">
      <c r="A7" s="4" t="inlineStr">
        <is>
          <t>Reconciliation of Income Tax Rate Computed at Statutory Tax Rate</t>
        </is>
      </c>
      <c r="B7" s="4" t="inlineStr">
        <is>
          <t xml:space="preserve">The reconciliation of the income tax rate computed at the statutory tax rate to the reported income tax expense (benefit) attributable to continuing operations is as follows:
For the
For the
For the
Year Ended
Year Ended
Year Ended
December 31,
December 31,
December 31,
2021
2020
2019
Statutory rate
21.0
%
21.0
%
21.0
%
Permanent items
76.1
(0.9
)
(3.9
)
Foreign rate differential
(0.4
)
—
—
State and local taxes
(246.2
)
2.0
(8.8
)
Cancellation of debt income
—
—
(1.4
)
Increase (decrease) in valuation allowance
101.5
(15.4
)
(8.9
)
Tax credits
104.6
(0.1
)
(0.2
)
Goodwill impairment
—
(4.0
)
—
Effective tax rate
56.6
%
2.6
%
(2.0
)% </t>
        </is>
      </c>
    </row>
    <row r="8">
      <c r="A8" s="4" t="inlineStr">
        <is>
          <t>Components of Net Deferred Tax Assets and Liabilities</t>
        </is>
      </c>
      <c r="B8" s="4" t="inlineStr">
        <is>
          <t xml:space="preserve">The significant components of the net deferred tax assets and liabilities are shown in the following table:
2021
2020
Tax assets related to
Net operating loss and other carryforwards
$
290,695
$
326,504
Returns reserve/inventory expense
27,475
39,095
Pension benefits
2,655
6,879
Postretirement benefits
4,644
4,480
Deferred interest (1)
209,155
226,227
Deferred revenue
153,899
141,775
Stock-based compensation
2,570
2,806
Deferred compensation
5,836
6,525
Research and development
14,475
12,435
Operating lease liabilities
33,485
33,963
Other, net
4,558
8,263
Valuation allowance
(610,252
)
(662,569
)
$
139,195
$
146,383
2021
2020
Tax liabilities related to
Indefinite-lived intangible assets
(68,169
)
(53,400
)
Definite-lived intangible assets
(14,063
)
(21,578
)
Depreciation and amortization expense
(36,000
)
(45,279
)
Operating lease assets
(27,219
)
(30,245
)
Other, net
(10,140
)
(9,877
)
(155,591
)
(160,379
)
Net deferred tax liabilities
$
(16,396
)
$
(13,996
)
( 1 )
The deferred interest tax asset represents disallowed interest deductions under Section 163(j) (Limitation on Deduction for interest on Certain Indebtedness) of the Internal Revenue Code of 1986, as amended (“IRC”) for the current and prior years. At December 31, 2021 and 2020, we had gross deferred interest deductions totaling $812.5 million and $900.2 million, respectively. The disallowed interest is able to be carried forward indefinitely and utilized in future years pursuant to IRC Section 163(j). A full valuation allowance has been provided against deferred tax assets, excluding $5.0 million of foreign deferred tax assets which are expected to be realized, net of deferred tax liabilities resulting from indefinite-lived intangibles. </t>
        </is>
      </c>
    </row>
    <row r="9">
      <c r="A9" s="4" t="inlineStr">
        <is>
          <t>Deferred Tax Assets and Liabilities Reflected on Consolidated Balance Sheets</t>
        </is>
      </c>
      <c r="B9" s="4" t="inlineStr">
        <is>
          <t xml:space="preserve">The net deferred tax liability balance is stated at prevailing statutory income tax rates. Deferred tax assets and liabilities are reflected on our consolidated balance sheets as follows:
2021
2020
Non-current deferred tax assets
$
4,997
$
2,415
Non-current deferred tax liabilities
(21,393
)
(16,411
)
$
(16,396
)
$
(13,9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1</t>
        </is>
      </c>
    </row>
    <row r="3">
      <c r="A3" s="4" t="inlineStr">
        <is>
          <t>Summary of Accumulated Benefit Obligations Change in Projected Benefit Obligation and Funded Status of Plans</t>
        </is>
      </c>
      <c r="B3" s="4" t="inlineStr">
        <is>
          <t>The following table summarizes the Accumulated Benefit Obligations (“ABO”), the change in Projected Benefit Obligation (“PBO”), and the funded status of our plans as of and for the financial statement period ended December 31, 2021 and 2020:
2021
2020
ABO at end of period
$
160,178
$
179,408
Change in PBO
PBO at beginning of period
$
179,408
$
169,364
Interest cost on PBO
2,999
4,388
Plan settlements
(6,636
)
(4,990
)
Actuarial loss (gain)
(7,860
)
18,447
Benefits paid
(7,733
)
(7,801
)
PBO at end of period
$
160,178
$
179,408
Change in plan assets
Fair market value at beginning of period
$
153,754
$
145,716
Actual return
10,948
16,060
Company contribution
1,176
4,769
Plan settlements
(6,636
)
(4,990
)
Benefits paid
(7,733
)
(7,801
)
Fair market value at end of period
$
151,509
$
153,754
Unfunded status
$
(8,669
)
$
(25,654
)</t>
        </is>
      </c>
    </row>
    <row r="4">
      <c r="A4" s="4" t="inlineStr">
        <is>
          <t>Amounts Recognized in Consolidated Balance Sheets</t>
        </is>
      </c>
      <c r="B4" s="4" t="inlineStr">
        <is>
          <t xml:space="preserve">Amounts recognized in the consolidated balance sheets at December 31, 2021 and 2020 consist of:
2021
2020
Current liabilities
$
(185
)
$
(1,593
)
Noncurrent liabilities
(8,484
)
(24,061
)
Net amount recognized
$
(8,669
)
$
(25,654
) </t>
        </is>
      </c>
    </row>
    <row r="5">
      <c r="A5" s="4" t="inlineStr">
        <is>
          <t>Additional Year-End Information for Pension Plans with ABO in Excess of Plan Assets</t>
        </is>
      </c>
      <c r="B5" s="4" t="inlineStr">
        <is>
          <t>Additional year-end information for pension plans with ABO in excess of plan assets at December 31, 2021 and 2020 consist of:
2021
2020
PBO
$
160,178
$
179,408
ABO
160,178
179,408
Fair value of plan assets
151,509
153,754</t>
        </is>
      </c>
    </row>
    <row r="6">
      <c r="A6" s="4" t="inlineStr">
        <is>
          <t>Weighted Average Assumptions used to Determine Benefit Obligations</t>
        </is>
      </c>
      <c r="B6" s="4" t="inlineStr">
        <is>
          <t>Weighted average assumptions used to determine the benefit obligations (both PBO and ABO) at December 31, 2021 and 2020 are:
2021
2020
Discount rate
2.7
%
2.2
%
Increase in future compensation
N/A
N/A</t>
        </is>
      </c>
    </row>
    <row r="7">
      <c r="A7" s="4" t="inlineStr">
        <is>
          <t>Summary of Percentage of Assets Invested in Each Class</t>
        </is>
      </c>
      <c r="B7" s="4" t="inlineStr">
        <is>
          <t xml:space="preserve">The percentage of assets invested in each asset class at December 31, 2021 and 2020 is shown below.
2021
2020
Percentage
Percentage
in Each
in Each
Asset Class
Asset Class
Asset Class
Equity
33.2
%
33.5
%
Fixed income
54.1
52.7
Real estate investment trust
6.4
7.0
Other
6.3
6.8
100.0
%
100.0
% </t>
        </is>
      </c>
    </row>
    <row r="8">
      <c r="A8" s="4" t="inlineStr">
        <is>
          <t>Summary of Fair Value of Pension Plan Assets by Asset Category</t>
        </is>
      </c>
      <c r="B8" s="4" t="inlineStr">
        <is>
          <t>The fair value of our pension plan assets by asset category at December 31 were as follows:
December 31,
Not subject
2021
to leveling (1)
Cash and cash equivalents
$
285
$
285
Equity securities
U.S. equity
28,347
28,347
Non-US equity
14,494
14,494
Emerging markets equity
7,499
7,499
Fixed income
Government bonds
30,771
30,771
Corporate bonds
46,172
46,172
Mortgage-backed securities
642
642
Asset-backed securities
1,066
1,066
International fixed income
3,352
3,352
Alternatives
Real estate
9,676
9,676
Hedge funds
8,882
8,882
Other
323
323
$
151,509
$
151,509
(1)
Investments that are valued using the net asset value per share (or its equivalent) practical expedient have not been classified in the fair value hierarchy.
December 31,
Not subject
2020
to leveling (1)
Cash and cash equivalents
$
1,914
$
1,914
Equity securities
U.S. equity
27,765
27,765
Non-US equity
15,544
15,544
Emerging markets equity
8,259
8,259
Fixed income
Government bonds
28,855
28,855
Corporate bonds
46,228
46,228
Mortgage-backed securities
9
9
Asset-backed securities
810
810
Commercial mortgage-backed securities
604
604
International fixed income
4,485
4,485
Alternatives
Real estate
10,689
10,689
Hedge funds
8,228
8,228
Other
364
364
$
153,754
$
153,754</t>
        </is>
      </c>
    </row>
    <row r="9">
      <c r="A9" s="4" t="inlineStr">
        <is>
          <t>Expected Future Benefit Payments</t>
        </is>
      </c>
      <c r="B9" s="4" t="inlineStr">
        <is>
          <t>The following benefit payments, which reflect expected future service, are expected to be paid:
Postretirement
Fiscal Year Ended
Benefit Plan
2022
$
1,618
2023
1,568
2024
1,507
2025
1,417
2026
1,340
2027-2031
5,623</t>
        </is>
      </c>
    </row>
    <row r="10">
      <c r="A10" s="4" t="inlineStr">
        <is>
          <t>Summary of Accumulated Postretirement Benefit Obligation Changes in Plan Assets and Funded Status of Plan</t>
        </is>
      </c>
      <c r="B10" s="4" t="inlineStr">
        <is>
          <t xml:space="preserve">The following table summarizes the Accumulated Postretirement Benefit Obligation (“APBO”), the changes in plan assets, and the funded status of our plan as of and for the financial statement periods ended December 31, 2021 and 2020.
2021
2020
Change in APBO
APBO at beginning of period
$
18,121
$
16,684
Service cost (benefits earned during the period)
75
67
Interest cost on APBO
271
426
Employee contributions
114
184
Actuarial loss (gain)
762
2,857
Benefits paid
(1,785
)
(2,097
)
APBO at end of period
$
17,558
$
18,121
Change in plan assets
Fair market value at beginning of period
$
—
$
—
Company contributions
1,713
1,913
Employee contributions
114
184
Benefits paid
(1,827
)
(2,097
)
Fair market value at end of period
$
—
$
—
Unfunded status
$
(17,558
)
$
(18,121
) </t>
        </is>
      </c>
    </row>
    <row r="11">
      <c r="A11" s="4" t="inlineStr">
        <is>
          <t>Amounts not yet Reflected in Net Periodic Benefit Cost and Recognized in Accumulated Other Comprehensive Income (Loss)</t>
        </is>
      </c>
      <c r="B11" s="4" t="inlineStr">
        <is>
          <t xml:space="preserve">2021
2020
Net (loss) gain
$
(1,813
)
$
(1,050
)
Prior service cost
(341
)
(384
)
Accumulated other comprehensive (loss) income
$
(2,154
)
$
(1,434
) </t>
        </is>
      </c>
    </row>
    <row r="12">
      <c r="A12" s="4" t="inlineStr">
        <is>
          <t>One Percentage Point Changes in Assumed Health Care Cost</t>
        </is>
      </c>
      <c r="B12" s="4" t="inlineStr">
        <is>
          <t xml:space="preserve">Assumed health care trend rates can have a significant effect on the amounts reported for the health care plans. A one-percentage-point change in assumed health care cost trend rates would have the following effects on the expense recorded in 2021 and 2020 for the postretirement medical plan:
2021
2020
One-percentage-point increase
Effect on total of service and interest cost components
$
2
$
2
Effect on postretirement benefit obligation
98
87
One-percentage-point decrease
Effect on total of service and interest cost components
(2
)
(2
)
Effect on postretirement benefit obligation
(86
)
(77
) </t>
        </is>
      </c>
    </row>
    <row r="13">
      <c r="A13" s="4" t="inlineStr">
        <is>
          <t>Summary of Change in Other Comprehensive Income</t>
        </is>
      </c>
      <c r="B13" s="4" t="inlineStr">
        <is>
          <t>The following table presents the change in other comprehensive loss for the year ended December 31, 2021 related to our pension and postretirement obligations.
Pension
Postretirement
Plans
Benefit Plan
Total
Sources of change in accumulated other comprehensive income (loss)
Net gain (loss) arising during the period
$
12,628
$
(762
)
$
11,866
Amortization of net gain
2,734
—
2,734
Total accumulated other comprehensive income (loss) recognized during the period
$
15,362
$
(762
)
$
14,600</t>
        </is>
      </c>
    </row>
    <row r="14">
      <c r="A14" s="4" t="inlineStr">
        <is>
          <t>Summary of Estimated Amounts Amortized from Accumulated Other Comprehensive Income (Loss) Over Next Fiscal Year</t>
        </is>
      </c>
      <c r="B14" s="4" t="inlineStr">
        <is>
          <t xml:space="preserve">Estimated amounts that will be amortized from accumulated other comprehensive income (loss) over the next fiscal year.
Pension
Postretirement
Plans
Benefit Plan
Prior service credit (cost)
$
—
$
(42
)
Net gain (loss)
(2,064
)
(4
)
$
(2,064
)
$
(46
) </t>
        </is>
      </c>
    </row>
    <row r="15">
      <c r="A15" s="4" t="inlineStr">
        <is>
          <t>Pension Plans [Member]</t>
        </is>
      </c>
    </row>
    <row r="16">
      <c r="A16" s="4" t="inlineStr">
        <is>
          <t>Net Periodic Benefit Cost Components</t>
        </is>
      </c>
      <c r="B16" s="4" t="inlineStr">
        <is>
          <t xml:space="preserve">Net periodic pension (income) cost includes the following components:
For the
For the
For the
Year Ended
Year Ended
Year Ended
December 31,
December 31,
December 31,
2021
2020
2019
Interest cost on projected benefit obligation
$
2,999
$
4,388
$
6,045
Expected return on plan assets
(7,476
)
(7,419
)
(7,659
)
Amortization of net loss
2,734
2,325
1,028
Settlement loss recognized
1,326
1,100
—
Net pension (income) expense recognized for the period
$
(417
)
$
394
$
(586
) </t>
        </is>
      </c>
    </row>
    <row r="17">
      <c r="A17" s="4" t="inlineStr">
        <is>
          <t>Significant Actuarial Assumptions used to Determine Net Periodic Pension Cost</t>
        </is>
      </c>
      <c r="B17" s="4" t="inlineStr">
        <is>
          <t>Significant actuarial assumptions used to determine net periodic pension cost at December 31, 2021, 2020 and 2019 are:
2021
2020
2019
Discount rate
2.2
%
3.1
%
4.2
%
Increase in future compensation
N/A
N/A
N/A
Expected long-term rate of return on assets
5.5
%
5.5
%
5.5
%</t>
        </is>
      </c>
    </row>
    <row r="18">
      <c r="A18" s="4" t="inlineStr">
        <is>
          <t>Expected Future Benefit Payments</t>
        </is>
      </c>
      <c r="B18" s="4" t="inlineStr">
        <is>
          <t>The following benefit payments are expected to be paid.
Fiscal Year Ended
Pension
2022
$
11,574
2023
11,635
2024
11,670
2025
11,883
2026
11,953
2027–2031
56,698</t>
        </is>
      </c>
    </row>
    <row r="19">
      <c r="A19" s="4" t="inlineStr">
        <is>
          <t>Other Post Retirement Plans [Member]</t>
        </is>
      </c>
    </row>
    <row r="20">
      <c r="A20" s="4" t="inlineStr">
        <is>
          <t>Amounts Recognized in Consolidated Balance Sheets</t>
        </is>
      </c>
      <c r="B20" s="4" t="inlineStr">
        <is>
          <t xml:space="preserve">Amounts for postretirement benefits accrued in the consolidated balance sheets at December 31, 2021 and 2020 consist of:
2021
2020
Current liabilities
$
(1,618
)
$
(1,555
)
Noncurrent liabilities
(15,940
)
(16,566
)
Net amount recognized
$
(17,558
)
$
(18,121
) </t>
        </is>
      </c>
    </row>
    <row r="21">
      <c r="A21" s="4" t="inlineStr">
        <is>
          <t>Weighted Average Assumptions used to Determine Benefit Obligations</t>
        </is>
      </c>
      <c r="B21" s="4" t="inlineStr">
        <is>
          <t>Weighted average actuarial assumptions used to determine APBO at year-end December 31, 2021 and 2020 are:
2021
2020
Discount rate
2.7
%
2.2
%
Health care cost trend rate assumed for next year
5.3
%
5.5
%
Rate to which the cost trend rate is assumed to decline (ultimate trend rate)
4.0
%
4.5
%
Year that the rate reaches the ultimate trend rate
2038
2038</t>
        </is>
      </c>
    </row>
    <row r="22">
      <c r="A22" s="4" t="inlineStr">
        <is>
          <t>Net Periodic Benefit Cost Components</t>
        </is>
      </c>
      <c r="B22" s="4" t="inlineStr">
        <is>
          <t>Net periodic postretirement benefit cost included the following components:
2021
2020
2019
Service cost
$
76
$
67
$
58
Interest cost on APBO
270
426
582
Amortization of unrecognized prior service cost
42
42
42
Amortization of net (gain) loss
—
(7
)
(164
)
Net periodic postretirement benefit expense
$
388
$
528
$
518</t>
        </is>
      </c>
    </row>
    <row r="23">
      <c r="A23" s="4" t="inlineStr">
        <is>
          <t>Significant Actuarial Assumptions used to Determine Net Periodic Pension Cost</t>
        </is>
      </c>
      <c r="B23" s="4" t="inlineStr">
        <is>
          <t>Significant actuarial assumptions used to determine postretirement benefit cost at December 31, 2021, 2020 and 2019 are:
2021
2020
2019
Discount rate
2.2
%
3.1
%
4.2
%
Health care cost trend rate assumed for next year
5.5
%
5.8
%
6.1
%
Rate to which the cost trend rate is assumed to decline (ultimate trend rate)
4.5
%
4.5
%
4.5
%
Year that the rate reaches the ultimate trend rate
2038
2038
2038</t>
        </is>
      </c>
    </row>
    <row r="24">
      <c r="A24" s="4" t="inlineStr">
        <is>
          <t>Amounts not yet Reflected in Net Periodic Benefit Cost and Recognized in Accumulated Other Comprehensive Income (Loss)</t>
        </is>
      </c>
      <c r="B24" s="4" t="inlineStr">
        <is>
          <t xml:space="preserve">Amounts not yet reflected in net periodic benefit cost for pension plans and postretirement plan and recognized in accumulated other comprehensive income (loss) at December 31, 2021 and 2020 consist of:
2021
2020
Net actuarial loss
$
(29,619
)
$
(44,219
)
Accumulated other comprehensive loss
$
(29,619
)
$
(44,21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Option Activity</t>
        </is>
      </c>
      <c r="B3" s="4" t="inlineStr">
        <is>
          <t>The following table summarizes option activity for certain employees in our stock options:
Weighted
Number of
Average
Shares
Exercise Price
Balance at December 31, 2020
1,897,212
$
12.95
Forfeited
(60,000
)
21.36
Balance at December 31, 2021
1,837,212
$
12.68
Vested and expected to vest at December 31, 2021
1,837,212
$
12.68
Exercisable at December 31, 2021
1,802,871
$
12.82</t>
        </is>
      </c>
    </row>
    <row r="4">
      <c r="A4" s="4" t="inlineStr">
        <is>
          <t>Summary of Restricted Stock Activity for Grants to Certain Executive Employees and Independent Members of Board of Directors</t>
        </is>
      </c>
      <c r="B4" s="4" t="inlineStr">
        <is>
          <t>The following table summarizes restricted stock activity for grants to certain employees and independent members of the board of directors in our restricted stock units:
Restricted Stock Units
Weighted
Average
Numbers of
Grant Date
Units
Fair Value
Balance at December 31, 2020
5,689,809
$
5.34
Granted
2,177,453
6.74
Vested
(1,569,773
)
5.49
Forfeited
(836,337
)
6.12
Balance at December 31, 2021
5,461,152
$
5.73</t>
        </is>
      </c>
    </row>
    <row r="5">
      <c r="A5" s="4" t="inlineStr">
        <is>
          <t>Employees Stock Purchase Plan [Member]</t>
        </is>
      </c>
    </row>
    <row r="6">
      <c r="A6" s="4" t="inlineStr">
        <is>
          <t>Schedule of Share Repurchase Activity</t>
        </is>
      </c>
      <c r="B6" s="4" t="inlineStr">
        <is>
          <t>Information related to shares issued or to be issued in connection with the ESPP based on employee contributions and the range of purchase prices is as follows:
December 31,
December 31,
2021
2020
Shares issued or to be issued
37,094
516,563
Range of purchase prices
$9.24
$1.54 -$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The following tables present our financial assets and liabilities measured at fair value on a recurring basis at December 31, 2021 and 2020:
Quoted Prices
Significant
in Active
Other
Markets for
Observable
Identical Assets
Inputs
Valuation
2021
(Level 1)
(Level 2)
Technique
Financial assets
Money market funds
$
441,131
$
441,131
$
—
(a)
$
441,131
$
441,131
$
—
Financial liabilities
Foreign exchange derivatives
$
485
$
—
$
485
(a)
$
485
$
—
$
485
Quoted Prices
Significant
in Active
Other
Markets for
Observable
Identical Assets
Inputs
Valuation
2020
(Level 1)
(Level 2)
Technique
Financial assets
Money market funds
$
262,135
$
262,135
$
—
(a)
Foreign exchange derivatives
466
—
466
(a)
$
262,601
$
262,135
$
466</t>
        </is>
      </c>
    </row>
    <row r="5">
      <c r="A5" s="4" t="inlineStr">
        <is>
          <t>Summary of Non-financial Assets Measured at Fair Value on Nonrecurring Basis</t>
        </is>
      </c>
      <c r="B5" s="4" t="inlineStr">
        <is>
          <t>The following table presents our non-financial assets measured at fair value on a nonrecurring basis during 2020:
Significant
Unobservable
Inputs
Total
Valuation
December 31, 2020
(Level 3)
Impairment
Technique
Non-financial assets
Goodwill
$
437,977
$
437,977
$
279,000
(c)
$
437,977
$
437,977
$
279,000</t>
        </is>
      </c>
    </row>
    <row r="6">
      <c r="A6" s="4" t="inlineStr">
        <is>
          <t>Summary of Carrying Amounts and Estimated Fair Market Values of Debt</t>
        </is>
      </c>
      <c r="B6" s="4" t="inlineStr">
        <is>
          <t>The following table presents the carrying amounts and estimated fair market values of our debt at December 31, 2021 and 2020. The fair value of debt is deemed to be the amount at which the instrument could be exchanged in an orderly transaction between market participants at the measurement date.
December 31, 2021
December 31, 2020
Carrying
Estimated
Carrying
Estimated
Amount
Fair Value
Amount
Fair Value
$380,000 Term loan
$
20,996
$
20,970
$
346,091
$
331,382
$306,000 Senior secured notes
$
296,583
$
309,929
$
297,601
$
304,2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050802000</v>
      </c>
      <c r="C4" s="5" t="n">
        <v>840454000</v>
      </c>
      <c r="D4" s="5" t="n">
        <v>1211790000</v>
      </c>
    </row>
    <row r="5">
      <c r="A5" s="3" t="inlineStr">
        <is>
          <t>Costs and expenses</t>
        </is>
      </c>
    </row>
    <row r="6">
      <c r="A6" s="4" t="inlineStr">
        <is>
          <t>Cost of sales, excluding publishing rights and pre-publication amortization</t>
        </is>
      </c>
      <c r="B6" s="6" t="n">
        <v>398706000</v>
      </c>
      <c r="C6" s="6" t="n">
        <v>370586000</v>
      </c>
      <c r="D6" s="6" t="n">
        <v>549886000</v>
      </c>
    </row>
    <row r="7">
      <c r="A7" s="4" t="inlineStr">
        <is>
          <t>Publishing rights amortization</t>
        </is>
      </c>
      <c r="B7" s="6" t="n">
        <v>10688000</v>
      </c>
      <c r="C7" s="6" t="n">
        <v>14800000</v>
      </c>
      <c r="D7" s="6" t="n">
        <v>20611000</v>
      </c>
    </row>
    <row r="8">
      <c r="A8" s="4" t="inlineStr">
        <is>
          <t>Pre-publication amortization</t>
        </is>
      </c>
      <c r="B8" s="6" t="n">
        <v>108621000</v>
      </c>
      <c r="C8" s="6" t="n">
        <v>125838000</v>
      </c>
      <c r="D8" s="6" t="n">
        <v>149298000</v>
      </c>
    </row>
    <row r="9">
      <c r="A9" s="4" t="inlineStr">
        <is>
          <t>Cost of sales</t>
        </is>
      </c>
      <c r="B9" s="6" t="n">
        <v>518015000</v>
      </c>
      <c r="C9" s="6" t="n">
        <v>511224000</v>
      </c>
      <c r="D9" s="6" t="n">
        <v>719795000</v>
      </c>
    </row>
    <row r="10">
      <c r="A10" s="4" t="inlineStr">
        <is>
          <t>Selling and administrative</t>
        </is>
      </c>
      <c r="B10" s="6" t="n">
        <v>445660000</v>
      </c>
      <c r="C10" s="6" t="n">
        <v>442355000</v>
      </c>
      <c r="D10" s="6" t="n">
        <v>619811000</v>
      </c>
    </row>
    <row r="11">
      <c r="A11" s="4" t="inlineStr">
        <is>
          <t>Other intangible assets amortization</t>
        </is>
      </c>
      <c r="B11" s="6" t="n">
        <v>30257000</v>
      </c>
      <c r="C11" s="6" t="n">
        <v>23917000</v>
      </c>
      <c r="D11" s="6" t="n">
        <v>20353000</v>
      </c>
    </row>
    <row r="12">
      <c r="A12" s="4" t="inlineStr">
        <is>
          <t>Impairment charge for goodwill</t>
        </is>
      </c>
      <c r="B12" s="6" t="n">
        <v>0</v>
      </c>
      <c r="C12" s="6" t="n">
        <v>279000000</v>
      </c>
      <c r="D12" s="6" t="n">
        <v>0</v>
      </c>
    </row>
    <row r="13">
      <c r="A13" s="4" t="inlineStr">
        <is>
          <t>Restructuring/severance and other charges</t>
        </is>
      </c>
      <c r="B13" s="6" t="n">
        <v>12349000</v>
      </c>
      <c r="C13" s="6" t="n">
        <v>31874000</v>
      </c>
      <c r="D13" s="6" t="n">
        <v>20692000</v>
      </c>
    </row>
    <row r="14">
      <c r="A14" s="4" t="inlineStr">
        <is>
          <t>Gain on sale of assets</t>
        </is>
      </c>
      <c r="B14" s="6" t="n">
        <v>-3661000</v>
      </c>
    </row>
    <row r="15">
      <c r="A15" s="4" t="inlineStr">
        <is>
          <t>Operating income (loss)</t>
        </is>
      </c>
      <c r="B15" s="6" t="n">
        <v>48182000</v>
      </c>
      <c r="C15" s="6" t="n">
        <v>-447916000</v>
      </c>
      <c r="D15" s="6" t="n">
        <v>-168861000</v>
      </c>
    </row>
    <row r="16">
      <c r="A16" s="3" t="inlineStr">
        <is>
          <t>Other income (expense)</t>
        </is>
      </c>
    </row>
    <row r="17">
      <c r="A17" s="4" t="inlineStr">
        <is>
          <t>Retirement benefits non-service income (expense)</t>
        </is>
      </c>
      <c r="B17" s="6" t="n">
        <v>105000</v>
      </c>
      <c r="C17" s="6" t="n">
        <v>-856000</v>
      </c>
      <c r="D17" s="6" t="n">
        <v>167000</v>
      </c>
    </row>
    <row r="18">
      <c r="A18" s="4" t="inlineStr">
        <is>
          <t>Interest expense</t>
        </is>
      </c>
      <c r="B18" s="6" t="n">
        <v>-34998000</v>
      </c>
      <c r="C18" s="6" t="n">
        <v>-37931000</v>
      </c>
      <c r="D18" s="6" t="n">
        <v>-29770000</v>
      </c>
    </row>
    <row r="19">
      <c r="A19" s="4" t="inlineStr">
        <is>
          <t>Interest income</t>
        </is>
      </c>
      <c r="B19" s="6" t="n">
        <v>77000</v>
      </c>
      <c r="C19" s="6" t="n">
        <v>899000</v>
      </c>
      <c r="D19" s="6" t="n">
        <v>3157000</v>
      </c>
    </row>
    <row r="20">
      <c r="A20" s="4" t="inlineStr">
        <is>
          <t>Change in fair value of derivative instruments</t>
        </is>
      </c>
      <c r="B20" s="6" t="n">
        <v>-1221000</v>
      </c>
      <c r="C20" s="6" t="n">
        <v>672000</v>
      </c>
      <c r="D20" s="6" t="n">
        <v>-899000</v>
      </c>
    </row>
    <row r="21">
      <c r="A21" s="4" t="inlineStr">
        <is>
          <t>Gain on investments</t>
        </is>
      </c>
      <c r="B21" s="6" t="n">
        <v>1442000</v>
      </c>
      <c r="C21" s="6" t="n">
        <v>2091000</v>
      </c>
    </row>
    <row r="22">
      <c r="A22" s="4" t="inlineStr">
        <is>
          <t>Income from transition services agreement</t>
        </is>
      </c>
      <c r="B22" s="6" t="n">
        <v>3664000</v>
      </c>
      <c r="D22" s="6" t="n">
        <v>4248000</v>
      </c>
    </row>
    <row r="23">
      <c r="A23" s="4" t="inlineStr">
        <is>
          <t>Loss on extinguishment of debt</t>
        </is>
      </c>
      <c r="B23" s="6" t="n">
        <v>-12505000</v>
      </c>
      <c r="D23" s="6" t="n">
        <v>-4363000</v>
      </c>
    </row>
    <row r="24">
      <c r="A24" s="4" t="inlineStr">
        <is>
          <t>Income (loss) from continuing operations before taxes</t>
        </is>
      </c>
      <c r="B24" s="6" t="n">
        <v>4746000</v>
      </c>
      <c r="C24" s="6" t="n">
        <v>-483041000</v>
      </c>
      <c r="D24" s="6" t="n">
        <v>-196321000</v>
      </c>
    </row>
    <row r="25">
      <c r="A25" s="4" t="inlineStr">
        <is>
          <t>Income tax expense (benefit) for continuing operations</t>
        </is>
      </c>
      <c r="B25" s="6" t="n">
        <v>2686000</v>
      </c>
      <c r="C25" s="6" t="n">
        <v>-12351000</v>
      </c>
      <c r="D25" s="6" t="n">
        <v>3854000</v>
      </c>
    </row>
    <row r="26">
      <c r="A26" s="4" t="inlineStr">
        <is>
          <t>Income (loss) from continuing operations</t>
        </is>
      </c>
      <c r="B26" s="6" t="n">
        <v>2060000</v>
      </c>
      <c r="C26" s="6" t="n">
        <v>-470690000</v>
      </c>
      <c r="D26" s="6" t="n">
        <v>-200175000</v>
      </c>
    </row>
    <row r="27">
      <c r="A27" s="4" t="inlineStr">
        <is>
          <t>Loss from discontinued operations, net of tax</t>
        </is>
      </c>
      <c r="B27" s="6" t="n">
        <v>-1005000</v>
      </c>
      <c r="C27" s="6" t="n">
        <v>-9148000</v>
      </c>
      <c r="D27" s="6" t="n">
        <v>-13658000</v>
      </c>
    </row>
    <row r="28">
      <c r="A28" s="4" t="inlineStr">
        <is>
          <t>Gain on sale of discontinued operations, net of tax</t>
        </is>
      </c>
      <c r="B28" s="6" t="n">
        <v>212523000</v>
      </c>
    </row>
    <row r="29">
      <c r="A29" s="4" t="inlineStr">
        <is>
          <t>Income (loss) from discontinued operations, net of tax</t>
        </is>
      </c>
      <c r="B29" s="6" t="n">
        <v>211518000</v>
      </c>
      <c r="C29" s="6" t="n">
        <v>-9148000</v>
      </c>
      <c r="D29" s="6" t="n">
        <v>-13658000</v>
      </c>
    </row>
    <row r="30">
      <c r="A30" s="4" t="inlineStr">
        <is>
          <t>Net income (loss)</t>
        </is>
      </c>
      <c r="B30" s="5" t="n">
        <v>213578000</v>
      </c>
      <c r="C30" s="5" t="n">
        <v>-479838000</v>
      </c>
      <c r="D30" s="5" t="n">
        <v>-213833000</v>
      </c>
    </row>
    <row r="31">
      <c r="A31" s="3" t="inlineStr">
        <is>
          <t>Basic:</t>
        </is>
      </c>
    </row>
    <row r="32">
      <c r="A32" s="4" t="inlineStr">
        <is>
          <t>Continuing operations</t>
        </is>
      </c>
      <c r="B32" s="8" t="n">
        <v>0.02</v>
      </c>
      <c r="C32" s="8" t="n">
        <v>-3.75</v>
      </c>
      <c r="D32" s="8" t="n">
        <v>-1.61</v>
      </c>
    </row>
    <row r="33">
      <c r="A33" s="4" t="inlineStr">
        <is>
          <t>Discontinued operations</t>
        </is>
      </c>
      <c r="B33" s="9" t="n">
        <v>1.66</v>
      </c>
      <c r="C33" s="9" t="n">
        <v>-0.07000000000000001</v>
      </c>
      <c r="D33" s="9" t="n">
        <v>-0.11</v>
      </c>
    </row>
    <row r="34">
      <c r="A34" s="4" t="inlineStr">
        <is>
          <t>Net income (loss)</t>
        </is>
      </c>
      <c r="B34" s="9" t="n">
        <v>1.68</v>
      </c>
      <c r="C34" s="9" t="n">
        <v>-3.82</v>
      </c>
      <c r="D34" s="9" t="n">
        <v>-1.72</v>
      </c>
    </row>
    <row r="35">
      <c r="A35" s="3" t="inlineStr">
        <is>
          <t>Diluted:</t>
        </is>
      </c>
    </row>
    <row r="36">
      <c r="A36" s="4" t="inlineStr">
        <is>
          <t>Continuing operations</t>
        </is>
      </c>
      <c r="B36" s="9" t="n">
        <v>0.02</v>
      </c>
      <c r="C36" s="9" t="n">
        <v>-3.75</v>
      </c>
      <c r="D36" s="9" t="n">
        <v>-1.61</v>
      </c>
    </row>
    <row r="37">
      <c r="A37" s="4" t="inlineStr">
        <is>
          <t>Discontinued operations</t>
        </is>
      </c>
      <c r="B37" s="9" t="n">
        <v>1.61</v>
      </c>
      <c r="C37" s="9" t="n">
        <v>-0.07000000000000001</v>
      </c>
      <c r="D37" s="9" t="n">
        <v>-0.11</v>
      </c>
    </row>
    <row r="38">
      <c r="A38" s="4" t="inlineStr">
        <is>
          <t>Net income (loss)</t>
        </is>
      </c>
      <c r="B38" s="8" t="n">
        <v>1.63</v>
      </c>
      <c r="C38" s="8" t="n">
        <v>-3.82</v>
      </c>
      <c r="D38" s="8" t="n">
        <v>-1.72</v>
      </c>
    </row>
    <row r="39">
      <c r="A39" s="3" t="inlineStr">
        <is>
          <t>Weighted average shares outstanding</t>
        </is>
      </c>
    </row>
    <row r="40">
      <c r="A40" s="4" t="inlineStr">
        <is>
          <t>Basic</t>
        </is>
      </c>
      <c r="B40" s="6" t="n">
        <v>127337815</v>
      </c>
      <c r="C40" s="6" t="n">
        <v>125455487</v>
      </c>
      <c r="D40" s="6" t="n">
        <v>124152984</v>
      </c>
    </row>
    <row r="41">
      <c r="A41" s="4" t="inlineStr">
        <is>
          <t>Diluted</t>
        </is>
      </c>
      <c r="B41" s="6" t="n">
        <v>131402866</v>
      </c>
      <c r="C41" s="6" t="n">
        <v>125455487</v>
      </c>
      <c r="D41" s="6" t="n">
        <v>1241529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consisted of the following at December 31, 2021, 2020 and 2019:
2021
2020
2019
Net change in pension and benefit plan liabilities
$
(34,366
)
$
(48,966
)
$
(39,757
)
Foreign currency translation adjustments
(7,700
)
(6,650
)
(6,420
)
Unrealized loss on short-term investments
(90
)
(90
)
(90
)
Net change in unrealized loss on derivative Instruments
(18
)
(18
)
(1,005
)
$
(42,174
)
$
(55,724
)
$
(47,2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For the Year
For the Year
For the Year
Ended
Ended
Ended
December 31,
December 31,
December 31,
2021
2020
2019
Numerator
Income (loss) from continuing operations
$
2,060
$
(470,690
)
$
(200,175
)
Loss from discontinued operations, net of tax
(1,005
)
(9,148
)
(13,658
)
Gain on sale of discontinued operations, net of tax
212,523
—
—
Income (loss) from discontinued operations, net of tax
211,518
(9,148
)
(13,658
)
Net income (loss) attributable to common stockholders
$
213,578
$
(479,838
)
$
(213,833
)
Denominator
Weighted average shares outstanding
Basic
127,337,815
125,455,487
124,152,984
Diluted
131,402,866
125,455,487
124,152,984
Net income (loss) per share attributable to common stockholders
Basic:
Continuing operations
$
0.02
$
(3.75
)
$
(1.61
)
Discontinued operations
1.66
(0.07
)
(0.11
)
Net income (loss)
$
1.68
$
(3.82
)
$
(1.72
)
Diluted:
Continuing operations
$
0.02
$
(3.75
)
$
(1.61
)
Discontinued operations
1.61
(0.07
)
(0.11
)
Net income (loss)
$
1.63
$
(3.82
)
$
(1.72
)</t>
        </is>
      </c>
    </row>
    <row r="5">
      <c r="A5" s="4" t="inlineStr">
        <is>
          <t>Summary of Anti-Dilutive Securities Excluded from Computation of Diluted EPS</t>
        </is>
      </c>
      <c r="B5" s="4" t="inlineStr">
        <is>
          <t>The following table summarizes our weighted average outstanding common stock equivalents that were anti-dilutive attributable to common stockholders during the periods, and therefore excluded from the computation of diluted EPS:
For the Year
For the Year
For the Year
Ended
Ended
Ended
December 31,
December 31,
December 31,
2021
2020
2019
Stock options
1,076,060
1,897,212
2,765,826
Restricted stock units
1,739
4,133,531
3,342,9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Balance at
Balance at
Beginning
Utilization of
End
of Year
Net Charges
Allowances
of Year
2021
Allowance for doubtful accounts
$
3,790
$
(73
)
$
(258
)
$
3,459
Reserve for returns
4,577
23,976
(24,484
)
4,069
Reserve for royalty advances
7,309
593
(20
)
7,882
Deferred tax valuation allowance
662,568
(46,601
)
(5,715
)
610,252
2020
Allowance for doubtful accounts
$
2,834
$
1,335
$
(379
)
$
3,790
Reserve for returns
6,303
17,489
(19,215
)
4,577
Reserve for royalty advances
7,094
3,145
(2,930
)
7,309
Deferred tax valuation allowance
583,505
81,475
(2,412
)
662,568
2019
Allowance for doubtful accounts
$
1,972
$
2,034
$
(1,172
)
$
2,834
Reserve for returns
8,355
22,651
(24,703
)
6,303
Reserve for royalty advances
6,629
500
(35
)
7,094
Deferred tax valuation allowance
562,392
23,707
(2,594
)
583,5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 xml:space="preserve">Three Months Ended
March 31,
June 30,
September 30,
December 31,
2021:
Net sales
$
146,195
$
308,672
$
417,130
$
178,805
Gross profit
59,841
155,317
234,101
83,528
Operating (loss) income
(37,300
)
22,834
95,537
(32,889
)
(Loss) income from continuing operations
(49,028
)
2,158
95,359
(46,429
)
(Loss) income from discontinued operations, net of tax
(2,955
)
1,950
—
—
Gain (loss) on sale of discontinued operations, net of tax
—
214,520
—
(1,997
)
Net (loss) income
(51,983
)
218,628
95,359
(48,426
)
Net (loss) income per share attributable to common stockholders
Basic:
Continuing operations
$
(0.39
)
$
0.01
$
0.75
$
(0.36
)
Discontinued operations
(0.02
)
1.70
—
(0.02
)
Net (loss) income
$
(0.41
)
$
1.71
$
0.75
$
(0.38
)
Diluted:
Continuing operations
$
(0.39
)
$
0.02
$
0.72
$
(0.36
)
Discontinued operations
(0.02
)
1.66
—
(0.02
)
Net (loss) income
$
(0.41
)
$
1.68
$
0.72
$
(0.38
)
2020:
Net sales
$
151,843
$
216,239
$
331,205
$
141,167
Gross profit
53,197
80,605
150,011
45,417
Operating loss
(338,000
)
(23,449
)
(5,897
)
(80,570
)
Loss from continuing operations
(338,026
)
(32,437
)
(11,885
)
(88,342
)
(Loss) income from discontinued operations, net of tax
(7,947
)
(5,731
)
(667
)
5,197
Net loss
(345,973
)
(38,168
)
(12,552
)
(83,145
)
Net loss per share attributable to common stockholders
Basic and diluted:
Continuing operations
$
(2.71
)
$
(0.25
)
$
(0.09
)
$
(0.70
)
Discontinued operations
(0.06
)
(0.05
)
(0.01
)
0.04
Net loss
$
(2.77
)
$
(0.30
)
$
(0.10
)
$
(0.6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Basis of Presentation - Additional Information (Detail) Student in Millions, Educator in Millions</t>
        </is>
      </c>
      <c r="B1" s="2" t="inlineStr">
        <is>
          <t>12 Months Ended</t>
        </is>
      </c>
    </row>
    <row r="2">
      <c r="B2" s="2" t="inlineStr">
        <is>
          <t>Dec. 31, 2021StudentCountryEducator</t>
        </is>
      </c>
      <c r="C2" s="2" t="inlineStr">
        <is>
          <t>Dec. 31, 2020</t>
        </is>
      </c>
      <c r="D2" s="2" t="inlineStr">
        <is>
          <t>Dec. 31, 2019</t>
        </is>
      </c>
    </row>
    <row r="3">
      <c r="A3" s="3" t="inlineStr">
        <is>
          <t>Collaborative Arrangements and Non-collaborative Arrangement Transactions [Line Items]</t>
        </is>
      </c>
    </row>
    <row r="4">
      <c r="A4" s="4" t="inlineStr">
        <is>
          <t>Services provided, number of students | Student</t>
        </is>
      </c>
      <c r="B4" s="6" t="n">
        <v>50</v>
      </c>
    </row>
    <row r="5">
      <c r="A5" s="4" t="inlineStr">
        <is>
          <t>Services provided, number of countries | Country</t>
        </is>
      </c>
      <c r="B5" s="6" t="n">
        <v>150</v>
      </c>
    </row>
    <row r="6">
      <c r="A6" s="4" t="inlineStr">
        <is>
          <t>Services provided, number of educators | Educator</t>
        </is>
      </c>
      <c r="B6" s="6" t="n">
        <v>3</v>
      </c>
    </row>
    <row r="7">
      <c r="A7" s="4" t="inlineStr">
        <is>
          <t>Seasonal Concentration Risk [Member] | Consolidated Net Sales [Member] | Significant Customer [Member]</t>
        </is>
      </c>
    </row>
    <row r="8">
      <c r="A8" s="3" t="inlineStr">
        <is>
          <t>Collaborative Arrangements and Non-collaborative Arrangement Transactions [Line Items]</t>
        </is>
      </c>
    </row>
    <row r="9">
      <c r="A9" s="4" t="inlineStr">
        <is>
          <t>Consolidated net sales, realized percentage</t>
        </is>
      </c>
      <c r="B9" s="4" t="inlineStr">
        <is>
          <t>69.00%</t>
        </is>
      </c>
      <c r="C9" s="4" t="inlineStr">
        <is>
          <t>69.00%</t>
        </is>
      </c>
      <c r="D9" s="4" t="inlineStr">
        <is>
          <t>69.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 width="28" customWidth="1" min="7" max="7"/>
    <col width="21" customWidth="1" min="8" max="8"/>
    <col width="21" customWidth="1" min="9" max="9"/>
    <col width="14" customWidth="1" min="10" max="10"/>
  </cols>
  <sheetData>
    <row r="1">
      <c r="A1" s="1" t="inlineStr">
        <is>
          <t>Impact of the COVID-19 Pandemic - Additional Information (Detail)</t>
        </is>
      </c>
      <c r="B1" s="2" t="inlineStr">
        <is>
          <t>Sep. 30, 2020USD ($)Employee</t>
        </is>
      </c>
      <c r="C1" s="2" t="inlineStr">
        <is>
          <t>Sep. 04, 2020Employee</t>
        </is>
      </c>
      <c r="D1" s="2" t="inlineStr">
        <is>
          <t>Oct. 31, 2021Segment</t>
        </is>
      </c>
      <c r="E1" s="2" t="inlineStr">
        <is>
          <t>Jun. 30, 2021Segment</t>
        </is>
      </c>
      <c r="F1" s="2" t="inlineStr">
        <is>
          <t>Mar. 31, 2020USD ($)</t>
        </is>
      </c>
      <c r="G1" s="2" t="inlineStr">
        <is>
          <t>Dec. 31, 2021USD ($)Segment</t>
        </is>
      </c>
      <c r="H1" s="2" t="inlineStr">
        <is>
          <t>Dec. 31, 2020USD ($)</t>
        </is>
      </c>
      <c r="I1" s="2" t="inlineStr">
        <is>
          <t>Dec. 31, 2019USD ($)</t>
        </is>
      </c>
      <c r="J1" s="2" t="inlineStr">
        <is>
          <t>Oct. 01, 2020</t>
        </is>
      </c>
    </row>
    <row r="2">
      <c r="A2" s="3" t="inlineStr">
        <is>
          <t>Unusual Or Infrequent Item [Line Items]</t>
        </is>
      </c>
    </row>
    <row r="3">
      <c r="A3" s="4" t="inlineStr">
        <is>
          <t>Goodwill impairment | $</t>
        </is>
      </c>
      <c r="F3" s="5" t="n">
        <v>262000000</v>
      </c>
      <c r="G3" s="5" t="n">
        <v>0</v>
      </c>
      <c r="H3" s="5" t="n">
        <v>279000000</v>
      </c>
      <c r="I3" s="5" t="n">
        <v>0</v>
      </c>
    </row>
    <row r="4">
      <c r="A4" s="4" t="inlineStr">
        <is>
          <t>Restructuring program, cash expenditure | $</t>
        </is>
      </c>
      <c r="H4" s="6" t="n">
        <v>758000</v>
      </c>
    </row>
    <row r="5">
      <c r="A5" s="4" t="inlineStr">
        <is>
          <t>Number of operating segments | Segment</t>
        </is>
      </c>
      <c r="E5" s="6" t="n">
        <v>1</v>
      </c>
    </row>
    <row r="6">
      <c r="A6" s="4" t="inlineStr">
        <is>
          <t>Number of reportable segments | Segment</t>
        </is>
      </c>
      <c r="E6" s="6" t="n">
        <v>1</v>
      </c>
      <c r="G6" s="6" t="n">
        <v>1</v>
      </c>
    </row>
    <row r="7">
      <c r="A7" s="4" t="inlineStr">
        <is>
          <t>Number of reporting unit | Segment</t>
        </is>
      </c>
      <c r="D7" s="6" t="n">
        <v>1</v>
      </c>
      <c r="E7" s="6" t="n">
        <v>1</v>
      </c>
    </row>
    <row r="8">
      <c r="A8" s="4" t="inlineStr">
        <is>
          <t>Percentage of fair value in excess of carrying value</t>
        </is>
      </c>
      <c r="F8" s="4" t="inlineStr">
        <is>
          <t>12.00%</t>
        </is>
      </c>
      <c r="J8" s="4" t="inlineStr">
        <is>
          <t>18.00%</t>
        </is>
      </c>
    </row>
    <row r="9">
      <c r="A9" s="4" t="inlineStr">
        <is>
          <t>2020 Restructuring Plan [Member]</t>
        </is>
      </c>
    </row>
    <row r="10">
      <c r="A10" s="3" t="inlineStr">
        <is>
          <t>Unusual Or Infrequent Item [Line Items]</t>
        </is>
      </c>
    </row>
    <row r="11">
      <c r="A11" s="4" t="inlineStr">
        <is>
          <t>Restructuring program, positions eliminated percentage</t>
        </is>
      </c>
      <c r="B11" s="4" t="inlineStr">
        <is>
          <t>22.00%</t>
        </is>
      </c>
    </row>
    <row r="12">
      <c r="A12" s="4" t="inlineStr">
        <is>
          <t>Restructuring program, number of positions eliminated | Employee</t>
        </is>
      </c>
      <c r="B12" s="6" t="n">
        <v>525</v>
      </c>
    </row>
    <row r="13">
      <c r="A13" s="4" t="inlineStr">
        <is>
          <t>Restructuring program, cash expenditure | $</t>
        </is>
      </c>
      <c r="B13" s="5" t="n">
        <v>30900000</v>
      </c>
      <c r="G13" s="5" t="n">
        <v>17955000</v>
      </c>
      <c r="H13" s="5" t="n">
        <v>14332000</v>
      </c>
    </row>
    <row r="14">
      <c r="A14" s="4" t="inlineStr">
        <is>
          <t>Restructuring program, completion month and year</t>
        </is>
      </c>
      <c r="B14" s="4" t="inlineStr">
        <is>
          <t>2020-10</t>
        </is>
      </c>
    </row>
    <row r="15">
      <c r="A15" s="4" t="inlineStr">
        <is>
          <t>Retirement Incentive Program [Member] | 2020 Restructuring Plan [Member]</t>
        </is>
      </c>
    </row>
    <row r="16">
      <c r="A16" s="3" t="inlineStr">
        <is>
          <t>Unusual Or Infrequent Item [Line Items]</t>
        </is>
      </c>
    </row>
    <row r="17">
      <c r="A17" s="4" t="inlineStr">
        <is>
          <t>Minimum eligible age of employees to offer voluntary retirement program</t>
        </is>
      </c>
      <c r="C17" s="4" t="inlineStr">
        <is>
          <t>55 years</t>
        </is>
      </c>
    </row>
    <row r="18">
      <c r="A18" s="4" t="inlineStr">
        <is>
          <t>Minimum years of employee service to offer voluntary retirement program</t>
        </is>
      </c>
      <c r="C18" s="4" t="inlineStr">
        <is>
          <t>5 years</t>
        </is>
      </c>
    </row>
    <row r="19">
      <c r="A19" s="4" t="inlineStr">
        <is>
          <t>Number of employees eligible to participate in voluntary retirement program | Employee</t>
        </is>
      </c>
      <c r="C19" s="6" t="n">
        <v>165</v>
      </c>
    </row>
    <row r="20">
      <c r="A20" s="4" t="inlineStr">
        <is>
          <t>Percentage of employee base, eligible to participate in voluntary retirement program</t>
        </is>
      </c>
      <c r="C20"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ignificant Accounting Policies and Recent Accounting Standards - Additional Information (Detail)</t>
        </is>
      </c>
      <c r="B1" s="2" t="inlineStr">
        <is>
          <t>1 Months Ended</t>
        </is>
      </c>
      <c r="C1" s="2" t="inlineStr">
        <is>
          <t>3 Months Ended</t>
        </is>
      </c>
      <c r="F1" s="2" t="inlineStr">
        <is>
          <t>12 Months Ended</t>
        </is>
      </c>
    </row>
    <row r="2">
      <c r="B2" s="2" t="inlineStr">
        <is>
          <t>Oct. 31, 2021Segment</t>
        </is>
      </c>
      <c r="C2" s="2" t="inlineStr">
        <is>
          <t>Jun. 30, 2021Segment</t>
        </is>
      </c>
      <c r="D2" s="2" t="inlineStr">
        <is>
          <t>Mar. 31, 2021USD ($)</t>
        </is>
      </c>
      <c r="E2" s="2" t="inlineStr">
        <is>
          <t>Mar. 31, 2020USD ($)</t>
        </is>
      </c>
      <c r="F2" s="2" t="inlineStr">
        <is>
          <t>Dec. 31, 2021USD ($)</t>
        </is>
      </c>
      <c r="G2" s="2" t="inlineStr">
        <is>
          <t>Dec. 31, 2020USD ($)</t>
        </is>
      </c>
      <c r="H2" s="2" t="inlineStr">
        <is>
          <t>Dec. 31, 2019USD ($)</t>
        </is>
      </c>
      <c r="I2" s="2" t="inlineStr">
        <is>
          <t>Oct. 01, 2020</t>
        </is>
      </c>
    </row>
    <row r="3">
      <c r="A3" s="3" t="inlineStr">
        <is>
          <t>Significant Accounting Policies [Line Items]</t>
        </is>
      </c>
    </row>
    <row r="4">
      <c r="A4" s="4" t="inlineStr">
        <is>
          <t>Advertising costs</t>
        </is>
      </c>
      <c r="F4" s="5" t="n">
        <v>700000</v>
      </c>
      <c r="G4" s="5" t="n">
        <v>1100000</v>
      </c>
      <c r="H4" s="5" t="n">
        <v>1300000</v>
      </c>
    </row>
    <row r="5">
      <c r="A5" s="4" t="inlineStr">
        <is>
          <t>Impairment charges</t>
        </is>
      </c>
      <c r="G5" s="6" t="n">
        <v>279000000</v>
      </c>
    </row>
    <row r="6">
      <c r="A6" s="4" t="inlineStr">
        <is>
          <t>Number of reporting unit | Segment</t>
        </is>
      </c>
      <c r="B6" s="6" t="n">
        <v>1</v>
      </c>
      <c r="C6" s="6" t="n">
        <v>1</v>
      </c>
    </row>
    <row r="7">
      <c r="A7" s="4" t="inlineStr">
        <is>
          <t>Percentage of fair value of education reporting unit in excess of carrying value</t>
        </is>
      </c>
      <c r="E7" s="4" t="inlineStr">
        <is>
          <t>12.00%</t>
        </is>
      </c>
      <c r="I7" s="4" t="inlineStr">
        <is>
          <t>18.00%</t>
        </is>
      </c>
    </row>
    <row r="8">
      <c r="A8" s="4" t="inlineStr">
        <is>
          <t>Goodwill impairment</t>
        </is>
      </c>
      <c r="E8" s="5" t="n">
        <v>262000000</v>
      </c>
      <c r="F8" s="6" t="n">
        <v>0</v>
      </c>
      <c r="G8" s="6" t="n">
        <v>279000000</v>
      </c>
      <c r="H8" s="6" t="n">
        <v>0</v>
      </c>
    </row>
    <row r="9">
      <c r="A9" s="4" t="inlineStr">
        <is>
          <t>Impairment of intangible assets</t>
        </is>
      </c>
      <c r="F9" s="6" t="n">
        <v>0</v>
      </c>
      <c r="G9" s="6" t="n">
        <v>0</v>
      </c>
      <c r="H9" s="6" t="n">
        <v>0</v>
      </c>
    </row>
    <row r="10">
      <c r="A10" s="4" t="inlineStr">
        <is>
          <t>Impairment of long-lived assets</t>
        </is>
      </c>
      <c r="D10" s="5" t="n">
        <v>0</v>
      </c>
    </row>
    <row r="11">
      <c r="A11" s="4" t="inlineStr">
        <is>
          <t>Impairment charges relating to goodwill and intangibles</t>
        </is>
      </c>
      <c r="F11" s="6" t="n">
        <v>0</v>
      </c>
      <c r="G11" s="6" t="n">
        <v>0</v>
      </c>
      <c r="H11" s="6" t="n">
        <v>0</v>
      </c>
    </row>
    <row r="12">
      <c r="A12" s="4" t="inlineStr">
        <is>
          <t>Operating lease, asset</t>
        </is>
      </c>
      <c r="F12" s="6" t="n">
        <v>110572000</v>
      </c>
      <c r="G12" s="6" t="n">
        <v>126850000</v>
      </c>
    </row>
    <row r="13">
      <c r="A13" s="4" t="inlineStr">
        <is>
          <t>Operating lease, liability</t>
        </is>
      </c>
      <c r="F13" s="6" t="n">
        <v>134965000</v>
      </c>
      <c r="G13" s="6" t="n">
        <v>141683000</v>
      </c>
    </row>
    <row r="14">
      <c r="A14" s="4" t="inlineStr">
        <is>
          <t>Adjustment to accumulated deficit</t>
        </is>
      </c>
      <c r="F14" s="5" t="n">
        <v>-4042252000</v>
      </c>
      <c r="G14" s="6" t="n">
        <v>-4255830000</v>
      </c>
    </row>
    <row r="15">
      <c r="A15" s="4" t="inlineStr">
        <is>
          <t>Net change in unrealized gain (loss) on derivative financial instruments, net of tax</t>
        </is>
      </c>
      <c r="G15" s="6" t="n">
        <v>987000</v>
      </c>
      <c r="H15" s="6" t="n">
        <v>-3386000</v>
      </c>
    </row>
    <row r="16">
      <c r="A16" s="4" t="inlineStr">
        <is>
          <t>Interest Rate Hedging [Member]</t>
        </is>
      </c>
    </row>
    <row r="17">
      <c r="A17" s="3" t="inlineStr">
        <is>
          <t>Significant Accounting Policies [Line Items]</t>
        </is>
      </c>
    </row>
    <row r="18">
      <c r="A18" s="4" t="inlineStr">
        <is>
          <t>Net change in unrealized gain (loss) on derivative financial instruments, net of tax</t>
        </is>
      </c>
      <c r="H18" s="6" t="n">
        <v>-3400000</v>
      </c>
    </row>
    <row r="19">
      <c r="A19" s="4" t="inlineStr">
        <is>
          <t>Derivative contracts maturity date</t>
        </is>
      </c>
      <c r="F19" s="4" t="inlineStr">
        <is>
          <t>Jul. 22,
		2020</t>
        </is>
      </c>
    </row>
    <row r="20">
      <c r="A20" s="4" t="inlineStr">
        <is>
          <t>Accounting Standards Update 2016-02 [Member]</t>
        </is>
      </c>
    </row>
    <row r="21">
      <c r="A21" s="3" t="inlineStr">
        <is>
          <t>Significant Accounting Policies [Line Items]</t>
        </is>
      </c>
    </row>
    <row r="22">
      <c r="A22" s="4" t="inlineStr">
        <is>
          <t>Operating lease, asset</t>
        </is>
      </c>
      <c r="F22" s="5" t="n">
        <v>148000000</v>
      </c>
    </row>
    <row r="23">
      <c r="A23" s="4" t="inlineStr">
        <is>
          <t>Operating lease, liability</t>
        </is>
      </c>
      <c r="F23" s="6" t="n">
        <v>161000000</v>
      </c>
    </row>
    <row r="24">
      <c r="A24" s="4" t="inlineStr">
        <is>
          <t>Accounting Standards Update 2016-02 [Member] | Cumulative Effect, Period of Adoption, Adjustment [Member]</t>
        </is>
      </c>
    </row>
    <row r="25">
      <c r="A25" s="3" t="inlineStr">
        <is>
          <t>Significant Accounting Policies [Line Items]</t>
        </is>
      </c>
    </row>
    <row r="26">
      <c r="A26" s="4" t="inlineStr">
        <is>
          <t>Adjustment to accumulated deficit</t>
        </is>
      </c>
      <c r="F26" s="5" t="n">
        <v>800000</v>
      </c>
    </row>
    <row r="27">
      <c r="A27" s="4" t="inlineStr">
        <is>
          <t>Minimum [Member]</t>
        </is>
      </c>
    </row>
    <row r="28">
      <c r="A28" s="3" t="inlineStr">
        <is>
          <t>Significant Accounting Policies [Line Items]</t>
        </is>
      </c>
    </row>
    <row r="29">
      <c r="A29" s="4" t="inlineStr">
        <is>
          <t>Acquired publication rights and customer-related intangibles, amortization period</t>
        </is>
      </c>
      <c r="F29" s="4" t="inlineStr">
        <is>
          <t>3 years</t>
        </is>
      </c>
    </row>
    <row r="30">
      <c r="A30" s="4" t="inlineStr">
        <is>
          <t>Maximum [Member]</t>
        </is>
      </c>
    </row>
    <row r="31">
      <c r="A31" s="3" t="inlineStr">
        <is>
          <t>Significant Accounting Policies [Line Items]</t>
        </is>
      </c>
    </row>
    <row r="32">
      <c r="A32" s="4" t="inlineStr">
        <is>
          <t>Acquired publication rights and customer-related intangibles, amortization period</t>
        </is>
      </c>
      <c r="F32" s="4" t="inlineStr">
        <is>
          <t>20 years</t>
        </is>
      </c>
    </row>
    <row r="33">
      <c r="A33" s="4" t="inlineStr">
        <is>
          <t>Pre-publication Costs [Member]</t>
        </is>
      </c>
    </row>
    <row r="34">
      <c r="A34" s="3" t="inlineStr">
        <is>
          <t>Significant Accounting Policies [Line Items]</t>
        </is>
      </c>
    </row>
    <row r="35">
      <c r="A35" s="4" t="inlineStr">
        <is>
          <t>Impairment charges</t>
        </is>
      </c>
      <c r="F35" s="5" t="n">
        <v>0</v>
      </c>
      <c r="G35" s="6" t="n">
        <v>0</v>
      </c>
      <c r="H35" s="6" t="n">
        <v>0</v>
      </c>
    </row>
    <row r="36">
      <c r="A36" s="4" t="inlineStr">
        <is>
          <t>Amortization expense for pre-publication cost, year 1</t>
        </is>
      </c>
      <c r="F36" s="4" t="inlineStr">
        <is>
          <t>33.00%</t>
        </is>
      </c>
    </row>
    <row r="37">
      <c r="A37" s="4" t="inlineStr">
        <is>
          <t>Amortization expense for pre-publication cost, year 2</t>
        </is>
      </c>
      <c r="F37" s="4" t="inlineStr">
        <is>
          <t>27.00%</t>
        </is>
      </c>
    </row>
    <row r="38">
      <c r="A38" s="4" t="inlineStr">
        <is>
          <t>Amortization expense for pre-publication cost, year 3</t>
        </is>
      </c>
      <c r="F38" s="4" t="inlineStr">
        <is>
          <t>20.00%</t>
        </is>
      </c>
    </row>
    <row r="39">
      <c r="A39" s="4" t="inlineStr">
        <is>
          <t>Amortization expense for pre-publication cost, year 4</t>
        </is>
      </c>
      <c r="F39" s="4" t="inlineStr">
        <is>
          <t>13.00%</t>
        </is>
      </c>
    </row>
    <row r="40">
      <c r="A40" s="4" t="inlineStr">
        <is>
          <t>Amortization expense for pre-publication cost, year 5</t>
        </is>
      </c>
      <c r="F40" s="4" t="inlineStr">
        <is>
          <t>7.00%</t>
        </is>
      </c>
    </row>
    <row r="41">
      <c r="A41" s="4" t="inlineStr">
        <is>
          <t>Amortization period of acquisition costs</t>
        </is>
      </c>
      <c r="F41" s="4" t="inlineStr">
        <is>
          <t>7 years</t>
        </is>
      </c>
    </row>
    <row r="42">
      <c r="A42" s="4" t="inlineStr">
        <is>
          <t>Amortization of intangible assets, cost of sales</t>
        </is>
      </c>
      <c r="F42" s="5" t="n">
        <v>108600000</v>
      </c>
      <c r="G42" s="6" t="n">
        <v>125800000</v>
      </c>
      <c r="H42" s="6" t="n">
        <v>149300000</v>
      </c>
    </row>
    <row r="43">
      <c r="A43" s="4" t="inlineStr">
        <is>
          <t>Software Developments Costs [Member]</t>
        </is>
      </c>
    </row>
    <row r="44">
      <c r="A44" s="3" t="inlineStr">
        <is>
          <t>Significant Accounting Policies [Line Items]</t>
        </is>
      </c>
    </row>
    <row r="45">
      <c r="A45" s="4" t="inlineStr">
        <is>
          <t>Impairment charges</t>
        </is>
      </c>
      <c r="F45" s="5" t="n">
        <v>0</v>
      </c>
      <c r="G45" s="5" t="n">
        <v>0</v>
      </c>
      <c r="H45" s="5" t="n">
        <v>0</v>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and Recent Accounting Standards - Summary of Estimated Useful Lives of Property, Plant, and Equipment (Detail)</t>
        </is>
      </c>
      <c r="B1" s="2" t="inlineStr">
        <is>
          <t>12 Months Ended</t>
        </is>
      </c>
    </row>
    <row r="2">
      <c r="B2" s="2" t="inlineStr">
        <is>
          <t>Dec. 31, 2021</t>
        </is>
      </c>
    </row>
    <row r="3">
      <c r="A3" s="4" t="inlineStr">
        <is>
          <t>Building and Building Equipment [Member] | Minimum [Member]</t>
        </is>
      </c>
    </row>
    <row r="4">
      <c r="A4" s="3" t="inlineStr">
        <is>
          <t>Property, Plant and Equipment [Line Items]</t>
        </is>
      </c>
    </row>
    <row r="5">
      <c r="A5" s="4" t="inlineStr">
        <is>
          <t>Property plant and equipment, estimated useful life</t>
        </is>
      </c>
      <c r="B5" s="4" t="inlineStr">
        <is>
          <t>10 years</t>
        </is>
      </c>
    </row>
    <row r="6">
      <c r="A6" s="4" t="inlineStr">
        <is>
          <t>Building and Building Equipment [Member] | Maximum [Member]</t>
        </is>
      </c>
    </row>
    <row r="7">
      <c r="A7" s="3" t="inlineStr">
        <is>
          <t>Property, Plant and Equipment [Line Items]</t>
        </is>
      </c>
    </row>
    <row r="8">
      <c r="A8" s="4" t="inlineStr">
        <is>
          <t>Property plant and equipment, estimated useful life</t>
        </is>
      </c>
      <c r="B8" s="4" t="inlineStr">
        <is>
          <t>35 years</t>
        </is>
      </c>
    </row>
    <row r="9">
      <c r="A9" s="4" t="inlineStr">
        <is>
          <t>Machinery and Equipment [Member] | Minimum [Member]</t>
        </is>
      </c>
    </row>
    <row r="10">
      <c r="A10" s="3" t="inlineStr">
        <is>
          <t>Property, Plant and Equipment [Line Items]</t>
        </is>
      </c>
    </row>
    <row r="11">
      <c r="A11" s="4" t="inlineStr">
        <is>
          <t>Property plant and equipment, estimated useful life</t>
        </is>
      </c>
      <c r="B11" s="4" t="inlineStr">
        <is>
          <t>2 years</t>
        </is>
      </c>
    </row>
    <row r="12">
      <c r="A12" s="4" t="inlineStr">
        <is>
          <t>Machinery and Equipment [Member] | Maximum [Member]</t>
        </is>
      </c>
    </row>
    <row r="13">
      <c r="A13" s="3" t="inlineStr">
        <is>
          <t>Property, Plant and Equipment [Line Items]</t>
        </is>
      </c>
    </row>
    <row r="14">
      <c r="A14" s="4" t="inlineStr">
        <is>
          <t>Property plant and equipment, estimated useful life</t>
        </is>
      </c>
      <c r="B14" s="4" t="inlineStr">
        <is>
          <t>15 years</t>
        </is>
      </c>
    </row>
    <row r="15">
      <c r="A15" s="4" t="inlineStr">
        <is>
          <t>Capitalized Software and Internal-use Software [Member] | Minimum [Member]</t>
        </is>
      </c>
    </row>
    <row r="16">
      <c r="A16" s="3" t="inlineStr">
        <is>
          <t>Property, Plant and Equipment [Line Items]</t>
        </is>
      </c>
    </row>
    <row r="17">
      <c r="A17" s="4" t="inlineStr">
        <is>
          <t>Property plant and equipment, estimated useful life</t>
        </is>
      </c>
      <c r="B17" s="4" t="inlineStr">
        <is>
          <t>3 years</t>
        </is>
      </c>
    </row>
    <row r="18">
      <c r="A18" s="4" t="inlineStr">
        <is>
          <t>Capitalized Software and Internal-use Software [Member] | Maximum [Member]</t>
        </is>
      </c>
    </row>
    <row r="19">
      <c r="A19" s="3" t="inlineStr">
        <is>
          <t>Property, Plant and Equipment [Line Items]</t>
        </is>
      </c>
    </row>
    <row r="20">
      <c r="A20" s="4" t="inlineStr">
        <is>
          <t>Property plant and equipment, estimated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estimated useful life</t>
        </is>
      </c>
      <c r="B23" s="4" t="inlineStr">
        <is>
          <t>Lesser of useful life or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s>
  <sheetData>
    <row r="1">
      <c r="A1" s="1" t="inlineStr">
        <is>
          <t>Discontinued Operations - Additional Information (Detail) $ in Thousands</t>
        </is>
      </c>
      <c r="B1" s="2" t="inlineStr">
        <is>
          <t>May 10, 2021USD ($)</t>
        </is>
      </c>
      <c r="C1" s="2" t="inlineStr">
        <is>
          <t>Jun. 30, 2021Segment</t>
        </is>
      </c>
      <c r="D1" s="2" t="inlineStr">
        <is>
          <t>Dec. 31, 2021USD ($)Segment</t>
        </is>
      </c>
    </row>
    <row r="2">
      <c r="A2" s="3" t="inlineStr">
        <is>
          <t>Income Statement Balance Sheet And Additional Disclosures By Disposal Groups Including Discontinued Operations [Line Items]</t>
        </is>
      </c>
    </row>
    <row r="3">
      <c r="A3" s="4" t="inlineStr">
        <is>
          <t>Proceeds from sale of business</t>
        </is>
      </c>
      <c r="D3" s="5" t="n">
        <v>340593</v>
      </c>
    </row>
    <row r="4">
      <c r="A4" s="4" t="inlineStr">
        <is>
          <t>Number of reportable segments | Segment</t>
        </is>
      </c>
      <c r="C4" s="6" t="n">
        <v>1</v>
      </c>
      <c r="D4" s="6" t="n">
        <v>1</v>
      </c>
    </row>
    <row r="5">
      <c r="A5" s="4" t="inlineStr">
        <is>
          <t>HMH Books &amp; Media segment [Member]</t>
        </is>
      </c>
    </row>
    <row r="6">
      <c r="A6" s="3" t="inlineStr">
        <is>
          <t>Income Statement Balance Sheet And Additional Disclosures By Disposal Groups Including Discontinued Operations [Line Items]</t>
        </is>
      </c>
    </row>
    <row r="7">
      <c r="A7" s="4" t="inlineStr">
        <is>
          <t>Cash consideration</t>
        </is>
      </c>
      <c r="B7" s="5" t="n">
        <v>349000</v>
      </c>
    </row>
    <row r="8">
      <c r="A8" s="4" t="inlineStr">
        <is>
          <t>Subject to customary working capital adjustment expected payment</t>
        </is>
      </c>
      <c r="B8" s="6" t="n">
        <v>8400</v>
      </c>
    </row>
    <row r="9">
      <c r="A9" s="4" t="inlineStr">
        <is>
          <t>Proceeds from sale of business</t>
        </is>
      </c>
      <c r="B9" s="5" t="n">
        <v>33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Summary of Amounts Included in Discontinued Operations (Detail)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1</t>
        </is>
      </c>
      <c r="G2" s="2" t="inlineStr">
        <is>
          <t>Dec. 31, 2020</t>
        </is>
      </c>
      <c r="H2" s="2" t="inlineStr">
        <is>
          <t>Dec. 31, 2019</t>
        </is>
      </c>
    </row>
    <row r="3">
      <c r="A3" s="3" t="inlineStr">
        <is>
          <t>Income Statement Balance Sheet And Additional Disclosures By Disposal Groups Including Discontinued Operations [Line Items]</t>
        </is>
      </c>
    </row>
    <row r="4">
      <c r="A4" s="4" t="inlineStr">
        <is>
          <t>Income tax expense (benefit)</t>
        </is>
      </c>
      <c r="F4" s="5" t="n">
        <v>-53700</v>
      </c>
    </row>
    <row r="5">
      <c r="A5" s="4" t="inlineStr">
        <is>
          <t>Income (loss) from discontinued operations, net of tax</t>
        </is>
      </c>
      <c r="B5" s="5" t="n">
        <v>5197</v>
      </c>
      <c r="C5" s="5" t="n">
        <v>-667</v>
      </c>
      <c r="D5" s="5" t="n">
        <v>-5731</v>
      </c>
      <c r="E5" s="5" t="n">
        <v>-7947</v>
      </c>
      <c r="F5" s="6" t="n">
        <v>211518</v>
      </c>
      <c r="G5" s="5" t="n">
        <v>-9148</v>
      </c>
      <c r="H5" s="5" t="n">
        <v>-13658</v>
      </c>
    </row>
    <row r="6">
      <c r="A6" s="4" t="inlineStr">
        <is>
          <t>HMH Books &amp; Media segment [Member]</t>
        </is>
      </c>
    </row>
    <row r="7">
      <c r="A7" s="3" t="inlineStr">
        <is>
          <t>Income Statement Balance Sheet And Additional Disclosures By Disposal Groups Including Discontinued Operations [Line Items]</t>
        </is>
      </c>
    </row>
    <row r="8">
      <c r="A8" s="4" t="inlineStr">
        <is>
          <t>Net sales</t>
        </is>
      </c>
      <c r="F8" s="6" t="n">
        <v>63047</v>
      </c>
      <c r="G8" s="6" t="n">
        <v>190838</v>
      </c>
      <c r="H8" s="6" t="n">
        <v>178884</v>
      </c>
    </row>
    <row r="9">
      <c r="A9" s="4" t="inlineStr">
        <is>
          <t>Costs</t>
        </is>
      </c>
      <c r="F9" s="6" t="n">
        <v>53119</v>
      </c>
      <c r="G9" s="6" t="n">
        <v>164522</v>
      </c>
      <c r="H9" s="6" t="n">
        <v>161788</v>
      </c>
    </row>
    <row r="10">
      <c r="A10" s="4" t="inlineStr">
        <is>
          <t>Amortization</t>
        </is>
      </c>
      <c r="F10" s="6" t="n">
        <v>1413</v>
      </c>
      <c r="G10" s="6" t="n">
        <v>7266</v>
      </c>
      <c r="H10" s="6" t="n">
        <v>11120</v>
      </c>
    </row>
    <row r="11">
      <c r="A11" s="4" t="inlineStr">
        <is>
          <t>Interest expense</t>
        </is>
      </c>
      <c r="F11" s="6" t="n">
        <v>9430</v>
      </c>
      <c r="G11" s="6" t="n">
        <v>28251</v>
      </c>
      <c r="H11" s="6" t="n">
        <v>19287</v>
      </c>
    </row>
    <row r="12">
      <c r="A12" s="4" t="inlineStr">
        <is>
          <t>Loss from discontinued operations before taxes</t>
        </is>
      </c>
      <c r="F12" s="6" t="n">
        <v>-915</v>
      </c>
      <c r="G12" s="6" t="n">
        <v>-9201</v>
      </c>
      <c r="H12" s="6" t="n">
        <v>-13311</v>
      </c>
    </row>
    <row r="13">
      <c r="A13" s="4" t="inlineStr">
        <is>
          <t>Income tax expense (benefit)</t>
        </is>
      </c>
      <c r="F13" s="6" t="n">
        <v>90</v>
      </c>
      <c r="G13" s="6" t="n">
        <v>-53</v>
      </c>
      <c r="H13" s="6" t="n">
        <v>347</v>
      </c>
    </row>
    <row r="14">
      <c r="A14" s="4" t="inlineStr">
        <is>
          <t>Income (loss) from discontinued operations, net of tax</t>
        </is>
      </c>
      <c r="F14" s="5" t="n">
        <v>-1005</v>
      </c>
      <c r="G14" s="5" t="n">
        <v>-9148</v>
      </c>
      <c r="H14" s="5" t="n">
        <v>-13658</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5" t="n">
        <v>213578</v>
      </c>
      <c r="C4" s="5" t="n">
        <v>-479838</v>
      </c>
      <c r="D4" s="5" t="n">
        <v>-213833</v>
      </c>
    </row>
    <row r="5">
      <c r="A5" s="3" t="inlineStr">
        <is>
          <t>Other comprehensive income (loss), net of taxes:</t>
        </is>
      </c>
    </row>
    <row r="6">
      <c r="A6" s="4" t="inlineStr">
        <is>
          <t>Foreign currency translation adjustments, net of tax</t>
        </is>
      </c>
      <c r="B6" s="6" t="n">
        <v>-1050</v>
      </c>
      <c r="C6" s="6" t="n">
        <v>-230</v>
      </c>
      <c r="D6" s="6" t="n">
        <v>-511</v>
      </c>
    </row>
    <row r="7">
      <c r="A7" s="4" t="inlineStr">
        <is>
          <t>Net change in pension and benefit plan liabilities, net of tax</t>
        </is>
      </c>
      <c r="B7" s="6" t="n">
        <v>14600</v>
      </c>
      <c r="C7" s="6" t="n">
        <v>-9209</v>
      </c>
      <c r="D7" s="6" t="n">
        <v>1800</v>
      </c>
    </row>
    <row r="8">
      <c r="A8" s="4" t="inlineStr">
        <is>
          <t>Unrealized gain on short-term investments, net of tax</t>
        </is>
      </c>
      <c r="D8" s="6" t="n">
        <v>9</v>
      </c>
    </row>
    <row r="9">
      <c r="A9" s="4" t="inlineStr">
        <is>
          <t>Net change in unrealized gain (loss) on derivative financial instruments, net of tax</t>
        </is>
      </c>
      <c r="C9" s="6" t="n">
        <v>987</v>
      </c>
      <c r="D9" s="6" t="n">
        <v>-3386</v>
      </c>
    </row>
    <row r="10">
      <c r="A10" s="4" t="inlineStr">
        <is>
          <t>Other comprehensive income (loss), net of taxes</t>
        </is>
      </c>
      <c r="B10" s="6" t="n">
        <v>13550</v>
      </c>
      <c r="C10" s="6" t="n">
        <v>-8452</v>
      </c>
      <c r="D10" s="6" t="n">
        <v>-2088</v>
      </c>
    </row>
    <row r="11">
      <c r="A11" s="4" t="inlineStr">
        <is>
          <t>Comprehensive income (loss)</t>
        </is>
      </c>
      <c r="B11" s="5" t="n">
        <v>227128</v>
      </c>
      <c r="C11" s="5" t="n">
        <v>-488290</v>
      </c>
      <c r="D11" s="5" t="n">
        <v>-215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ssets of Discontinued Operations and Liabilities of Discontinued Operations on Consolidated Balance Sheets (Detail) $ in Thousands</t>
        </is>
      </c>
      <c r="B1" s="2" t="inlineStr">
        <is>
          <t>Dec. 31, 2020USD ($)</t>
        </is>
      </c>
    </row>
    <row r="2">
      <c r="A2" s="3" t="inlineStr">
        <is>
          <t>Income Statement Balance Sheet And Additional Disclosures By Disposal Groups Including Discontinued Operations [Line Items]</t>
        </is>
      </c>
    </row>
    <row r="3">
      <c r="A3" s="4" t="inlineStr">
        <is>
          <t>Total assets of discontinued operations</t>
        </is>
      </c>
      <c r="B3" s="5" t="n">
        <v>160053</v>
      </c>
    </row>
    <row r="4">
      <c r="A4" s="4" t="inlineStr">
        <is>
          <t>Total liabilities of discontinued operations</t>
        </is>
      </c>
      <c r="B4" s="6" t="n">
        <v>30662</v>
      </c>
    </row>
    <row r="5">
      <c r="A5" s="4" t="inlineStr">
        <is>
          <t>HMH Books &amp; Media segment [Member]</t>
        </is>
      </c>
    </row>
    <row r="6">
      <c r="A6" s="3" t="inlineStr">
        <is>
          <t>Income Statement Balance Sheet And Additional Disclosures By Disposal Groups Including Discontinued Operations [Line Items]</t>
        </is>
      </c>
    </row>
    <row r="7">
      <c r="A7" s="4" t="inlineStr">
        <is>
          <t>Accounts receivable, net</t>
        </is>
      </c>
      <c r="B7" s="6" t="n">
        <v>64002</v>
      </c>
    </row>
    <row r="8">
      <c r="A8" s="4" t="inlineStr">
        <is>
          <t>Inventories</t>
        </is>
      </c>
      <c r="B8" s="6" t="n">
        <v>21410</v>
      </c>
    </row>
    <row r="9">
      <c r="A9" s="4" t="inlineStr">
        <is>
          <t>Prepaid expenses and other assets</t>
        </is>
      </c>
      <c r="B9" s="6" t="n">
        <v>655</v>
      </c>
    </row>
    <row r="10">
      <c r="A10" s="4" t="inlineStr">
        <is>
          <t>Property, plant, and equipment, net</t>
        </is>
      </c>
      <c r="B10" s="6" t="n">
        <v>4401</v>
      </c>
    </row>
    <row r="11">
      <c r="A11" s="4" t="inlineStr">
        <is>
          <t>Pre-publication costs, net</t>
        </is>
      </c>
      <c r="B11" s="6" t="n">
        <v>329</v>
      </c>
    </row>
    <row r="12">
      <c r="A12" s="4" t="inlineStr">
        <is>
          <t>Royalty advances to authors, net</t>
        </is>
      </c>
      <c r="B12" s="6" t="n">
        <v>40060</v>
      </c>
    </row>
    <row r="13">
      <c r="A13" s="4" t="inlineStr">
        <is>
          <t>Other intangible assets, net</t>
        </is>
      </c>
      <c r="B13" s="6" t="n">
        <v>26100</v>
      </c>
    </row>
    <row r="14">
      <c r="A14" s="4" t="inlineStr">
        <is>
          <t>Other assets</t>
        </is>
      </c>
      <c r="B14" s="6" t="n">
        <v>3096</v>
      </c>
    </row>
    <row r="15">
      <c r="A15" s="4" t="inlineStr">
        <is>
          <t>Total assets of discontinued operations</t>
        </is>
      </c>
      <c r="B15" s="6" t="n">
        <v>160053</v>
      </c>
    </row>
    <row r="16">
      <c r="A16" s="4" t="inlineStr">
        <is>
          <t>Accounts payable</t>
        </is>
      </c>
      <c r="B16" s="6" t="n">
        <v>10353</v>
      </c>
    </row>
    <row r="17">
      <c r="A17" s="4" t="inlineStr">
        <is>
          <t>Royalties payable</t>
        </is>
      </c>
      <c r="B17" s="6" t="n">
        <v>17628</v>
      </c>
    </row>
    <row r="18">
      <c r="A18" s="4" t="inlineStr">
        <is>
          <t>Salaries and wages payable</t>
        </is>
      </c>
      <c r="B18" s="6" t="n">
        <v>221</v>
      </c>
    </row>
    <row r="19">
      <c r="A19" s="4" t="inlineStr">
        <is>
          <t>Other liabilities</t>
        </is>
      </c>
      <c r="B19" s="6" t="n">
        <v>2460</v>
      </c>
    </row>
    <row r="20">
      <c r="A20" s="4" t="inlineStr">
        <is>
          <t>Total liabilities of discontinued operations</t>
        </is>
      </c>
      <c r="B20" s="5" t="n">
        <v>30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ounts Receivable (Detail) - USD ($) $ in Thousands</t>
        </is>
      </c>
      <c r="B1" s="2" t="inlineStr">
        <is>
          <t>Dec. 31, 2021</t>
        </is>
      </c>
      <c r="C1" s="2" t="inlineStr">
        <is>
          <t>Dec. 31, 2020</t>
        </is>
      </c>
    </row>
    <row r="2">
      <c r="A2" s="3" t="inlineStr">
        <is>
          <t>Accounts Receivable [Line Items]</t>
        </is>
      </c>
    </row>
    <row r="3">
      <c r="A3" s="4" t="inlineStr">
        <is>
          <t>Accounts receivable</t>
        </is>
      </c>
      <c r="B3" s="5" t="n">
        <v>143023</v>
      </c>
      <c r="C3" s="5" t="n">
        <v>97197</v>
      </c>
    </row>
    <row r="4">
      <c r="A4" s="4" t="inlineStr">
        <is>
          <t>Allowance for bad debt</t>
        </is>
      </c>
      <c r="B4" s="6" t="n">
        <v>-3500</v>
      </c>
      <c r="C4" s="6" t="n">
        <v>-3800</v>
      </c>
    </row>
    <row r="5">
      <c r="A5" s="4" t="inlineStr">
        <is>
          <t>Accounts Receivable, Net, Total</t>
        </is>
      </c>
      <c r="B5" s="6" t="n">
        <v>135495</v>
      </c>
      <c r="C5" s="6" t="n">
        <v>88830</v>
      </c>
    </row>
    <row r="6">
      <c r="A6" s="4" t="inlineStr">
        <is>
          <t>Allowance for Bad Debt [Member]</t>
        </is>
      </c>
    </row>
    <row r="7">
      <c r="A7" s="3" t="inlineStr">
        <is>
          <t>Accounts Receivable [Line Items]</t>
        </is>
      </c>
    </row>
    <row r="8">
      <c r="A8" s="4" t="inlineStr">
        <is>
          <t>Allowance for bad debt</t>
        </is>
      </c>
      <c r="B8" s="6" t="n">
        <v>-3459</v>
      </c>
      <c r="C8" s="6" t="n">
        <v>-3790</v>
      </c>
    </row>
    <row r="9">
      <c r="A9" s="4" t="inlineStr">
        <is>
          <t>Reserve for Book Returns [Member]</t>
        </is>
      </c>
    </row>
    <row r="10">
      <c r="A10" s="3" t="inlineStr">
        <is>
          <t>Accounts Receivable [Line Items]</t>
        </is>
      </c>
    </row>
    <row r="11">
      <c r="A11" s="4" t="inlineStr">
        <is>
          <t>Allowance for bad debt</t>
        </is>
      </c>
      <c r="B11" s="5" t="n">
        <v>-4069</v>
      </c>
      <c r="C11" s="5" t="n">
        <v>-45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Balance Sheet Details [Line Items]</t>
        </is>
      </c>
    </row>
    <row r="4">
      <c r="A4" s="4" t="inlineStr">
        <is>
          <t>Allowance for doubtful accounts</t>
        </is>
      </c>
      <c r="B4" s="5" t="n">
        <v>3500</v>
      </c>
      <c r="C4" s="5" t="n">
        <v>3800</v>
      </c>
    </row>
    <row r="5">
      <c r="A5" s="4" t="inlineStr">
        <is>
          <t>Decrease in allowance for doubtful accounts</t>
        </is>
      </c>
      <c r="B5" s="6" t="n">
        <v>300</v>
      </c>
    </row>
    <row r="6">
      <c r="A6" s="4" t="inlineStr">
        <is>
          <t>Increase in contract assets and liabilities</t>
        </is>
      </c>
      <c r="B6" s="6" t="n">
        <v>59400</v>
      </c>
    </row>
    <row r="7">
      <c r="A7" s="4" t="inlineStr">
        <is>
          <t>Deferred commissions</t>
        </is>
      </c>
      <c r="B7" s="6" t="n">
        <v>35083</v>
      </c>
      <c r="C7" s="6" t="n">
        <v>30659</v>
      </c>
    </row>
    <row r="8">
      <c r="A8" s="4" t="inlineStr">
        <is>
          <t>Amortization of deferred commissions</t>
        </is>
      </c>
      <c r="B8" s="6" t="n">
        <v>18100</v>
      </c>
      <c r="C8" s="6" t="n">
        <v>12900</v>
      </c>
      <c r="D8" s="5" t="n">
        <v>13200</v>
      </c>
    </row>
    <row r="9">
      <c r="A9" s="4" t="inlineStr">
        <is>
          <t>Contract cost</t>
        </is>
      </c>
      <c r="B9" s="6" t="n">
        <v>22500</v>
      </c>
      <c r="C9" s="6" t="n">
        <v>14700</v>
      </c>
    </row>
    <row r="10">
      <c r="A10" s="4" t="inlineStr">
        <is>
          <t>Amortization contract cost</t>
        </is>
      </c>
      <c r="B10" s="6" t="n">
        <v>6000</v>
      </c>
      <c r="C10" s="6" t="n">
        <v>3800</v>
      </c>
      <c r="D10" s="6" t="n">
        <v>4600</v>
      </c>
    </row>
    <row r="11">
      <c r="A11" s="4" t="inlineStr">
        <is>
          <t>Aggregate amount of transaction price allocated to remaining performance obligations</t>
        </is>
      </c>
      <c r="B11" s="5" t="n">
        <v>1100000</v>
      </c>
    </row>
    <row r="12">
      <c r="A12" s="4" t="inlineStr">
        <is>
          <t>Percentage of transaction recognized</t>
        </is>
      </c>
      <c r="B12" s="4" t="inlineStr">
        <is>
          <t>75.00%</t>
        </is>
      </c>
    </row>
    <row r="13">
      <c r="A13" s="4" t="inlineStr">
        <is>
          <t>Property, Plant, and Equipment [Member]</t>
        </is>
      </c>
    </row>
    <row r="14">
      <c r="A14" s="3" t="inlineStr">
        <is>
          <t>Balance Sheet Details [Line Items]</t>
        </is>
      </c>
    </row>
    <row r="15">
      <c r="A15" s="4" t="inlineStr">
        <is>
          <t>Depreciation</t>
        </is>
      </c>
      <c r="B15" s="5" t="n">
        <v>44900</v>
      </c>
      <c r="C15" s="5" t="n">
        <v>49900</v>
      </c>
      <c r="D15" s="5" t="n">
        <v>60700</v>
      </c>
    </row>
    <row r="16">
      <c r="A16" s="4" t="inlineStr">
        <is>
          <t>Minimum [Member]</t>
        </is>
      </c>
    </row>
    <row r="17">
      <c r="A17" s="3" t="inlineStr">
        <is>
          <t>Balance Sheet Details [Line Items]</t>
        </is>
      </c>
    </row>
    <row r="18">
      <c r="A18" s="4" t="inlineStr">
        <is>
          <t>Period of duration for recognition of transaction</t>
        </is>
      </c>
      <c r="B18" s="4" t="inlineStr">
        <is>
          <t>1 year</t>
        </is>
      </c>
    </row>
    <row r="19">
      <c r="A19" s="4" t="inlineStr">
        <is>
          <t>Maximum [Member]</t>
        </is>
      </c>
    </row>
    <row r="20">
      <c r="A20" s="3" t="inlineStr">
        <is>
          <t>Balance Sheet Details [Line Items]</t>
        </is>
      </c>
    </row>
    <row r="21">
      <c r="A21" s="4" t="inlineStr">
        <is>
          <t>Period of duration for recognition of transaction</t>
        </is>
      </c>
      <c r="B21" s="4" t="inlineStr">
        <is>
          <t>3 years</t>
        </is>
      </c>
    </row>
    <row r="22">
      <c r="A22" s="4" t="inlineStr">
        <is>
          <t>Accounts Receivable [Member] | Customer Concentration Risk [Member] | Minimum [Member]</t>
        </is>
      </c>
    </row>
    <row r="23">
      <c r="A23" s="3" t="inlineStr">
        <is>
          <t>Balance Sheet Details [Line Items]</t>
        </is>
      </c>
    </row>
    <row r="24">
      <c r="A24" s="4" t="inlineStr">
        <is>
          <t>Concentration Risk, percentage</t>
        </is>
      </c>
      <c r="B24" s="4" t="inlineStr">
        <is>
          <t>10.00%</t>
        </is>
      </c>
      <c r="C24" s="4" t="inlineStr">
        <is>
          <t>1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ventories (Detail) - USD ($) $ in Thousands</t>
        </is>
      </c>
      <c r="B1" s="2" t="inlineStr">
        <is>
          <t>Dec. 31, 2021</t>
        </is>
      </c>
      <c r="C1" s="2" t="inlineStr">
        <is>
          <t>Dec. 31, 2020</t>
        </is>
      </c>
    </row>
    <row r="2">
      <c r="A2" s="3" t="inlineStr">
        <is>
          <t>Inventory Disclosure [Abstract]</t>
        </is>
      </c>
    </row>
    <row r="3">
      <c r="A3" s="4" t="inlineStr">
        <is>
          <t>Finished goods</t>
        </is>
      </c>
      <c r="B3" s="5" t="n">
        <v>109893</v>
      </c>
      <c r="C3" s="5" t="n">
        <v>135385</v>
      </c>
    </row>
    <row r="4">
      <c r="A4" s="4" t="inlineStr">
        <is>
          <t>Raw materials</t>
        </is>
      </c>
      <c r="B4" s="6" t="n">
        <v>7576</v>
      </c>
      <c r="C4" s="6" t="n">
        <v>10168</v>
      </c>
    </row>
    <row r="5">
      <c r="A5" s="4" t="inlineStr">
        <is>
          <t>Inventories</t>
        </is>
      </c>
      <c r="B5" s="5" t="n">
        <v>117469</v>
      </c>
      <c r="C5" s="5" t="n">
        <v>145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Balances of Major Classes of Assets and Accumulated Depreciation and Amortization (Detail) - USD ($) $ in Thousands</t>
        </is>
      </c>
      <c r="B1" s="2" t="inlineStr">
        <is>
          <t>Dec. 31, 2021</t>
        </is>
      </c>
      <c r="C1" s="2" t="inlineStr">
        <is>
          <t>Dec. 31, 2020</t>
        </is>
      </c>
    </row>
    <row r="2">
      <c r="A2" s="3" t="inlineStr">
        <is>
          <t>Offsetting [Abstract]</t>
        </is>
      </c>
    </row>
    <row r="3">
      <c r="A3" s="4" t="inlineStr">
        <is>
          <t>Land and land improvements</t>
        </is>
      </c>
      <c r="B3" s="5" t="n">
        <v>2840</v>
      </c>
      <c r="C3" s="5" t="n">
        <v>2840</v>
      </c>
    </row>
    <row r="4">
      <c r="A4" s="4" t="inlineStr">
        <is>
          <t>Building and building equipment</t>
        </is>
      </c>
      <c r="B4" s="6" t="n">
        <v>3201</v>
      </c>
      <c r="C4" s="6" t="n">
        <v>3221</v>
      </c>
    </row>
    <row r="5">
      <c r="A5" s="4" t="inlineStr">
        <is>
          <t>Machinery and equipment</t>
        </is>
      </c>
      <c r="B5" s="6" t="n">
        <v>10687</v>
      </c>
      <c r="C5" s="6" t="n">
        <v>9909</v>
      </c>
    </row>
    <row r="6">
      <c r="A6" s="4" t="inlineStr">
        <is>
          <t>Capitalized software and internal-use software</t>
        </is>
      </c>
      <c r="B6" s="6" t="n">
        <v>664489</v>
      </c>
      <c r="C6" s="6" t="n">
        <v>641027</v>
      </c>
    </row>
    <row r="7">
      <c r="A7" s="4" t="inlineStr">
        <is>
          <t>Leasehold improvements</t>
        </is>
      </c>
      <c r="B7" s="6" t="n">
        <v>23192</v>
      </c>
      <c r="C7" s="6" t="n">
        <v>24266</v>
      </c>
    </row>
    <row r="8">
      <c r="A8" s="4" t="inlineStr">
        <is>
          <t>Property, Plant and Equipment, Gross, Total</t>
        </is>
      </c>
      <c r="B8" s="6" t="n">
        <v>704409</v>
      </c>
      <c r="C8" s="6" t="n">
        <v>681263</v>
      </c>
    </row>
    <row r="9">
      <c r="A9" s="4" t="inlineStr">
        <is>
          <t>Less: Accumulated depreciation and amortization</t>
        </is>
      </c>
      <c r="B9" s="6" t="n">
        <v>-623964</v>
      </c>
      <c r="C9" s="6" t="n">
        <v>-592462</v>
      </c>
    </row>
    <row r="10">
      <c r="A10" s="4" t="inlineStr">
        <is>
          <t>Property, plant, and equipment, net</t>
        </is>
      </c>
      <c r="B10" s="5" t="n">
        <v>80445</v>
      </c>
      <c r="C10" s="5" t="n">
        <v>88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Long-Lived Assets (Detail) - USD ($) $ in Thousands</t>
        </is>
      </c>
      <c r="B1" s="2" t="inlineStr">
        <is>
          <t>Dec. 31, 2021</t>
        </is>
      </c>
      <c r="C1" s="2" t="inlineStr">
        <is>
          <t>Dec. 31, 2020</t>
        </is>
      </c>
    </row>
    <row r="2">
      <c r="A2" s="3" t="inlineStr">
        <is>
          <t>Offsetting [Abstract]</t>
        </is>
      </c>
    </row>
    <row r="3">
      <c r="A3" s="4" t="inlineStr">
        <is>
          <t>Long-lived assets—International</t>
        </is>
      </c>
      <c r="B3" s="5" t="n">
        <v>5088</v>
      </c>
      <c r="C3" s="5" t="n">
        <v>64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ummary of Changes in Contract Assets and Contract Liabilities (Detail) - USD ($) $ in Thousands</t>
        </is>
      </c>
      <c r="B1" s="2" t="inlineStr">
        <is>
          <t>12 Months Ended</t>
        </is>
      </c>
    </row>
    <row r="2">
      <c r="B2" s="2" t="inlineStr">
        <is>
          <t>Dec. 31, 2021</t>
        </is>
      </c>
      <c r="C2" s="2" t="inlineStr">
        <is>
          <t>Dec. 31, 2020</t>
        </is>
      </c>
    </row>
    <row r="3">
      <c r="A3" s="3" t="inlineStr">
        <is>
          <t>Change In Contract With Customer Asset And Liability [Abstract]</t>
        </is>
      </c>
    </row>
    <row r="4">
      <c r="A4" s="4" t="inlineStr">
        <is>
          <t>Contract with customer assets</t>
        </is>
      </c>
      <c r="B4" s="5" t="n">
        <v>757</v>
      </c>
      <c r="C4" s="5" t="n">
        <v>580</v>
      </c>
    </row>
    <row r="5">
      <c r="A5" s="4" t="inlineStr">
        <is>
          <t>Contract with customer liabilities</t>
        </is>
      </c>
      <c r="B5" s="6" t="n">
        <v>964675</v>
      </c>
      <c r="C5" s="5" t="n">
        <v>905284</v>
      </c>
    </row>
    <row r="6">
      <c r="A6" s="4" t="inlineStr">
        <is>
          <t>Contract with customer assets change</t>
        </is>
      </c>
      <c r="B6" s="6" t="n">
        <v>177</v>
      </c>
    </row>
    <row r="7">
      <c r="A7" s="4" t="inlineStr">
        <is>
          <t>Contract with customer liabilities change</t>
        </is>
      </c>
      <c r="B7" s="5" t="n">
        <v>59391</v>
      </c>
    </row>
    <row r="8">
      <c r="A8" s="4" t="inlineStr">
        <is>
          <t>Contract with customer assets percentage change</t>
        </is>
      </c>
      <c r="B8" s="4" t="inlineStr">
        <is>
          <t>30.50%</t>
        </is>
      </c>
    </row>
    <row r="9">
      <c r="A9" s="4" t="inlineStr">
        <is>
          <t>Contract with customer liabilities percentage change</t>
        </is>
      </c>
      <c r="B9" s="4" t="inlineStr">
        <is>
          <t>6.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Summary of Net Sales Recognised from Changes in Contract Assets and Contract Liabilities (Detail) - USD ($) $ in Thousands</t>
        </is>
      </c>
      <c r="B1" s="2" t="inlineStr">
        <is>
          <t>12 Months Ended</t>
        </is>
      </c>
    </row>
    <row r="2">
      <c r="B2" s="2" t="inlineStr">
        <is>
          <t>Dec. 31, 2021</t>
        </is>
      </c>
      <c r="C2" s="2" t="inlineStr">
        <is>
          <t>Dec. 31, 2020</t>
        </is>
      </c>
      <c r="D2" s="2" t="inlineStr">
        <is>
          <t>Dec. 31, 2019</t>
        </is>
      </c>
    </row>
    <row r="3">
      <c r="A3" s="3" t="inlineStr">
        <is>
          <t>Net sales recognized in the period from:</t>
        </is>
      </c>
    </row>
    <row r="4">
      <c r="A4" s="4" t="inlineStr">
        <is>
          <t>Amounts included in contract liabilities at the beginning of the period</t>
        </is>
      </c>
      <c r="B4" s="5" t="n">
        <v>320453</v>
      </c>
      <c r="C4" s="5" t="n">
        <v>295675</v>
      </c>
      <c r="D4" s="5" t="n">
        <v>2295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alance Sheet Information - Summary of Net Sales (Detail)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apitalized Contract Cost [Line Items]</t>
        </is>
      </c>
    </row>
    <row r="4">
      <c r="A4" s="4" t="inlineStr">
        <is>
          <t>Net sales</t>
        </is>
      </c>
      <c r="C4" s="5" t="n">
        <v>178805</v>
      </c>
      <c r="D4" s="5" t="n">
        <v>417130</v>
      </c>
      <c r="E4" s="5" t="n">
        <v>308672</v>
      </c>
      <c r="F4" s="5" t="n">
        <v>146195</v>
      </c>
      <c r="G4" s="5" t="n">
        <v>141167</v>
      </c>
      <c r="H4" s="5" t="n">
        <v>331205</v>
      </c>
      <c r="I4" s="5" t="n">
        <v>216239</v>
      </c>
      <c r="J4" s="5" t="n">
        <v>151843</v>
      </c>
      <c r="K4" s="5" t="n">
        <v>1050802</v>
      </c>
      <c r="L4" s="5" t="n">
        <v>840454</v>
      </c>
      <c r="M4" s="5" t="n">
        <v>1211790</v>
      </c>
    </row>
    <row r="5">
      <c r="A5" s="4" t="inlineStr">
        <is>
          <t>Operating Segments [Member]</t>
        </is>
      </c>
    </row>
    <row r="6">
      <c r="A6" s="3" t="inlineStr">
        <is>
          <t>Capitalized Contract Cost [Line Items]</t>
        </is>
      </c>
    </row>
    <row r="7">
      <c r="A7" s="4" t="inlineStr">
        <is>
          <t>Net sales</t>
        </is>
      </c>
      <c r="K7" s="6" t="n">
        <v>1050802</v>
      </c>
      <c r="L7" s="6" t="n">
        <v>840454</v>
      </c>
      <c r="M7" s="6" t="n">
        <v>1211790</v>
      </c>
    </row>
    <row r="8">
      <c r="A8" s="4" t="inlineStr">
        <is>
          <t>Core Solutions [Member] | Operating Segments [Member]</t>
        </is>
      </c>
    </row>
    <row r="9">
      <c r="A9" s="3" t="inlineStr">
        <is>
          <t>Capitalized Contract Cost [Line Items]</t>
        </is>
      </c>
    </row>
    <row r="10">
      <c r="A10" s="4" t="inlineStr">
        <is>
          <t>Net sales</t>
        </is>
      </c>
      <c r="B10" s="4" t="inlineStr">
        <is>
          <t>[1]</t>
        </is>
      </c>
      <c r="K10" s="6" t="n">
        <v>550300</v>
      </c>
      <c r="L10" s="6" t="n">
        <v>459350</v>
      </c>
      <c r="M10" s="6" t="n">
        <v>578675</v>
      </c>
    </row>
    <row r="11">
      <c r="A11" s="4" t="inlineStr">
        <is>
          <t>Extensions [Member] | Operating Segments [Member]</t>
        </is>
      </c>
    </row>
    <row r="12">
      <c r="A12" s="3" t="inlineStr">
        <is>
          <t>Capitalized Contract Cost [Line Items]</t>
        </is>
      </c>
    </row>
    <row r="13">
      <c r="A13" s="4" t="inlineStr">
        <is>
          <t>Net sales</t>
        </is>
      </c>
      <c r="B13" s="4" t="inlineStr">
        <is>
          <t>[2]</t>
        </is>
      </c>
      <c r="K13" s="5" t="n">
        <v>500502</v>
      </c>
      <c r="L13" s="5" t="n">
        <v>381104</v>
      </c>
      <c r="M13" s="5" t="n">
        <v>633115</v>
      </c>
    </row>
    <row r="14"/>
    <row r="15">
      <c r="A15" s="4" t="inlineStr">
        <is>
          <t>[1]</t>
        </is>
      </c>
      <c r="B15" s="4" t="inlineStr">
        <is>
          <t>Comprehensive solutions primarily for reading, math, science and social studies programs.</t>
        </is>
      </c>
    </row>
    <row r="16">
      <c r="A16" s="4" t="inlineStr">
        <is>
          <t>[2]</t>
        </is>
      </c>
      <c r="B16" s="4" t="inlineStr">
        <is>
          <t>Primarily consists of our Heinemann brand, intervention, supplemental, and formative assessment products as well as professional services.</t>
        </is>
      </c>
    </row>
  </sheetData>
  <mergeCells count="6">
    <mergeCell ref="A1:B2"/>
    <mergeCell ref="C1:J1"/>
    <mergeCell ref="K1:M1"/>
    <mergeCell ref="A14:L14"/>
    <mergeCell ref="B15:L15"/>
    <mergeCell ref="B16:L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lance Sheet Information - Schedule of Net Sales by Geographic Reg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5" t="n">
        <v>178805</v>
      </c>
      <c r="C4" s="5" t="n">
        <v>417130</v>
      </c>
      <c r="D4" s="5" t="n">
        <v>308672</v>
      </c>
      <c r="E4" s="5" t="n">
        <v>146195</v>
      </c>
      <c r="F4" s="5" t="n">
        <v>141167</v>
      </c>
      <c r="G4" s="5" t="n">
        <v>331205</v>
      </c>
      <c r="H4" s="5" t="n">
        <v>216239</v>
      </c>
      <c r="I4" s="5" t="n">
        <v>151843</v>
      </c>
      <c r="J4" s="5" t="n">
        <v>1050802</v>
      </c>
      <c r="K4" s="5" t="n">
        <v>840454</v>
      </c>
      <c r="L4" s="5" t="n">
        <v>1211790</v>
      </c>
    </row>
    <row r="5">
      <c r="A5" s="4" t="inlineStr">
        <is>
          <t>U.S. [Member]</t>
        </is>
      </c>
    </row>
    <row r="6">
      <c r="A6" s="3" t="inlineStr">
        <is>
          <t>Segment Reporting Information [Line Items]</t>
        </is>
      </c>
    </row>
    <row r="7">
      <c r="A7" s="4" t="inlineStr">
        <is>
          <t>Net sales</t>
        </is>
      </c>
      <c r="J7" s="6" t="n">
        <v>1009225</v>
      </c>
      <c r="K7" s="6" t="n">
        <v>805229</v>
      </c>
      <c r="L7" s="6" t="n">
        <v>1149527</v>
      </c>
    </row>
    <row r="8">
      <c r="A8" s="4" t="inlineStr">
        <is>
          <t>International [Member]</t>
        </is>
      </c>
    </row>
    <row r="9">
      <c r="A9" s="3" t="inlineStr">
        <is>
          <t>Segment Reporting Information [Line Items]</t>
        </is>
      </c>
    </row>
    <row r="10">
      <c r="A10" s="4" t="inlineStr">
        <is>
          <t>Net sales</t>
        </is>
      </c>
      <c r="J10" s="5" t="n">
        <v>41577</v>
      </c>
      <c r="K10" s="5" t="n">
        <v>35225</v>
      </c>
      <c r="L10" s="5" t="n">
        <v>6226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13578000</v>
      </c>
      <c r="C4" s="5" t="n">
        <v>-479838000</v>
      </c>
      <c r="D4" s="5" t="n">
        <v>-213833000</v>
      </c>
    </row>
    <row r="5">
      <c r="A5" s="3" t="inlineStr">
        <is>
          <t>Adjustments to reconcile net income (loss) to net cash provided by operating activities</t>
        </is>
      </c>
    </row>
    <row r="6">
      <c r="A6" s="4" t="inlineStr">
        <is>
          <t>Loss from discontinued operations, net of tax</t>
        </is>
      </c>
      <c r="B6" s="6" t="n">
        <v>1005000</v>
      </c>
      <c r="C6" s="6" t="n">
        <v>9148000</v>
      </c>
      <c r="D6" s="6" t="n">
        <v>13658000</v>
      </c>
    </row>
    <row r="7">
      <c r="A7" s="4" t="inlineStr">
        <is>
          <t>Gain on sale of discontinued operations, net of tax</t>
        </is>
      </c>
      <c r="B7" s="6" t="n">
        <v>-212523000</v>
      </c>
    </row>
    <row r="8">
      <c r="A8" s="4" t="inlineStr">
        <is>
          <t>Gain on sale of assets</t>
        </is>
      </c>
      <c r="B8" s="6" t="n">
        <v>-3661000</v>
      </c>
    </row>
    <row r="9">
      <c r="A9" s="4" t="inlineStr">
        <is>
          <t>Depreciation and amortization expense</t>
        </is>
      </c>
      <c r="B9" s="6" t="n">
        <v>194433000</v>
      </c>
      <c r="C9" s="6" t="n">
        <v>214429000</v>
      </c>
      <c r="D9" s="6" t="n">
        <v>250970000</v>
      </c>
    </row>
    <row r="10">
      <c r="A10" s="4" t="inlineStr">
        <is>
          <t>Operating lease assets, amortization and impairments</t>
        </is>
      </c>
      <c r="B10" s="6" t="n">
        <v>16249000</v>
      </c>
      <c r="C10" s="6" t="n">
        <v>5397000</v>
      </c>
      <c r="D10" s="6" t="n">
        <v>15949000</v>
      </c>
    </row>
    <row r="11">
      <c r="A11" s="4" t="inlineStr">
        <is>
          <t>Amortization of debt discount and deferred financing costs</t>
        </is>
      </c>
      <c r="B11" s="6" t="n">
        <v>2705000</v>
      </c>
      <c r="C11" s="6" t="n">
        <v>2636000</v>
      </c>
      <c r="D11" s="6" t="n">
        <v>2814000</v>
      </c>
    </row>
    <row r="12">
      <c r="A12" s="4" t="inlineStr">
        <is>
          <t>Gain on investments</t>
        </is>
      </c>
      <c r="B12" s="6" t="n">
        <v>-1942000</v>
      </c>
      <c r="C12" s="6" t="n">
        <v>-2091000</v>
      </c>
    </row>
    <row r="13">
      <c r="A13" s="4" t="inlineStr">
        <is>
          <t>Deferred income taxes</t>
        </is>
      </c>
      <c r="B13" s="6" t="n">
        <v>2400000</v>
      </c>
      <c r="C13" s="6" t="n">
        <v>-14355000</v>
      </c>
      <c r="D13" s="6" t="n">
        <v>4535000</v>
      </c>
    </row>
    <row r="14">
      <c r="A14" s="4" t="inlineStr">
        <is>
          <t>Stock-based compensation expense</t>
        </is>
      </c>
      <c r="B14" s="6" t="n">
        <v>12217000</v>
      </c>
      <c r="C14" s="6" t="n">
        <v>11160000</v>
      </c>
      <c r="D14" s="6" t="n">
        <v>13196000</v>
      </c>
    </row>
    <row r="15">
      <c r="A15" s="4" t="inlineStr">
        <is>
          <t>Write-off of property, plant, and equipment</t>
        </is>
      </c>
      <c r="B15" s="6" t="n">
        <v>1606000</v>
      </c>
    </row>
    <row r="16">
      <c r="A16" s="4" t="inlineStr">
        <is>
          <t>Loss on extinguishment of debt</t>
        </is>
      </c>
      <c r="B16" s="6" t="n">
        <v>12505000</v>
      </c>
      <c r="D16" s="6" t="n">
        <v>4363000</v>
      </c>
    </row>
    <row r="17">
      <c r="A17" s="4" t="inlineStr">
        <is>
          <t>Impairment charge for goodwill</t>
        </is>
      </c>
      <c r="B17" s="6" t="n">
        <v>0</v>
      </c>
      <c r="C17" s="6" t="n">
        <v>279000000</v>
      </c>
      <c r="D17" s="6" t="n">
        <v>0</v>
      </c>
    </row>
    <row r="18">
      <c r="A18" s="4" t="inlineStr">
        <is>
          <t>Change in fair value of derivative instruments</t>
        </is>
      </c>
      <c r="B18" s="6" t="n">
        <v>1221000</v>
      </c>
      <c r="C18" s="6" t="n">
        <v>-672000</v>
      </c>
      <c r="D18" s="6" t="n">
        <v>899000</v>
      </c>
    </row>
    <row r="19">
      <c r="A19" s="3" t="inlineStr">
        <is>
          <t>Changes in operating assets and liabilities, net of acquisitions</t>
        </is>
      </c>
    </row>
    <row r="20">
      <c r="A20" s="4" t="inlineStr">
        <is>
          <t>Accounts receivable</t>
        </is>
      </c>
      <c r="B20" s="6" t="n">
        <v>-28928000</v>
      </c>
      <c r="C20" s="6" t="n">
        <v>32369000</v>
      </c>
      <c r="D20" s="6" t="n">
        <v>21856000</v>
      </c>
    </row>
    <row r="21">
      <c r="A21" s="4" t="inlineStr">
        <is>
          <t>Inventories</t>
        </is>
      </c>
      <c r="B21" s="6" t="n">
        <v>28083000</v>
      </c>
      <c r="C21" s="6" t="n">
        <v>42936000</v>
      </c>
      <c r="D21" s="6" t="n">
        <v>-29509000</v>
      </c>
    </row>
    <row r="22">
      <c r="A22" s="4" t="inlineStr">
        <is>
          <t>Other assets</t>
        </is>
      </c>
      <c r="B22" s="6" t="n">
        <v>-28895000</v>
      </c>
      <c r="C22" s="6" t="n">
        <v>-4860000</v>
      </c>
      <c r="D22" s="6" t="n">
        <v>-14189000</v>
      </c>
    </row>
    <row r="23">
      <c r="A23" s="4" t="inlineStr">
        <is>
          <t>Accounts payable and accrued expenses</t>
        </is>
      </c>
      <c r="B23" s="6" t="n">
        <v>18788000</v>
      </c>
      <c r="C23" s="6" t="n">
        <v>-34039000</v>
      </c>
      <c r="D23" s="6" t="n">
        <v>-15354000</v>
      </c>
    </row>
    <row r="24">
      <c r="A24" s="4" t="inlineStr">
        <is>
          <t>Royalties payable and author advances, net</t>
        </is>
      </c>
      <c r="B24" s="6" t="n">
        <v>13247000</v>
      </c>
      <c r="C24" s="6" t="n">
        <v>-18095000</v>
      </c>
      <c r="D24" s="6" t="n">
        <v>6873000</v>
      </c>
    </row>
    <row r="25">
      <c r="A25" s="4" t="inlineStr">
        <is>
          <t>Deferred revenue</t>
        </is>
      </c>
      <c r="B25" s="6" t="n">
        <v>59391000</v>
      </c>
      <c r="C25" s="6" t="n">
        <v>57178000</v>
      </c>
      <c r="D25" s="6" t="n">
        <v>200473000</v>
      </c>
    </row>
    <row r="26">
      <c r="A26" s="4" t="inlineStr">
        <is>
          <t>Interest payable</t>
        </is>
      </c>
      <c r="B26" s="6" t="n">
        <v>218000</v>
      </c>
      <c r="C26" s="6" t="n">
        <v>7191000</v>
      </c>
      <c r="D26" s="6" t="n">
        <v>3690000</v>
      </c>
    </row>
    <row r="27">
      <c r="A27" s="4" t="inlineStr">
        <is>
          <t>Severance and other charges</t>
        </is>
      </c>
      <c r="B27" s="6" t="n">
        <v>-19185000</v>
      </c>
      <c r="C27" s="6" t="n">
        <v>7183000</v>
      </c>
      <c r="D27" s="6" t="n">
        <v>10631000</v>
      </c>
    </row>
    <row r="28">
      <c r="A28" s="4" t="inlineStr">
        <is>
          <t>Accrued pension and postretirement benefits</t>
        </is>
      </c>
      <c r="B28" s="6" t="n">
        <v>-2946000</v>
      </c>
      <c r="C28" s="6" t="n">
        <v>3443000</v>
      </c>
      <c r="D28" s="6" t="n">
        <v>-4800000</v>
      </c>
    </row>
    <row r="29">
      <c r="A29" s="4" t="inlineStr">
        <is>
          <t>Operating lease liabilities</t>
        </is>
      </c>
      <c r="B29" s="6" t="n">
        <v>-6687000</v>
      </c>
      <c r="C29" s="6" t="n">
        <v>-1996000</v>
      </c>
      <c r="D29" s="6" t="n">
        <v>-17281000</v>
      </c>
    </row>
    <row r="30">
      <c r="A30" s="4" t="inlineStr">
        <is>
          <t>Other liabilities</t>
        </is>
      </c>
      <c r="B30" s="6" t="n">
        <v>-9090000</v>
      </c>
      <c r="C30" s="6" t="n">
        <v>-9639000</v>
      </c>
      <c r="D30" s="6" t="n">
        <v>-6401000</v>
      </c>
    </row>
    <row r="31">
      <c r="A31" s="4" t="inlineStr">
        <is>
          <t>Net cash provided by operating activities - continuing operations</t>
        </is>
      </c>
      <c r="B31" s="6" t="n">
        <v>263789000</v>
      </c>
      <c r="C31" s="6" t="n">
        <v>106485000</v>
      </c>
      <c r="D31" s="6" t="n">
        <v>248540000</v>
      </c>
    </row>
    <row r="32">
      <c r="A32" s="4" t="inlineStr">
        <is>
          <t>Net cash provided by operating activities - discontinued operations</t>
        </is>
      </c>
      <c r="B32" s="6" t="n">
        <v>3880000</v>
      </c>
      <c r="C32" s="6" t="n">
        <v>8763000</v>
      </c>
      <c r="D32" s="6" t="n">
        <v>6435000</v>
      </c>
    </row>
    <row r="33">
      <c r="A33" s="4" t="inlineStr">
        <is>
          <t>Net cash provided by operating activities</t>
        </is>
      </c>
      <c r="B33" s="6" t="n">
        <v>267669000</v>
      </c>
      <c r="C33" s="6" t="n">
        <v>115248000</v>
      </c>
      <c r="D33" s="6" t="n">
        <v>254975000</v>
      </c>
    </row>
    <row r="34">
      <c r="A34" s="3" t="inlineStr">
        <is>
          <t>Cash flows from investing activities</t>
        </is>
      </c>
    </row>
    <row r="35">
      <c r="A35" s="4" t="inlineStr">
        <is>
          <t>Proceeds from sales and maturities of short-term investments</t>
        </is>
      </c>
      <c r="D35" s="6" t="n">
        <v>50000000</v>
      </c>
    </row>
    <row r="36">
      <c r="A36" s="4" t="inlineStr">
        <is>
          <t>Additions to pre-publication costs</t>
        </is>
      </c>
      <c r="B36" s="6" t="n">
        <v>-56210000</v>
      </c>
      <c r="C36" s="6" t="n">
        <v>-60872000</v>
      </c>
      <c r="D36" s="6" t="n">
        <v>-102457000</v>
      </c>
    </row>
    <row r="37">
      <c r="A37" s="4" t="inlineStr">
        <is>
          <t>Additions to property, plant, and equipment</t>
        </is>
      </c>
      <c r="B37" s="6" t="n">
        <v>-39093000</v>
      </c>
      <c r="C37" s="6" t="n">
        <v>-50940000</v>
      </c>
      <c r="D37" s="6" t="n">
        <v>-36832000</v>
      </c>
    </row>
    <row r="38">
      <c r="A38" s="4" t="inlineStr">
        <is>
          <t>Proceeds from sale of business</t>
        </is>
      </c>
      <c r="B38" s="6" t="n">
        <v>340593000</v>
      </c>
    </row>
    <row r="39">
      <c r="A39" s="4" t="inlineStr">
        <is>
          <t>Acquisition of business, net of cash acquired</t>
        </is>
      </c>
      <c r="D39" s="6" t="n">
        <v>-5447000</v>
      </c>
    </row>
    <row r="40">
      <c r="A40" s="4" t="inlineStr">
        <is>
          <t>Investment in preferred stock</t>
        </is>
      </c>
      <c r="D40" s="6" t="n">
        <v>-750000</v>
      </c>
    </row>
    <row r="41">
      <c r="A41" s="4" t="inlineStr">
        <is>
          <t>Proceeds from sale of assets</t>
        </is>
      </c>
      <c r="B41" s="6" t="n">
        <v>5000000</v>
      </c>
    </row>
    <row r="42">
      <c r="A42" s="4" t="inlineStr">
        <is>
          <t>Net cash provided by (used in) investing activities - continuing operations</t>
        </is>
      </c>
      <c r="B42" s="6" t="n">
        <v>250290000</v>
      </c>
      <c r="C42" s="6" t="n">
        <v>-111812000</v>
      </c>
      <c r="D42" s="6" t="n">
        <v>-95486000</v>
      </c>
    </row>
    <row r="43">
      <c r="A43" s="4" t="inlineStr">
        <is>
          <t>Net cash used in investing activities - discontinued operations</t>
        </is>
      </c>
      <c r="B43" s="6" t="n">
        <v>-647000</v>
      </c>
      <c r="C43" s="6" t="n">
        <v>-459000</v>
      </c>
      <c r="D43" s="6" t="n">
        <v>-834000</v>
      </c>
    </row>
    <row r="44">
      <c r="A44" s="4" t="inlineStr">
        <is>
          <t>Net cash provided by (used in) investing activities</t>
        </is>
      </c>
      <c r="B44" s="6" t="n">
        <v>249643000</v>
      </c>
      <c r="C44" s="6" t="n">
        <v>-112271000</v>
      </c>
      <c r="D44" s="6" t="n">
        <v>-96320000</v>
      </c>
    </row>
    <row r="45">
      <c r="A45" s="3" t="inlineStr">
        <is>
          <t>Cash flows from financing activities</t>
        </is>
      </c>
    </row>
    <row r="46">
      <c r="A46" s="4" t="inlineStr">
        <is>
          <t>Borrowings under revolving credit facility</t>
        </is>
      </c>
      <c r="C46" s="6" t="n">
        <v>150000000</v>
      </c>
      <c r="D46" s="6" t="n">
        <v>60000000</v>
      </c>
    </row>
    <row r="47">
      <c r="A47" s="4" t="inlineStr">
        <is>
          <t>Payments of revolving credit facility</t>
        </is>
      </c>
      <c r="C47" s="6" t="n">
        <v>-150000000</v>
      </c>
      <c r="D47" s="6" t="n">
        <v>-60000000</v>
      </c>
    </row>
    <row r="48">
      <c r="A48" s="4" t="inlineStr">
        <is>
          <t>Payments of long-term debt</t>
        </is>
      </c>
      <c r="B48" s="6" t="n">
        <v>-342031000</v>
      </c>
      <c r="C48" s="6" t="n">
        <v>-19000000</v>
      </c>
      <c r="D48" s="6" t="n">
        <v>-772000000</v>
      </c>
    </row>
    <row r="49">
      <c r="A49" s="4" t="inlineStr">
        <is>
          <t>Payments of deferred financing fees</t>
        </is>
      </c>
      <c r="D49" s="6" t="n">
        <v>-8493000</v>
      </c>
    </row>
    <row r="50">
      <c r="A50" s="4" t="inlineStr">
        <is>
          <t>Tax withholding payments related to net share settlements of restricted stock units</t>
        </is>
      </c>
      <c r="C50" s="6" t="n">
        <v>-48000</v>
      </c>
      <c r="D50" s="6" t="n">
        <v>-2018000</v>
      </c>
    </row>
    <row r="51">
      <c r="A51" s="4" t="inlineStr">
        <is>
          <t>Issuance of common stock under employee stock purchase plan</t>
        </is>
      </c>
      <c r="B51" s="6" t="n">
        <v>410000</v>
      </c>
      <c r="C51" s="6" t="n">
        <v>918000</v>
      </c>
      <c r="D51" s="6" t="n">
        <v>1028000</v>
      </c>
    </row>
    <row r="52">
      <c r="A52" s="4" t="inlineStr">
        <is>
          <t>Net collections under transition services agreement</t>
        </is>
      </c>
      <c r="B52" s="6" t="n">
        <v>6240000</v>
      </c>
      <c r="D52" s="6" t="n">
        <v>1136000</v>
      </c>
    </row>
    <row r="53">
      <c r="A53" s="4" t="inlineStr">
        <is>
          <t>Net cash used in financing activities - continuing operations</t>
        </is>
      </c>
      <c r="B53" s="6" t="n">
        <v>-335381000</v>
      </c>
      <c r="C53" s="6" t="n">
        <v>-18130000</v>
      </c>
      <c r="D53" s="6" t="n">
        <v>-115667000</v>
      </c>
    </row>
    <row r="54">
      <c r="A54" s="4" t="inlineStr">
        <is>
          <t>Net increase (decrease) in cash and cash equivalents</t>
        </is>
      </c>
      <c r="B54" s="6" t="n">
        <v>181931000</v>
      </c>
      <c r="C54" s="6" t="n">
        <v>-15153000</v>
      </c>
      <c r="D54" s="6" t="n">
        <v>42988000</v>
      </c>
    </row>
    <row r="55">
      <c r="A55" s="4" t="inlineStr">
        <is>
          <t>Cash and cash equivalents at beginning of the period</t>
        </is>
      </c>
      <c r="B55" s="6" t="n">
        <v>281200000</v>
      </c>
      <c r="C55" s="6" t="n">
        <v>296353000</v>
      </c>
      <c r="D55" s="6" t="n">
        <v>253365000</v>
      </c>
    </row>
    <row r="56">
      <c r="A56" s="4" t="inlineStr">
        <is>
          <t>Cash and cash equivalents at end of the period</t>
        </is>
      </c>
      <c r="B56" s="6" t="n">
        <v>463131000</v>
      </c>
      <c r="C56" s="6" t="n">
        <v>281200000</v>
      </c>
      <c r="D56" s="6" t="n">
        <v>296353000</v>
      </c>
    </row>
    <row r="57">
      <c r="A57" s="3" t="inlineStr">
        <is>
          <t>Supplemental disclosure of cash flow information</t>
        </is>
      </c>
    </row>
    <row r="58">
      <c r="A58" s="4" t="inlineStr">
        <is>
          <t>Interest paid - continuing operations</t>
        </is>
      </c>
      <c r="B58" s="6" t="n">
        <v>31148000</v>
      </c>
      <c r="C58" s="6" t="n">
        <v>27385000</v>
      </c>
      <c r="D58" s="6" t="n">
        <v>23884000</v>
      </c>
    </row>
    <row r="59">
      <c r="A59" s="4" t="inlineStr">
        <is>
          <t>Interest paid - discontinued operations</t>
        </is>
      </c>
      <c r="B59" s="6" t="n">
        <v>9143000</v>
      </c>
      <c r="C59" s="6" t="n">
        <v>25557000</v>
      </c>
      <c r="D59" s="6" t="n">
        <v>17175000</v>
      </c>
    </row>
    <row r="60">
      <c r="A60" s="4" t="inlineStr">
        <is>
          <t>Income taxes paid</t>
        </is>
      </c>
      <c r="B60" s="6" t="n">
        <v>1571000</v>
      </c>
      <c r="C60" s="6" t="n">
        <v>1883000</v>
      </c>
      <c r="D60" s="6" t="n">
        <v>671000</v>
      </c>
    </row>
    <row r="61">
      <c r="A61" s="4" t="inlineStr">
        <is>
          <t>Operating lease assets obtained in exchange for operating lease liabilities</t>
        </is>
      </c>
      <c r="B61" s="6" t="n">
        <v>7911000</v>
      </c>
      <c r="C61" s="6" t="n">
        <v>6889000</v>
      </c>
      <c r="D61" s="6" t="n">
        <v>324000</v>
      </c>
    </row>
    <row r="62">
      <c r="A62" s="4" t="inlineStr">
        <is>
          <t>Term Loan [Member]</t>
        </is>
      </c>
    </row>
    <row r="63">
      <c r="A63" s="3" t="inlineStr">
        <is>
          <t>Cash flows from financing activities</t>
        </is>
      </c>
    </row>
    <row r="64">
      <c r="A64" s="4" t="inlineStr">
        <is>
          <t>Proceeds from long-term debt, net of discount</t>
        </is>
      </c>
      <c r="D64" s="6" t="n">
        <v>364800000</v>
      </c>
    </row>
    <row r="65">
      <c r="A65" s="4" t="inlineStr">
        <is>
          <t>Senior Secured Notes [Member]</t>
        </is>
      </c>
    </row>
    <row r="66">
      <c r="A66" s="3" t="inlineStr">
        <is>
          <t>Cash flows from financing activities</t>
        </is>
      </c>
    </row>
    <row r="67">
      <c r="A67" s="4" t="inlineStr">
        <is>
          <t>Proceeds from long-term debt, net of discount</t>
        </is>
      </c>
      <c r="D67" s="6" t="n">
        <v>299880000</v>
      </c>
    </row>
    <row r="68">
      <c r="A68" s="4" t="inlineStr">
        <is>
          <t>Pre-publication Costs [Member]</t>
        </is>
      </c>
    </row>
    <row r="69">
      <c r="A69" s="3" t="inlineStr">
        <is>
          <t>Non-cash investing activities</t>
        </is>
      </c>
    </row>
    <row r="70">
      <c r="A70" s="4" t="inlineStr">
        <is>
          <t>Costs included in accounts payable and accruals</t>
        </is>
      </c>
      <c r="B70" s="6" t="n">
        <v>5556000</v>
      </c>
      <c r="C70" s="6" t="n">
        <v>5282000</v>
      </c>
      <c r="D70" s="6" t="n">
        <v>5480000</v>
      </c>
    </row>
    <row r="71">
      <c r="A71" s="4" t="inlineStr">
        <is>
          <t>Property, Plant, and Equipment [Member]</t>
        </is>
      </c>
    </row>
    <row r="72">
      <c r="A72" s="3" t="inlineStr">
        <is>
          <t>Non-cash investing activities</t>
        </is>
      </c>
    </row>
    <row r="73">
      <c r="A73" s="4" t="inlineStr">
        <is>
          <t>Costs included in accounts payable and accruals</t>
        </is>
      </c>
      <c r="B73" s="5" t="n">
        <v>1025000</v>
      </c>
      <c r="C73" s="5" t="n">
        <v>2002000</v>
      </c>
      <c r="D73" s="5" t="n">
        <v>303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s>
  <sheetData>
    <row r="1">
      <c r="A1" s="1" t="inlineStr">
        <is>
          <t>Goodwill and Other Intangible Assets - Additional Information (Detail) - USD ($)</t>
        </is>
      </c>
      <c r="B1" s="2" t="inlineStr">
        <is>
          <t>Jul. 08, 2021</t>
        </is>
      </c>
      <c r="C1" s="2" t="inlineStr">
        <is>
          <t>Mar. 31, 2020</t>
        </is>
      </c>
      <c r="D1" s="2" t="inlineStr">
        <is>
          <t>Dec. 31, 2021</t>
        </is>
      </c>
      <c r="E1" s="2" t="inlineStr">
        <is>
          <t>Dec. 31, 2020</t>
        </is>
      </c>
      <c r="F1" s="2" t="inlineStr">
        <is>
          <t>Dec. 31, 2019</t>
        </is>
      </c>
    </row>
    <row r="2">
      <c r="A2" s="3" t="inlineStr">
        <is>
          <t>Goodwill and Other Intangible Assets [Line Items]</t>
        </is>
      </c>
    </row>
    <row r="3">
      <c r="A3" s="4" t="inlineStr">
        <is>
          <t>Goodwill</t>
        </is>
      </c>
      <c r="D3" s="5" t="n">
        <v>437977000</v>
      </c>
      <c r="E3" s="5" t="n">
        <v>437977000</v>
      </c>
    </row>
    <row r="4">
      <c r="A4" s="4" t="inlineStr">
        <is>
          <t>Accumulated impairment losses on goodwill</t>
        </is>
      </c>
      <c r="D4" s="6" t="n">
        <v>279000000</v>
      </c>
    </row>
    <row r="5">
      <c r="A5" s="4" t="inlineStr">
        <is>
          <t>Impairment charge for goodwill</t>
        </is>
      </c>
      <c r="C5" s="5" t="n">
        <v>262000000</v>
      </c>
      <c r="D5" s="6" t="n">
        <v>0</v>
      </c>
      <c r="E5" s="6" t="n">
        <v>279000000</v>
      </c>
      <c r="F5" s="5" t="n">
        <v>0</v>
      </c>
    </row>
    <row r="6">
      <c r="A6" s="4" t="inlineStr">
        <is>
          <t>Amortization expense</t>
        </is>
      </c>
      <c r="D6" s="6" t="n">
        <v>10688000</v>
      </c>
      <c r="E6" s="6" t="n">
        <v>14800000</v>
      </c>
      <c r="F6" s="6" t="n">
        <v>20611000</v>
      </c>
    </row>
    <row r="7">
      <c r="A7" s="4" t="inlineStr">
        <is>
          <t>Intellectual Property</t>
        </is>
      </c>
    </row>
    <row r="8">
      <c r="A8" s="3" t="inlineStr">
        <is>
          <t>Goodwill and Other Intangible Assets [Line Items]</t>
        </is>
      </c>
    </row>
    <row r="9">
      <c r="A9" s="4" t="inlineStr">
        <is>
          <t>Total cash proceeds from sale of intangible assets</t>
        </is>
      </c>
      <c r="B9" s="5" t="n">
        <v>5000000</v>
      </c>
    </row>
    <row r="10">
      <c r="A10" s="4" t="inlineStr">
        <is>
          <t>Other Intangible Assets</t>
        </is>
      </c>
    </row>
    <row r="11">
      <c r="A11" s="3" t="inlineStr">
        <is>
          <t>Goodwill and Other Intangible Assets [Line Items]</t>
        </is>
      </c>
    </row>
    <row r="12">
      <c r="A12" s="4" t="inlineStr">
        <is>
          <t>Other intangible assets at the time of sale</t>
        </is>
      </c>
      <c r="B12" s="5" t="n">
        <v>1300000</v>
      </c>
      <c r="D12" s="6" t="n">
        <v>123779000</v>
      </c>
    </row>
    <row r="13">
      <c r="A13" s="4" t="inlineStr">
        <is>
          <t>Gain on sale of intangible assets, net of tax</t>
        </is>
      </c>
      <c r="D13" s="6" t="n">
        <v>3700000</v>
      </c>
    </row>
    <row r="14">
      <c r="A14" s="4" t="inlineStr">
        <is>
          <t>Definite-lived, Publishing Rights and Customer Related and Other Intangibles [Member]</t>
        </is>
      </c>
    </row>
    <row r="15">
      <c r="A15" s="3" t="inlineStr">
        <is>
          <t>Goodwill and Other Intangible Assets [Line Items]</t>
        </is>
      </c>
    </row>
    <row r="16">
      <c r="A16" s="4" t="inlineStr">
        <is>
          <t>Amortization expense</t>
        </is>
      </c>
      <c r="D16" s="5" t="n">
        <v>40900000</v>
      </c>
      <c r="E16" s="5" t="n">
        <v>38700000</v>
      </c>
      <c r="F16" s="5" t="n">
        <v>4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Dec. 31, 2021</t>
        </is>
      </c>
      <c r="C1" s="2" t="inlineStr">
        <is>
          <t>Dec. 31, 2020</t>
        </is>
      </c>
    </row>
    <row r="2">
      <c r="A2" s="3" t="inlineStr">
        <is>
          <t>Goodwill and Other Intangible Assets [Line Items]</t>
        </is>
      </c>
    </row>
    <row r="3">
      <c r="A3" s="4" t="inlineStr">
        <is>
          <t>Cost</t>
        </is>
      </c>
      <c r="B3" s="5" t="n">
        <v>1765870</v>
      </c>
      <c r="C3" s="5" t="n">
        <v>1771470</v>
      </c>
    </row>
    <row r="4">
      <c r="A4" s="4" t="inlineStr">
        <is>
          <t>Accumulated Amortization</t>
        </is>
      </c>
      <c r="B4" s="6" t="n">
        <v>-1405580</v>
      </c>
      <c r="C4" s="6" t="n">
        <v>-1368986</v>
      </c>
    </row>
    <row r="5">
      <c r="A5" s="4" t="inlineStr">
        <is>
          <t>Total</t>
        </is>
      </c>
      <c r="B5" s="6" t="n">
        <v>360290</v>
      </c>
      <c r="C5" s="6" t="n">
        <v>402484</v>
      </c>
    </row>
    <row r="6">
      <c r="A6" s="4" t="inlineStr">
        <is>
          <t>Trademarks and Trade Names [Member]</t>
        </is>
      </c>
    </row>
    <row r="7">
      <c r="A7" s="3" t="inlineStr">
        <is>
          <t>Goodwill and Other Intangible Assets [Line Items]</t>
        </is>
      </c>
    </row>
    <row r="8">
      <c r="A8" s="4" t="inlineStr">
        <is>
          <t>Trademarks and tradenames indefinite-lived</t>
        </is>
      </c>
      <c r="B8" s="6" t="n">
        <v>161000</v>
      </c>
      <c r="C8" s="6" t="n">
        <v>161000</v>
      </c>
    </row>
    <row r="9">
      <c r="A9" s="4" t="inlineStr">
        <is>
          <t>Cost</t>
        </is>
      </c>
      <c r="B9" s="6" t="n">
        <v>130730</v>
      </c>
      <c r="C9" s="6" t="n">
        <v>133330</v>
      </c>
    </row>
    <row r="10">
      <c r="A10" s="4" t="inlineStr">
        <is>
          <t>Accumulated Amortization</t>
        </is>
      </c>
      <c r="B10" s="6" t="n">
        <v>-64094</v>
      </c>
      <c r="C10" s="6" t="n">
        <v>-46810</v>
      </c>
    </row>
    <row r="11">
      <c r="A11" s="4" t="inlineStr">
        <is>
          <t>Total</t>
        </is>
      </c>
      <c r="B11" s="6" t="n">
        <v>66636</v>
      </c>
      <c r="C11" s="6" t="n">
        <v>86520</v>
      </c>
    </row>
    <row r="12">
      <c r="A12" s="4" t="inlineStr">
        <is>
          <t>Publishing Rights [Member]</t>
        </is>
      </c>
    </row>
    <row r="13">
      <c r="A13" s="3" t="inlineStr">
        <is>
          <t>Goodwill and Other Intangible Assets [Line Items]</t>
        </is>
      </c>
    </row>
    <row r="14">
      <c r="A14" s="4" t="inlineStr">
        <is>
          <t>Cost</t>
        </is>
      </c>
      <c r="B14" s="6" t="n">
        <v>1050000</v>
      </c>
      <c r="C14" s="6" t="n">
        <v>1050000</v>
      </c>
    </row>
    <row r="15">
      <c r="A15" s="4" t="inlineStr">
        <is>
          <t>Accumulated Amortization</t>
        </is>
      </c>
      <c r="B15" s="6" t="n">
        <v>-1041125</v>
      </c>
      <c r="C15" s="6" t="n">
        <v>-1030437</v>
      </c>
    </row>
    <row r="16">
      <c r="A16" s="4" t="inlineStr">
        <is>
          <t>Total</t>
        </is>
      </c>
      <c r="B16" s="6" t="n">
        <v>8875</v>
      </c>
      <c r="C16" s="6" t="n">
        <v>19563</v>
      </c>
    </row>
    <row r="17">
      <c r="A17" s="4" t="inlineStr">
        <is>
          <t>Customer Related and Other [Member]</t>
        </is>
      </c>
    </row>
    <row r="18">
      <c r="A18" s="3" t="inlineStr">
        <is>
          <t>Goodwill and Other Intangible Assets [Line Items]</t>
        </is>
      </c>
    </row>
    <row r="19">
      <c r="A19" s="4" t="inlineStr">
        <is>
          <t>Cost</t>
        </is>
      </c>
      <c r="B19" s="6" t="n">
        <v>424140</v>
      </c>
      <c r="C19" s="6" t="n">
        <v>427140</v>
      </c>
    </row>
    <row r="20">
      <c r="A20" s="4" t="inlineStr">
        <is>
          <t>Accumulated Amortization</t>
        </is>
      </c>
      <c r="B20" s="6" t="n">
        <v>-300361</v>
      </c>
      <c r="C20" s="6" t="n">
        <v>-291739</v>
      </c>
    </row>
    <row r="21">
      <c r="A21" s="4" t="inlineStr">
        <is>
          <t>Total</t>
        </is>
      </c>
      <c r="B21" s="5" t="n">
        <v>123779</v>
      </c>
      <c r="C21" s="5" t="n">
        <v>135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Estimated Aggregate Amortization Expense (Detail) - USD ($) $ in Thousands</t>
        </is>
      </c>
      <c r="B1" s="2" t="inlineStr">
        <is>
          <t>Dec. 31, 2021</t>
        </is>
      </c>
      <c r="C1" s="2" t="inlineStr">
        <is>
          <t>Jul. 08, 2021</t>
        </is>
      </c>
      <c r="D1" s="2" t="inlineStr">
        <is>
          <t>Dec. 31, 2020</t>
        </is>
      </c>
    </row>
    <row r="2">
      <c r="A2" s="4" t="inlineStr">
        <is>
          <t>Trademarks and Trade Names [Member]</t>
        </is>
      </c>
    </row>
    <row r="3">
      <c r="A3" s="3" t="inlineStr">
        <is>
          <t>Goodwill and Other Intangible Assets [Line Items]</t>
        </is>
      </c>
    </row>
    <row r="4">
      <c r="A4" s="4" t="inlineStr">
        <is>
          <t>2022</t>
        </is>
      </c>
      <c r="B4" s="5" t="n">
        <v>13300</v>
      </c>
    </row>
    <row r="5">
      <c r="A5" s="4" t="inlineStr">
        <is>
          <t>2023</t>
        </is>
      </c>
      <c r="B5" s="6" t="n">
        <v>4226</v>
      </c>
    </row>
    <row r="6">
      <c r="A6" s="4" t="inlineStr">
        <is>
          <t>2024</t>
        </is>
      </c>
      <c r="B6" s="6" t="n">
        <v>4044</v>
      </c>
    </row>
    <row r="7">
      <c r="A7" s="4" t="inlineStr">
        <is>
          <t>2025</t>
        </is>
      </c>
      <c r="B7" s="6" t="n">
        <v>4044</v>
      </c>
    </row>
    <row r="8">
      <c r="A8" s="4" t="inlineStr">
        <is>
          <t>2026</t>
        </is>
      </c>
      <c r="B8" s="6" t="n">
        <v>4044</v>
      </c>
    </row>
    <row r="9">
      <c r="A9" s="4" t="inlineStr">
        <is>
          <t>Thereafter</t>
        </is>
      </c>
      <c r="B9" s="6" t="n">
        <v>36978</v>
      </c>
    </row>
    <row r="10">
      <c r="A10" s="4" t="inlineStr">
        <is>
          <t>Total</t>
        </is>
      </c>
      <c r="B10" s="6" t="n">
        <v>66636</v>
      </c>
      <c r="D10" s="5" t="n">
        <v>86520</v>
      </c>
    </row>
    <row r="11">
      <c r="A11" s="4" t="inlineStr">
        <is>
          <t>Publishing Rights [Member]</t>
        </is>
      </c>
    </row>
    <row r="12">
      <c r="A12" s="3" t="inlineStr">
        <is>
          <t>Goodwill and Other Intangible Assets [Line Items]</t>
        </is>
      </c>
    </row>
    <row r="13">
      <c r="A13" s="4" t="inlineStr">
        <is>
          <t>2022</t>
        </is>
      </c>
      <c r="B13" s="6" t="n">
        <v>7568</v>
      </c>
    </row>
    <row r="14">
      <c r="A14" s="4" t="inlineStr">
        <is>
          <t>2023</t>
        </is>
      </c>
      <c r="B14" s="6" t="n">
        <v>1307</v>
      </c>
    </row>
    <row r="15">
      <c r="A15" s="4" t="inlineStr">
        <is>
          <t>Total</t>
        </is>
      </c>
      <c r="B15" s="6" t="n">
        <v>8875</v>
      </c>
      <c r="D15" s="5" t="n">
        <v>19563</v>
      </c>
    </row>
    <row r="16">
      <c r="A16" s="4" t="inlineStr">
        <is>
          <t>Other Intangible Assets</t>
        </is>
      </c>
    </row>
    <row r="17">
      <c r="A17" s="3" t="inlineStr">
        <is>
          <t>Goodwill and Other Intangible Assets [Line Items]</t>
        </is>
      </c>
    </row>
    <row r="18">
      <c r="A18" s="4" t="inlineStr">
        <is>
          <t>2022</t>
        </is>
      </c>
      <c r="B18" s="6" t="n">
        <v>9940</v>
      </c>
    </row>
    <row r="19">
      <c r="A19" s="4" t="inlineStr">
        <is>
          <t>2023</t>
        </is>
      </c>
      <c r="B19" s="6" t="n">
        <v>9761</v>
      </c>
    </row>
    <row r="20">
      <c r="A20" s="4" t="inlineStr">
        <is>
          <t>2024</t>
        </is>
      </c>
      <c r="B20" s="6" t="n">
        <v>8310</v>
      </c>
    </row>
    <row r="21">
      <c r="A21" s="4" t="inlineStr">
        <is>
          <t>2025</t>
        </is>
      </c>
      <c r="B21" s="6" t="n">
        <v>8121</v>
      </c>
    </row>
    <row r="22">
      <c r="A22" s="4" t="inlineStr">
        <is>
          <t>2026</t>
        </is>
      </c>
      <c r="B22" s="6" t="n">
        <v>7979</v>
      </c>
    </row>
    <row r="23">
      <c r="A23" s="4" t="inlineStr">
        <is>
          <t>Thereafter</t>
        </is>
      </c>
      <c r="B23" s="6" t="n">
        <v>79668</v>
      </c>
    </row>
    <row r="24">
      <c r="A24" s="4" t="inlineStr">
        <is>
          <t>Total</t>
        </is>
      </c>
      <c r="B24" s="5" t="n">
        <v>123779</v>
      </c>
      <c r="C24" s="5" t="n">
        <v>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 - USD ($)</t>
        </is>
      </c>
      <c r="B1" s="2" t="inlineStr">
        <is>
          <t>Dec. 31, 2021</t>
        </is>
      </c>
      <c r="C1" s="2" t="inlineStr">
        <is>
          <t>Dec. 31, 2020</t>
        </is>
      </c>
    </row>
    <row r="2">
      <c r="A2" s="3" t="inlineStr">
        <is>
          <t>Debt Instrument [Line Items]</t>
        </is>
      </c>
    </row>
    <row r="3">
      <c r="A3" s="4" t="inlineStr">
        <is>
          <t>Long term debt</t>
        </is>
      </c>
      <c r="B3" s="5" t="n">
        <v>317579000</v>
      </c>
      <c r="C3" s="5" t="n">
        <v>643692000</v>
      </c>
    </row>
    <row r="4">
      <c r="A4" s="4" t="inlineStr">
        <is>
          <t>Less: Current portion of long-term debt</t>
        </is>
      </c>
      <c r="C4" s="6" t="n">
        <v>-19000000</v>
      </c>
    </row>
    <row r="5">
      <c r="A5" s="4" t="inlineStr">
        <is>
          <t>Total long-term debt, net of discount and issuance costs</t>
        </is>
      </c>
      <c r="B5" s="6" t="n">
        <v>317579000</v>
      </c>
      <c r="C5" s="6" t="n">
        <v>624692000</v>
      </c>
    </row>
    <row r="6">
      <c r="A6" s="4" t="inlineStr">
        <is>
          <t>Revolving Credit Facility [Member]</t>
        </is>
      </c>
    </row>
    <row r="7">
      <c r="A7" s="3" t="inlineStr">
        <is>
          <t>Debt Instrument [Line Items]</t>
        </is>
      </c>
    </row>
    <row r="8">
      <c r="A8" s="4" t="inlineStr">
        <is>
          <t>Revolving credit facility</t>
        </is>
      </c>
      <c r="B8" s="6" t="n">
        <v>0</v>
      </c>
    </row>
    <row r="9">
      <c r="A9" s="4" t="inlineStr">
        <is>
          <t>Term Loan Due November 22, 2024 [Member] | Term Loan [Member]</t>
        </is>
      </c>
    </row>
    <row r="10">
      <c r="A10" s="3" t="inlineStr">
        <is>
          <t>Debt Instrument [Line Items]</t>
        </is>
      </c>
    </row>
    <row r="11">
      <c r="A11" s="4" t="inlineStr">
        <is>
          <t>Long term debt</t>
        </is>
      </c>
      <c r="B11" s="6" t="n">
        <v>20996000</v>
      </c>
      <c r="C11" s="6" t="n">
        <v>346091000</v>
      </c>
    </row>
    <row r="12">
      <c r="A12" s="4" t="inlineStr">
        <is>
          <t>Senior Secured Notes Due February 15, 2025 [Member] | Senior Secured Notes [Member]</t>
        </is>
      </c>
    </row>
    <row r="13">
      <c r="A13" s="3" t="inlineStr">
        <is>
          <t>Debt Instrument [Line Items]</t>
        </is>
      </c>
    </row>
    <row r="14">
      <c r="A14" s="4" t="inlineStr">
        <is>
          <t>Long term debt</t>
        </is>
      </c>
      <c r="B14" s="5" t="n">
        <v>296583000</v>
      </c>
      <c r="C14" s="5" t="n">
        <v>29760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Long-Term Debt (Parenthetical) (Detail) - USD ($) $ in Thousands</t>
        </is>
      </c>
      <c r="B1" s="2" t="inlineStr">
        <is>
          <t>Nov. 22, 2019</t>
        </is>
      </c>
      <c r="C1" s="2" t="inlineStr">
        <is>
          <t>Dec. 31, 2021</t>
        </is>
      </c>
      <c r="D1" s="2" t="inlineStr">
        <is>
          <t>Dec. 31, 2020</t>
        </is>
      </c>
    </row>
    <row r="2">
      <c r="A2" s="4" t="inlineStr">
        <is>
          <t>Senior Secured Notes [Member]</t>
        </is>
      </c>
    </row>
    <row r="3">
      <c r="A3" s="3" t="inlineStr">
        <is>
          <t>Debt Instrument [Line Items]</t>
        </is>
      </c>
    </row>
    <row r="4">
      <c r="A4" s="4" t="inlineStr">
        <is>
          <t>Term loan, face amount</t>
        </is>
      </c>
      <c r="B4" s="5" t="n">
        <v>306000</v>
      </c>
    </row>
    <row r="5">
      <c r="A5" s="4" t="inlineStr">
        <is>
          <t>Term loan, due date</t>
        </is>
      </c>
      <c r="B5" s="4" t="inlineStr">
        <is>
          <t>Feb. 15,
		2025</t>
        </is>
      </c>
    </row>
    <row r="6">
      <c r="A6" s="4" t="inlineStr">
        <is>
          <t>Term Loan Due November 22, 2024 [Member] | Term Loan [Member]</t>
        </is>
      </c>
    </row>
    <row r="7">
      <c r="A7" s="3" t="inlineStr">
        <is>
          <t>Debt Instrument [Line Items]</t>
        </is>
      </c>
    </row>
    <row r="8">
      <c r="A8" s="4" t="inlineStr">
        <is>
          <t>Term loan, face amount</t>
        </is>
      </c>
      <c r="B8" s="5" t="n">
        <v>380000</v>
      </c>
      <c r="C8" s="5" t="n">
        <v>380000</v>
      </c>
      <c r="D8" s="5" t="n">
        <v>380000</v>
      </c>
    </row>
    <row r="9">
      <c r="A9" s="4" t="inlineStr">
        <is>
          <t>Term loan, due date</t>
        </is>
      </c>
      <c r="B9" s="4" t="inlineStr">
        <is>
          <t>Nov. 22,
		2024</t>
        </is>
      </c>
      <c r="C9" s="4" t="inlineStr">
        <is>
          <t>Nov. 22,
		2024</t>
        </is>
      </c>
      <c r="D9" s="4" t="inlineStr">
        <is>
          <t>Nov. 22,
		2024</t>
        </is>
      </c>
    </row>
    <row r="10">
      <c r="A10" s="4" t="inlineStr">
        <is>
          <t>Senior Secured Notes Due February 15, 2025 [Member] | Senior Secured Notes [Member]</t>
        </is>
      </c>
    </row>
    <row r="11">
      <c r="A11" s="3" t="inlineStr">
        <is>
          <t>Debt Instrument [Line Items]</t>
        </is>
      </c>
    </row>
    <row r="12">
      <c r="A12" s="4" t="inlineStr">
        <is>
          <t>Term loan, face amount</t>
        </is>
      </c>
      <c r="C12" s="5" t="n">
        <v>306000</v>
      </c>
      <c r="D12" s="5" t="n">
        <v>306000</v>
      </c>
    </row>
    <row r="13">
      <c r="A13" s="4" t="inlineStr">
        <is>
          <t>Term loan, due date</t>
        </is>
      </c>
      <c r="C13" s="4" t="inlineStr">
        <is>
          <t>Feb. 15,
		2025</t>
        </is>
      </c>
      <c r="D13" s="4" t="inlineStr">
        <is>
          <t>Feb. 15,
		2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Debt - Long - Term Debt Repayments Due (Detail) $ in Thousands</t>
        </is>
      </c>
      <c r="B1" s="2" t="inlineStr">
        <is>
          <t>Dec. 31, 2021USD ($)</t>
        </is>
      </c>
    </row>
    <row r="2">
      <c r="A2" s="3" t="inlineStr">
        <is>
          <t>Equity Method Investments And Cost Method Investments [Abstract]</t>
        </is>
      </c>
    </row>
    <row r="3">
      <c r="A3" s="4" t="inlineStr">
        <is>
          <t>2024</t>
        </is>
      </c>
      <c r="B3" s="5" t="n">
        <v>21695</v>
      </c>
    </row>
    <row r="4">
      <c r="A4" s="4" t="inlineStr">
        <is>
          <t>2025</t>
        </is>
      </c>
      <c r="B4" s="6" t="n">
        <v>303274</v>
      </c>
    </row>
    <row r="5">
      <c r="A5" s="4" t="inlineStr">
        <is>
          <t>Long-term debt repayments amount</t>
        </is>
      </c>
      <c r="B5" s="5" t="n">
        <v>3249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80" customWidth="1" min="5" max="5"/>
    <col width="21" customWidth="1" min="6" max="6"/>
    <col width="21" customWidth="1" min="7" max="7"/>
    <col width="21" customWidth="1" min="8" max="8"/>
  </cols>
  <sheetData>
    <row r="1">
      <c r="A1" s="1" t="inlineStr">
        <is>
          <t>Debt - Additional Information (Detail)</t>
        </is>
      </c>
      <c r="B1" s="2" t="inlineStr">
        <is>
          <t>Nov. 22, 2019USD ($)</t>
        </is>
      </c>
      <c r="C1" s="2" t="inlineStr">
        <is>
          <t>Jul. 22, 2015</t>
        </is>
      </c>
      <c r="D1" s="2" t="inlineStr">
        <is>
          <t>Jun. 30, 2021USD ($)</t>
        </is>
      </c>
      <c r="E1" s="2" t="inlineStr">
        <is>
          <t>Dec. 31, 2021USD ($)</t>
        </is>
      </c>
      <c r="F1" s="2" t="inlineStr">
        <is>
          <t>Dec. 31, 2020USD ($)</t>
        </is>
      </c>
      <c r="G1" s="2" t="inlineStr">
        <is>
          <t>Dec. 31, 2019USD ($)</t>
        </is>
      </c>
      <c r="H1" s="2" t="inlineStr">
        <is>
          <t>Aug. 17, 2015USD ($)</t>
        </is>
      </c>
    </row>
    <row r="2">
      <c r="A2" s="3" t="inlineStr">
        <is>
          <t>Debt Instrument [Line Items]</t>
        </is>
      </c>
    </row>
    <row r="3">
      <c r="A3" s="4" t="inlineStr">
        <is>
          <t>Loss on extinguishment of debt</t>
        </is>
      </c>
      <c r="E3" s="5" t="n">
        <v>-12505000</v>
      </c>
      <c r="G3" s="5" t="n">
        <v>-4363000</v>
      </c>
    </row>
    <row r="4">
      <c r="A4" s="4" t="inlineStr">
        <is>
          <t>Debt outstanding amount</t>
        </is>
      </c>
      <c r="E4" s="6" t="n">
        <v>324969000</v>
      </c>
    </row>
    <row r="5">
      <c r="A5" s="4" t="inlineStr">
        <is>
          <t>Net change in unrealized gain (loss) on derivative financial instruments, net of tax</t>
        </is>
      </c>
      <c r="F5" s="5" t="n">
        <v>987000</v>
      </c>
      <c r="G5" s="6" t="n">
        <v>-3386000</v>
      </c>
    </row>
    <row r="6">
      <c r="A6" s="4" t="inlineStr">
        <is>
          <t>Revolving Credit Facility [Member]</t>
        </is>
      </c>
    </row>
    <row r="7">
      <c r="A7" s="3" t="inlineStr">
        <is>
          <t>Debt Instrument [Line Items]</t>
        </is>
      </c>
    </row>
    <row r="8">
      <c r="A8" s="4" t="inlineStr">
        <is>
          <t>Deferred financing fees, net</t>
        </is>
      </c>
      <c r="B8" s="5" t="n">
        <v>1100000</v>
      </c>
    </row>
    <row r="9">
      <c r="A9" s="4" t="inlineStr">
        <is>
          <t>Revolving Credit Facility, maximum borrowing capacity</t>
        </is>
      </c>
      <c r="B9" s="6" t="n">
        <v>250000000</v>
      </c>
    </row>
    <row r="10">
      <c r="A10" s="4" t="inlineStr">
        <is>
          <t>Revolving Credit Facility, outstanding</t>
        </is>
      </c>
      <c r="E10" s="5" t="n">
        <v>0</v>
      </c>
    </row>
    <row r="11">
      <c r="A11" s="4" t="inlineStr">
        <is>
          <t>Financial covenants, description</t>
        </is>
      </c>
      <c r="E11" s="4" t="inlineStr">
        <is>
          <t>As of December 31, 2021, the minimum fixed charge coverage ratio covenant under our revolving credit facility was not applicable, due to our level of borrowing availability. The minimum fixed charge coverage ratio, which is only tested in limited situations, is 1.0 to 1.0 through the end of the facility.</t>
        </is>
      </c>
    </row>
    <row r="12">
      <c r="A12" s="4" t="inlineStr">
        <is>
          <t>Revolving Credit Facility [Member] | Minimum [Member]</t>
        </is>
      </c>
    </row>
    <row r="13">
      <c r="A13" s="3" t="inlineStr">
        <is>
          <t>Debt Instrument [Line Items]</t>
        </is>
      </c>
    </row>
    <row r="14">
      <c r="A14" s="4" t="inlineStr">
        <is>
          <t>Fixed charge coverage ratio</t>
        </is>
      </c>
      <c r="C14" s="6" t="n">
        <v>1</v>
      </c>
      <c r="E14" s="6" t="n">
        <v>1</v>
      </c>
    </row>
    <row r="15">
      <c r="A15" s="4" t="inlineStr">
        <is>
          <t>Revolving Credit Facility [Member] | Letter Of Credit Subfacility [Member]</t>
        </is>
      </c>
    </row>
    <row r="16">
      <c r="A16" s="3" t="inlineStr">
        <is>
          <t>Debt Instrument [Line Items]</t>
        </is>
      </c>
    </row>
    <row r="17">
      <c r="A17" s="4" t="inlineStr">
        <is>
          <t>Revolving Credit Facility, current capacity</t>
        </is>
      </c>
      <c r="B17" s="6" t="n">
        <v>50000000</v>
      </c>
    </row>
    <row r="18">
      <c r="A18" s="4" t="inlineStr">
        <is>
          <t>Revolving Credit Facility [Member] | Swingline [Member]</t>
        </is>
      </c>
    </row>
    <row r="19">
      <c r="A19" s="3" t="inlineStr">
        <is>
          <t>Debt Instrument [Line Items]</t>
        </is>
      </c>
    </row>
    <row r="20">
      <c r="A20" s="4" t="inlineStr">
        <is>
          <t>Revolving Credit Facility, current capacity</t>
        </is>
      </c>
      <c r="B20" s="6" t="n">
        <v>20000000</v>
      </c>
    </row>
    <row r="21">
      <c r="A21" s="4" t="inlineStr">
        <is>
          <t>Revolving Credit Facility [Member] | Subfacility [Member]</t>
        </is>
      </c>
    </row>
    <row r="22">
      <c r="A22" s="3" t="inlineStr">
        <is>
          <t>Debt Instrument [Line Items]</t>
        </is>
      </c>
    </row>
    <row r="23">
      <c r="A23" s="4" t="inlineStr">
        <is>
          <t>Revolving Credit Facility, maximum borrowing capacity</t>
        </is>
      </c>
      <c r="B23" s="6" t="n">
        <v>100000000</v>
      </c>
    </row>
    <row r="24">
      <c r="A24" s="4" t="inlineStr">
        <is>
          <t>Interest Rate Hedging [Member]</t>
        </is>
      </c>
    </row>
    <row r="25">
      <c r="A25" s="3" t="inlineStr">
        <is>
          <t>Debt Instrument [Line Items]</t>
        </is>
      </c>
    </row>
    <row r="26">
      <c r="A26" s="4" t="inlineStr">
        <is>
          <t>Aggregate notional amount of derivative instruments</t>
        </is>
      </c>
      <c r="H26" s="5" t="n">
        <v>400000000</v>
      </c>
    </row>
    <row r="27">
      <c r="A27" s="4" t="inlineStr">
        <is>
          <t>Net change in unrealized gain (loss) on derivative financial instruments, net of tax</t>
        </is>
      </c>
      <c r="G27" s="6" t="n">
        <v>-3400000</v>
      </c>
    </row>
    <row r="28">
      <c r="A28" s="4" t="inlineStr">
        <is>
          <t>Reclassified from other comprehensive loss to earnings</t>
        </is>
      </c>
      <c r="F28" s="6" t="n">
        <v>1900000</v>
      </c>
    </row>
    <row r="29">
      <c r="A29" s="4" t="inlineStr">
        <is>
          <t>Interest rate derivative contracts outstanding</t>
        </is>
      </c>
      <c r="E29" s="5" t="n">
        <v>0</v>
      </c>
    </row>
    <row r="30">
      <c r="A30" s="4" t="inlineStr">
        <is>
          <t>Senior Secured Notes [Member]</t>
        </is>
      </c>
    </row>
    <row r="31">
      <c r="A31" s="3" t="inlineStr">
        <is>
          <t>Debt Instrument [Line Items]</t>
        </is>
      </c>
    </row>
    <row r="32">
      <c r="A32" s="4" t="inlineStr">
        <is>
          <t>Term loan, face amount</t>
        </is>
      </c>
      <c r="B32" s="5" t="n">
        <v>306000000</v>
      </c>
    </row>
    <row r="33">
      <c r="A33" s="4" t="inlineStr">
        <is>
          <t>Debt instrument, interest rate, stated percentage</t>
        </is>
      </c>
      <c r="B33" s="4" t="inlineStr">
        <is>
          <t>9.00%</t>
        </is>
      </c>
    </row>
    <row r="34">
      <c r="A34" s="4" t="inlineStr">
        <is>
          <t>Term loan, due date</t>
        </is>
      </c>
      <c r="B34" s="4" t="inlineStr">
        <is>
          <t>Feb. 15,
		2025</t>
        </is>
      </c>
    </row>
    <row r="35">
      <c r="A35" s="4" t="inlineStr">
        <is>
          <t>Debt instrument basis spread</t>
        </is>
      </c>
      <c r="B35" s="4" t="inlineStr">
        <is>
          <t>9.00%</t>
        </is>
      </c>
    </row>
    <row r="36">
      <c r="A36" s="4" t="inlineStr">
        <is>
          <t>Repayment frequency</t>
        </is>
      </c>
      <c r="E36" s="4" t="inlineStr">
        <is>
          <t>Interest is payable semi-annually in arrears on February 15 and August 15 of each year, beginning on February 15, 2020</t>
        </is>
      </c>
    </row>
    <row r="37">
      <c r="A37" s="4" t="inlineStr">
        <is>
          <t>Deferred financing fees</t>
        </is>
      </c>
      <c r="G37" s="6" t="n">
        <v>5400000</v>
      </c>
    </row>
    <row r="38">
      <c r="A38" s="4" t="inlineStr">
        <is>
          <t>Deferred financing fees, net</t>
        </is>
      </c>
      <c r="G38" s="6" t="n">
        <v>4100000</v>
      </c>
    </row>
    <row r="39">
      <c r="A39" s="4" t="inlineStr">
        <is>
          <t>Senior Secured Notes [Member] | Selling, General and Administrative Expenses [Member]</t>
        </is>
      </c>
    </row>
    <row r="40">
      <c r="A40" s="3" t="inlineStr">
        <is>
          <t>Debt Instrument [Line Items]</t>
        </is>
      </c>
    </row>
    <row r="41">
      <c r="A41" s="4" t="inlineStr">
        <is>
          <t>Deferred financing expense</t>
        </is>
      </c>
      <c r="G41" s="6" t="n">
        <v>1300000</v>
      </c>
    </row>
    <row r="42">
      <c r="A42" s="4" t="inlineStr">
        <is>
          <t>Senior Secured Notes [Member] | Senior Secured Notes Due February 15, 2025 [Member]</t>
        </is>
      </c>
    </row>
    <row r="43">
      <c r="A43" s="3" t="inlineStr">
        <is>
          <t>Debt Instrument [Line Items]</t>
        </is>
      </c>
    </row>
    <row r="44">
      <c r="A44" s="4" t="inlineStr">
        <is>
          <t>Term loan, face amount</t>
        </is>
      </c>
      <c r="E44" s="5" t="n">
        <v>306000000</v>
      </c>
      <c r="F44" s="5" t="n">
        <v>306000000</v>
      </c>
    </row>
    <row r="45">
      <c r="A45" s="4" t="inlineStr">
        <is>
          <t>Term loan, due date</t>
        </is>
      </c>
      <c r="E45" s="4" t="inlineStr">
        <is>
          <t>Feb. 15,
		2025</t>
        </is>
      </c>
      <c r="F45" s="4" t="inlineStr">
        <is>
          <t>Feb. 15,
		2025</t>
        </is>
      </c>
    </row>
    <row r="46">
      <c r="A46" s="4" t="inlineStr">
        <is>
          <t>Percentage of outstanding borrowing commitment issued as discount</t>
        </is>
      </c>
      <c r="E46" s="4" t="inlineStr">
        <is>
          <t>2.00%</t>
        </is>
      </c>
    </row>
    <row r="47">
      <c r="A47" s="4" t="inlineStr">
        <is>
          <t>Notes redeemed</t>
        </is>
      </c>
      <c r="D47" s="5" t="n">
        <v>2700000</v>
      </c>
    </row>
    <row r="48">
      <c r="A48" s="4" t="inlineStr">
        <is>
          <t>Term Loan Facility [Member]</t>
        </is>
      </c>
    </row>
    <row r="49">
      <c r="A49" s="3" t="inlineStr">
        <is>
          <t>Debt Instrument [Line Items]</t>
        </is>
      </c>
    </row>
    <row r="50">
      <c r="A50" s="4" t="inlineStr">
        <is>
          <t>Deferred financing fees</t>
        </is>
      </c>
      <c r="G50" s="6" t="n">
        <v>7200000</v>
      </c>
    </row>
    <row r="51">
      <c r="A51" s="4" t="inlineStr">
        <is>
          <t>Deferred financing fees, net</t>
        </is>
      </c>
      <c r="G51" s="6" t="n">
        <v>2900000</v>
      </c>
    </row>
    <row r="52">
      <c r="A52" s="4" t="inlineStr">
        <is>
          <t>Loss on extinguishment of debt</t>
        </is>
      </c>
      <c r="B52" s="5" t="n">
        <v>-4400000</v>
      </c>
    </row>
    <row r="53">
      <c r="A53" s="4" t="inlineStr">
        <is>
          <t>Debt outstanding amount</t>
        </is>
      </c>
      <c r="B53" s="6" t="n">
        <v>800000000</v>
      </c>
    </row>
    <row r="54">
      <c r="A54" s="4" t="inlineStr">
        <is>
          <t>Term Loan Facility [Member] | Selling, General and Administrative Expenses [Member]</t>
        </is>
      </c>
    </row>
    <row r="55">
      <c r="A55" s="3" t="inlineStr">
        <is>
          <t>Debt Instrument [Line Items]</t>
        </is>
      </c>
    </row>
    <row r="56">
      <c r="A56" s="4" t="inlineStr">
        <is>
          <t>Deferred financing expense</t>
        </is>
      </c>
      <c r="G56" s="5" t="n">
        <v>4300000</v>
      </c>
    </row>
    <row r="57">
      <c r="A57" s="4" t="inlineStr">
        <is>
          <t>Term Loan Facility [Member] | Term Loan Due November 22, 2024 [Member]</t>
        </is>
      </c>
    </row>
    <row r="58">
      <c r="A58" s="3" t="inlineStr">
        <is>
          <t>Debt Instrument [Line Items]</t>
        </is>
      </c>
    </row>
    <row r="59">
      <c r="A59" s="4" t="inlineStr">
        <is>
          <t>Term loan, face amount</t>
        </is>
      </c>
      <c r="B59" s="5" t="n">
        <v>380000000</v>
      </c>
      <c r="E59" s="5" t="n">
        <v>380000000</v>
      </c>
      <c r="F59" s="5" t="n">
        <v>380000000</v>
      </c>
    </row>
    <row r="60">
      <c r="A60" s="4" t="inlineStr">
        <is>
          <t>Term loan, due date</t>
        </is>
      </c>
      <c r="B60" s="4" t="inlineStr">
        <is>
          <t>Nov. 22,
		2024</t>
        </is>
      </c>
      <c r="E60" s="4" t="inlineStr">
        <is>
          <t>Nov. 22,
		2024</t>
        </is>
      </c>
      <c r="F60" s="4" t="inlineStr">
        <is>
          <t>Nov. 22,
		2024</t>
        </is>
      </c>
    </row>
    <row r="61">
      <c r="A61" s="4" t="inlineStr">
        <is>
          <t>Debt instrument basis spread</t>
        </is>
      </c>
      <c r="E61" s="4" t="inlineStr">
        <is>
          <t>7.25%</t>
        </is>
      </c>
    </row>
    <row r="62">
      <c r="A62" s="4" t="inlineStr">
        <is>
          <t>Percentage of outstanding borrowing commitment issued as discount</t>
        </is>
      </c>
      <c r="E62" s="4" t="inlineStr">
        <is>
          <t>4.00%</t>
        </is>
      </c>
    </row>
    <row r="63">
      <c r="A63" s="4" t="inlineStr">
        <is>
          <t>Debt Instrument repaid</t>
        </is>
      </c>
      <c r="D63" s="5" t="n">
        <v>334600000</v>
      </c>
    </row>
    <row r="64">
      <c r="A64" s="4" t="inlineStr">
        <is>
          <t>Amount to be repaid quarterly</t>
        </is>
      </c>
      <c r="E64" s="5" t="n">
        <v>0</v>
      </c>
    </row>
    <row r="65">
      <c r="A65" s="4" t="inlineStr">
        <is>
          <t>Loss on extinguishment of debt</t>
        </is>
      </c>
      <c r="E65" s="5" t="n">
        <v>-12500000</v>
      </c>
    </row>
    <row r="66">
      <c r="A66" s="4" t="inlineStr">
        <is>
          <t>Term Loan Facility [Member] | Term Loan Due November 22, 2024 [Member] | London Interbank Offered Rate (LIBOR) [Member]</t>
        </is>
      </c>
    </row>
    <row r="67">
      <c r="A67" s="3" t="inlineStr">
        <is>
          <t>Debt Instrument [Line Items]</t>
        </is>
      </c>
    </row>
    <row r="68">
      <c r="A68" s="4" t="inlineStr">
        <is>
          <t>Debt instrument basis spread</t>
        </is>
      </c>
      <c r="B68" s="4" t="inlineStr">
        <is>
          <t>6.25%</t>
        </is>
      </c>
    </row>
    <row r="69">
      <c r="A69" s="4" t="inlineStr">
        <is>
          <t>Term Loan Facility [Member] | Term Loan Due November 22, 2024 [Member] | Alternate Base Rate [Member]</t>
        </is>
      </c>
    </row>
    <row r="70">
      <c r="A70" s="3" t="inlineStr">
        <is>
          <t>Debt Instrument [Line Items]</t>
        </is>
      </c>
    </row>
    <row r="71">
      <c r="A71" s="4" t="inlineStr">
        <is>
          <t>Debt instrument basis spread</t>
        </is>
      </c>
      <c r="B71" s="4" t="inlineStr">
        <is>
          <t>5.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Leases - Schedule of Lease Assets and Liabilities (Detail) - USD ($) $ in Thousands</t>
        </is>
      </c>
      <c r="C1" s="2" t="inlineStr">
        <is>
          <t>Dec. 31, 2021</t>
        </is>
      </c>
      <c r="D1" s="2" t="inlineStr">
        <is>
          <t>Dec. 31, 2020</t>
        </is>
      </c>
    </row>
    <row r="2">
      <c r="A2" s="3" t="inlineStr">
        <is>
          <t>Leases Assets</t>
        </is>
      </c>
    </row>
    <row r="3">
      <c r="A3" s="4" t="inlineStr">
        <is>
          <t>Operating lease assets</t>
        </is>
      </c>
      <c r="C3" s="5" t="n">
        <v>110572</v>
      </c>
      <c r="D3" s="5" t="n">
        <v>126850</v>
      </c>
    </row>
    <row r="4">
      <c r="A4" s="4" t="inlineStr">
        <is>
          <t>Total leased assets</t>
        </is>
      </c>
      <c r="C4" s="6" t="n">
        <v>110572</v>
      </c>
      <c r="D4" s="6" t="n">
        <v>126850</v>
      </c>
    </row>
    <row r="5">
      <c r="A5" s="3" t="inlineStr">
        <is>
          <t>Current</t>
        </is>
      </c>
    </row>
    <row r="6">
      <c r="A6" s="4" t="inlineStr">
        <is>
          <t>Operating lease liabilities</t>
        </is>
      </c>
      <c r="C6" s="6" t="n">
        <v>7539</v>
      </c>
      <c r="D6" s="6" t="n">
        <v>9669</v>
      </c>
    </row>
    <row r="7">
      <c r="A7" s="3" t="inlineStr">
        <is>
          <t>Noncurrent</t>
        </is>
      </c>
    </row>
    <row r="8">
      <c r="A8" s="4" t="inlineStr">
        <is>
          <t>Operating lease liabilities</t>
        </is>
      </c>
      <c r="C8" s="6" t="n">
        <v>127426</v>
      </c>
      <c r="D8" s="6" t="n">
        <v>132014</v>
      </c>
    </row>
    <row r="9">
      <c r="A9" s="4" t="inlineStr">
        <is>
          <t>Total lease liabilities</t>
        </is>
      </c>
      <c r="C9" s="5" t="n">
        <v>134965</v>
      </c>
      <c r="D9" s="5" t="n">
        <v>141683</v>
      </c>
    </row>
    <row r="10">
      <c r="A10" s="4" t="inlineStr">
        <is>
          <t>Weighted average remaining lease term Operating leases</t>
        </is>
      </c>
      <c r="C10" s="4" t="inlineStr">
        <is>
          <t>8 years 1 month 6 days</t>
        </is>
      </c>
      <c r="D10" s="4" t="inlineStr">
        <is>
          <t>8 years 2 months 12 days</t>
        </is>
      </c>
    </row>
    <row r="11">
      <c r="A11" s="4" t="inlineStr">
        <is>
          <t>Weighted average discount rate Operating leases</t>
        </is>
      </c>
      <c r="B11" s="4" t="inlineStr">
        <is>
          <t>[1]</t>
        </is>
      </c>
      <c r="C11" s="4" t="inlineStr">
        <is>
          <t>12.41%</t>
        </is>
      </c>
      <c r="D11" s="4" t="inlineStr">
        <is>
          <t>12.56%</t>
        </is>
      </c>
    </row>
    <row r="12"/>
    <row r="13">
      <c r="A13" s="4" t="inlineStr">
        <is>
          <t>[1]</t>
        </is>
      </c>
      <c r="B13" s="4" t="inlineStr">
        <is>
          <t>Upon adoption of the new lease standard, discount rates used for existing leases were established at January 1, 2019.</t>
        </is>
      </c>
    </row>
  </sheetData>
  <mergeCells count="3">
    <mergeCell ref="A1:B1"/>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4" t="inlineStr">
        <is>
          <t>Operating Lease, Cost</t>
        </is>
      </c>
      <c r="B3" s="5" t="n">
        <v>35</v>
      </c>
      <c r="C3" s="7" t="n">
        <v>3.2</v>
      </c>
      <c r="D3" s="7" t="n">
        <v>34.9</v>
      </c>
    </row>
    <row r="4">
      <c r="A4" s="4" t="inlineStr">
        <is>
          <t>Sublease Income</t>
        </is>
      </c>
      <c r="B4" s="10" t="n">
        <v>2.1</v>
      </c>
      <c r="C4" s="10" t="n">
        <v>39.9</v>
      </c>
      <c r="D4" s="10" t="n">
        <v>2.3</v>
      </c>
    </row>
    <row r="5">
      <c r="A5" s="4" t="inlineStr">
        <is>
          <t>Selling, General and Administrative Expenses [Member]</t>
        </is>
      </c>
    </row>
    <row r="6">
      <c r="A6" s="4" t="inlineStr">
        <is>
          <t>Lease, Cost</t>
        </is>
      </c>
      <c r="B6" s="7" t="n">
        <v>31.8</v>
      </c>
      <c r="C6" s="7" t="n">
        <v>32.8</v>
      </c>
      <c r="D6" s="7" t="n">
        <v>3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Undiscounted Cash Flows (Detail) - USD ($) $ in Thousands</t>
        </is>
      </c>
      <c r="B1" s="2" t="inlineStr">
        <is>
          <t>Dec. 31, 2021</t>
        </is>
      </c>
      <c r="C1" s="2" t="inlineStr">
        <is>
          <t>Dec. 31, 2020</t>
        </is>
      </c>
    </row>
    <row r="2">
      <c r="A2" s="3" t="inlineStr">
        <is>
          <t>Leases [Abstract]</t>
        </is>
      </c>
    </row>
    <row r="3">
      <c r="A3" s="4" t="inlineStr">
        <is>
          <t>2022</t>
        </is>
      </c>
      <c r="B3" s="5" t="n">
        <v>19874</v>
      </c>
    </row>
    <row r="4">
      <c r="A4" s="4" t="inlineStr">
        <is>
          <t>2023</t>
        </is>
      </c>
      <c r="B4" s="6" t="n">
        <v>28780</v>
      </c>
    </row>
    <row r="5">
      <c r="A5" s="4" t="inlineStr">
        <is>
          <t>2024</t>
        </is>
      </c>
      <c r="B5" s="6" t="n">
        <v>29996</v>
      </c>
    </row>
    <row r="6">
      <c r="A6" s="4" t="inlineStr">
        <is>
          <t>2025</t>
        </is>
      </c>
      <c r="B6" s="6" t="n">
        <v>29413</v>
      </c>
    </row>
    <row r="7">
      <c r="A7" s="4" t="inlineStr">
        <is>
          <t>2026</t>
        </is>
      </c>
      <c r="B7" s="6" t="n">
        <v>24800</v>
      </c>
    </row>
    <row r="8">
      <c r="A8" s="4" t="inlineStr">
        <is>
          <t>Thereafter</t>
        </is>
      </c>
      <c r="B8" s="6" t="n">
        <v>92597</v>
      </c>
    </row>
    <row r="9">
      <c r="A9" s="4" t="inlineStr">
        <is>
          <t>Total lease payments</t>
        </is>
      </c>
      <c r="B9" s="6" t="n">
        <v>225460</v>
      </c>
    </row>
    <row r="10">
      <c r="A10" s="4" t="inlineStr">
        <is>
          <t>Less: interest</t>
        </is>
      </c>
      <c r="B10" s="6" t="n">
        <v>-90495</v>
      </c>
    </row>
    <row r="11">
      <c r="A11" s="4" t="inlineStr">
        <is>
          <t>Present value of lease liabilities</t>
        </is>
      </c>
      <c r="B11" s="5" t="n">
        <v>134965</v>
      </c>
      <c r="C11" s="5" t="n">
        <v>141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5" customWidth="1" min="2" max="2"/>
    <col width="59" customWidth="1" min="3" max="3"/>
    <col width="22" customWidth="1" min="4" max="4"/>
    <col width="24" customWidth="1" min="5" max="5"/>
    <col width="40" customWidth="1" min="6" max="6"/>
    <col width="29" customWidth="1" min="7" max="7"/>
    <col width="8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Treasury Stock [Member]</t>
        </is>
      </c>
      <c r="F1" s="2" t="inlineStr">
        <is>
          <t>Capital in Excess of Par Value [Member]</t>
        </is>
      </c>
      <c r="G1" s="2" t="inlineStr">
        <is>
          <t>Accumulated Deficit [Member]</t>
        </is>
      </c>
      <c r="H1" s="2" t="inlineStr">
        <is>
          <t>Accumulated Deficit [Member]Cumulative Effect, Period of Adoption, Adjustment [Member]</t>
        </is>
      </c>
      <c r="I1" s="2" t="inlineStr">
        <is>
          <t>Accumulated Other Comprehensive Loss [Member]</t>
        </is>
      </c>
    </row>
    <row r="2">
      <c r="A2" s="4" t="inlineStr">
        <is>
          <t>Beginning balance at Dec. 31, 2018</t>
        </is>
      </c>
      <c r="B2" s="5" t="n">
        <v>768470</v>
      </c>
      <c r="C2" s="5" t="n">
        <v>812</v>
      </c>
      <c r="D2" s="5" t="n">
        <v>1481</v>
      </c>
      <c r="E2" s="5" t="n">
        <v>-518030</v>
      </c>
      <c r="F2" s="5" t="n">
        <v>4893174</v>
      </c>
      <c r="G2" s="5" t="n">
        <v>-3562971</v>
      </c>
      <c r="H2" s="5" t="n">
        <v>812</v>
      </c>
      <c r="I2" s="5" t="n">
        <v>-45184</v>
      </c>
    </row>
    <row r="3">
      <c r="A3" s="4" t="inlineStr">
        <is>
          <t>Beginning balance, shares at Dec. 31, 2018</t>
        </is>
      </c>
      <c r="D3" s="6" t="n">
        <v>148164854</v>
      </c>
    </row>
    <row r="4">
      <c r="A4" s="4" t="inlineStr">
        <is>
          <t>Accounting Standards Update Extensible List</t>
        </is>
      </c>
      <c r="B4" s="4" t="inlineStr">
        <is>
          <t>Accounting Standards Update 2016-02 [Member]</t>
        </is>
      </c>
    </row>
    <row r="5">
      <c r="A5" s="4" t="inlineStr">
        <is>
          <t>Net income (loss)</t>
        </is>
      </c>
      <c r="B5" s="5" t="n">
        <v>-213833</v>
      </c>
      <c r="G5" s="6" t="n">
        <v>-213833</v>
      </c>
    </row>
    <row r="6">
      <c r="A6" s="4" t="inlineStr">
        <is>
          <t>Other comprehensive income (loss), net of tax</t>
        </is>
      </c>
      <c r="B6" s="6" t="n">
        <v>-2088</v>
      </c>
      <c r="I6" s="6" t="n">
        <v>-2088</v>
      </c>
    </row>
    <row r="7">
      <c r="A7" s="4" t="inlineStr">
        <is>
          <t>Issuance of common stock for employee purchase plan</t>
        </is>
      </c>
      <c r="B7" s="6" t="n">
        <v>1438</v>
      </c>
      <c r="D7" s="5" t="n">
        <v>2</v>
      </c>
      <c r="F7" s="6" t="n">
        <v>1436</v>
      </c>
    </row>
    <row r="8">
      <c r="A8" s="4" t="inlineStr">
        <is>
          <t>Issuance of common stock for employee purchase plan, shares</t>
        </is>
      </c>
      <c r="D8" s="6" t="n">
        <v>186114</v>
      </c>
    </row>
    <row r="9">
      <c r="A9" s="4" t="inlineStr">
        <is>
          <t>Issuance of common stock for vesting of restricted stock units</t>
        </is>
      </c>
      <c r="D9" s="5" t="n">
        <v>6</v>
      </c>
      <c r="F9" s="6" t="n">
        <v>-6</v>
      </c>
    </row>
    <row r="10">
      <c r="A10" s="4" t="inlineStr">
        <is>
          <t>Issuance of common stock for vesting of restricted stock units, shares</t>
        </is>
      </c>
      <c r="D10" s="6" t="n">
        <v>577360</v>
      </c>
    </row>
    <row r="11">
      <c r="A11" s="4" t="inlineStr">
        <is>
          <t>Stock withheld to cover tax withholdings requirements upon vesting of restricted stock units</t>
        </is>
      </c>
      <c r="B11" s="6" t="n">
        <v>-2018</v>
      </c>
      <c r="F11" s="6" t="n">
        <v>-2018</v>
      </c>
    </row>
    <row r="12">
      <c r="A12" s="4" t="inlineStr">
        <is>
          <t>Stock-based compensation expense</t>
        </is>
      </c>
      <c r="B12" s="6" t="n">
        <v>13579</v>
      </c>
      <c r="F12" s="6" t="n">
        <v>13579</v>
      </c>
    </row>
    <row r="13">
      <c r="A13" s="4" t="inlineStr">
        <is>
          <t>Ending balance at Dec. 31, 2019</t>
        </is>
      </c>
      <c r="B13" s="6" t="n">
        <v>566360</v>
      </c>
      <c r="D13" s="5" t="n">
        <v>1489</v>
      </c>
      <c r="E13" s="6" t="n">
        <v>-518030</v>
      </c>
      <c r="F13" s="6" t="n">
        <v>4906165</v>
      </c>
      <c r="G13" s="6" t="n">
        <v>-3775992</v>
      </c>
      <c r="I13" s="6" t="n">
        <v>-47272</v>
      </c>
    </row>
    <row r="14">
      <c r="A14" s="4" t="inlineStr">
        <is>
          <t>Ending balance, shares at Dec. 31, 2019</t>
        </is>
      </c>
      <c r="D14" s="6" t="n">
        <v>148928328</v>
      </c>
    </row>
    <row r="15">
      <c r="A15" s="4" t="inlineStr">
        <is>
          <t>Net income (loss)</t>
        </is>
      </c>
      <c r="B15" s="6" t="n">
        <v>-479838</v>
      </c>
      <c r="G15" s="6" t="n">
        <v>-479838</v>
      </c>
    </row>
    <row r="16">
      <c r="A16" s="4" t="inlineStr">
        <is>
          <t>Other comprehensive income (loss), net of tax</t>
        </is>
      </c>
      <c r="B16" s="6" t="n">
        <v>-8452</v>
      </c>
      <c r="I16" s="6" t="n">
        <v>-8452</v>
      </c>
    </row>
    <row r="17">
      <c r="A17" s="4" t="inlineStr">
        <is>
          <t>Issuance of common stock for employee purchase plan</t>
        </is>
      </c>
      <c r="B17" s="6" t="n">
        <v>1247</v>
      </c>
      <c r="D17" s="5" t="n">
        <v>4</v>
      </c>
      <c r="F17" s="6" t="n">
        <v>1243</v>
      </c>
    </row>
    <row r="18">
      <c r="A18" s="4" t="inlineStr">
        <is>
          <t>Issuance of common stock for employee purchase plan, shares</t>
        </is>
      </c>
      <c r="D18" s="6" t="n">
        <v>380757</v>
      </c>
    </row>
    <row r="19">
      <c r="A19" s="4" t="inlineStr">
        <is>
          <t>Issuance of common stock for vesting of restricted stock units</t>
        </is>
      </c>
      <c r="D19" s="5" t="n">
        <v>12</v>
      </c>
      <c r="F19" s="6" t="n">
        <v>-12</v>
      </c>
    </row>
    <row r="20">
      <c r="A20" s="4" t="inlineStr">
        <is>
          <t>Issuance of common stock for vesting of restricted stock units, shares</t>
        </is>
      </c>
      <c r="D20" s="6" t="n">
        <v>1149949</v>
      </c>
    </row>
    <row r="21">
      <c r="A21" s="4" t="inlineStr">
        <is>
          <t>Stock withheld to cover tax withholdings requirements upon vesting of restricted stock units</t>
        </is>
      </c>
      <c r="B21" s="6" t="n">
        <v>-48</v>
      </c>
      <c r="F21" s="6" t="n">
        <v>-48</v>
      </c>
    </row>
    <row r="22">
      <c r="A22" s="4" t="inlineStr">
        <is>
          <t>Stock-based compensation expense</t>
        </is>
      </c>
      <c r="B22" s="6" t="n">
        <v>11194</v>
      </c>
      <c r="F22" s="6" t="n">
        <v>11194</v>
      </c>
    </row>
    <row r="23">
      <c r="A23" s="4" t="inlineStr">
        <is>
          <t>Ending balance at Dec. 31, 2020</t>
        </is>
      </c>
      <c r="B23" s="6" t="n">
        <v>90463</v>
      </c>
      <c r="D23" s="5" t="n">
        <v>1505</v>
      </c>
      <c r="E23" s="6" t="n">
        <v>-518030</v>
      </c>
      <c r="F23" s="6" t="n">
        <v>4918542</v>
      </c>
      <c r="G23" s="6" t="n">
        <v>-4255830</v>
      </c>
      <c r="I23" s="6" t="n">
        <v>-55724</v>
      </c>
    </row>
    <row r="24">
      <c r="A24" s="4" t="inlineStr">
        <is>
          <t>Ending balance, shares at Dec. 31, 2020</t>
        </is>
      </c>
      <c r="D24" s="6" t="n">
        <v>150459034</v>
      </c>
    </row>
    <row r="25">
      <c r="A25" s="4" t="inlineStr">
        <is>
          <t>Net income (loss)</t>
        </is>
      </c>
      <c r="B25" s="6" t="n">
        <v>213578</v>
      </c>
      <c r="G25" s="6" t="n">
        <v>213578</v>
      </c>
    </row>
    <row r="26">
      <c r="A26" s="4" t="inlineStr">
        <is>
          <t>Other comprehensive income (loss), net of tax</t>
        </is>
      </c>
      <c r="B26" s="6" t="n">
        <v>13550</v>
      </c>
      <c r="I26" s="6" t="n">
        <v>13550</v>
      </c>
    </row>
    <row r="27">
      <c r="A27" s="4" t="inlineStr">
        <is>
          <t>Issuance of common stock for employee purchase plan</t>
        </is>
      </c>
      <c r="B27" s="6" t="n">
        <v>648</v>
      </c>
      <c r="D27" s="5" t="n">
        <v>2</v>
      </c>
      <c r="F27" s="6" t="n">
        <v>646</v>
      </c>
    </row>
    <row r="28">
      <c r="A28" s="4" t="inlineStr">
        <is>
          <t>Issuance of common stock for employee purchase plan, shares</t>
        </is>
      </c>
      <c r="D28" s="6" t="n">
        <v>239144</v>
      </c>
    </row>
    <row r="29">
      <c r="A29" s="4" t="inlineStr">
        <is>
          <t>Issuance of common stock for vesting of restricted stock units</t>
        </is>
      </c>
      <c r="D29" s="5" t="n">
        <v>16</v>
      </c>
      <c r="F29" s="6" t="n">
        <v>-16</v>
      </c>
    </row>
    <row r="30">
      <c r="A30" s="4" t="inlineStr">
        <is>
          <t>Issuance of common stock for vesting of restricted stock units, shares</t>
        </is>
      </c>
      <c r="D30" s="6" t="n">
        <v>1569773</v>
      </c>
    </row>
    <row r="31">
      <c r="A31" s="4" t="inlineStr">
        <is>
          <t>Stock-based compensation expense</t>
        </is>
      </c>
      <c r="B31" s="6" t="n">
        <v>12185</v>
      </c>
      <c r="F31" s="6" t="n">
        <v>12185</v>
      </c>
    </row>
    <row r="32">
      <c r="A32" s="4" t="inlineStr">
        <is>
          <t>Ending balance at Dec. 31, 2021</t>
        </is>
      </c>
      <c r="B32" s="5" t="n">
        <v>330424</v>
      </c>
      <c r="D32" s="5" t="n">
        <v>1523</v>
      </c>
      <c r="E32" s="5" t="n">
        <v>-518030</v>
      </c>
      <c r="F32" s="5" t="n">
        <v>4931357</v>
      </c>
      <c r="G32" s="5" t="n">
        <v>-4042252</v>
      </c>
      <c r="I32" s="5" t="n">
        <v>-42174</v>
      </c>
    </row>
    <row r="33">
      <c r="A33" s="4" t="inlineStr">
        <is>
          <t>Ending balance, shares at Dec. 31, 2021</t>
        </is>
      </c>
      <c r="D33" s="6" t="n">
        <v>1522679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 Operating cash flows for operating leases</t>
        </is>
      </c>
      <c r="B4" s="5" t="n">
        <v>32302</v>
      </c>
      <c r="C4" s="5" t="n">
        <v>28639</v>
      </c>
      <c r="D4" s="5" t="n">
        <v>312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1" customWidth="1" min="5" max="5"/>
    <col width="21" customWidth="1" min="6" max="6"/>
    <col width="70" customWidth="1" min="7" max="7"/>
    <col width="21" customWidth="1" min="8" max="8"/>
    <col width="21" customWidth="1" min="9" max="9"/>
  </cols>
  <sheetData>
    <row r="1">
      <c r="A1" s="1" t="inlineStr">
        <is>
          <t>Restructuring, Severance and Other Charges - Additional Information (Detail) $ in Thousands</t>
        </is>
      </c>
      <c r="B1" s="2" t="inlineStr">
        <is>
          <t>Sep. 30, 2020USD ($)Employee</t>
        </is>
      </c>
      <c r="C1" s="2" t="inlineStr">
        <is>
          <t>Sep. 04, 2020Employee</t>
        </is>
      </c>
      <c r="D1" s="2" t="inlineStr">
        <is>
          <t>Oct. 15, 2019</t>
        </is>
      </c>
      <c r="E1" s="2" t="inlineStr">
        <is>
          <t>Dec. 31, 2019USD ($)</t>
        </is>
      </c>
      <c r="F1" s="2" t="inlineStr">
        <is>
          <t>Dec. 31, 2019USD ($)</t>
        </is>
      </c>
      <c r="G1" s="2" t="inlineStr">
        <is>
          <t>Dec. 31, 2021USD ($)</t>
        </is>
      </c>
      <c r="H1" s="2" t="inlineStr">
        <is>
          <t>Dec. 31, 2020USD ($)</t>
        </is>
      </c>
      <c r="I1" s="2" t="inlineStr">
        <is>
          <t>Dec. 31, 2019USD ($)</t>
        </is>
      </c>
    </row>
    <row r="2">
      <c r="A2" s="3" t="inlineStr">
        <is>
          <t>Restructuring Cost and Reserve [Line Items]</t>
        </is>
      </c>
    </row>
    <row r="3">
      <c r="A3" s="4" t="inlineStr">
        <is>
          <t>Payments for severance cost</t>
        </is>
      </c>
      <c r="H3" s="5" t="n">
        <v>758</v>
      </c>
    </row>
    <row r="4">
      <c r="A4" s="4" t="inlineStr">
        <is>
          <t>Restructuring/severance and other charges</t>
        </is>
      </c>
      <c r="G4" s="5" t="n">
        <v>12349</v>
      </c>
      <c r="H4" s="6" t="n">
        <v>31874</v>
      </c>
      <c r="I4" s="5" t="n">
        <v>20692</v>
      </c>
    </row>
    <row r="5">
      <c r="A5" s="4" t="inlineStr">
        <is>
          <t>Severance and other charges</t>
        </is>
      </c>
      <c r="G5" s="6" t="n">
        <v>400</v>
      </c>
      <c r="H5" s="6" t="n">
        <v>19600</v>
      </c>
    </row>
    <row r="6">
      <c r="A6" s="4" t="inlineStr">
        <is>
          <t>Operating Lease Assets [Member]</t>
        </is>
      </c>
    </row>
    <row r="7">
      <c r="A7" s="3" t="inlineStr">
        <is>
          <t>Restructuring Cost and Reserve [Line Items]</t>
        </is>
      </c>
    </row>
    <row r="8">
      <c r="A8" s="4" t="inlineStr">
        <is>
          <t>Restructuring costs</t>
        </is>
      </c>
      <c r="I8" s="6" t="n">
        <v>3400</v>
      </c>
    </row>
    <row r="9">
      <c r="A9" s="4" t="inlineStr">
        <is>
          <t>Severance Costs [Member]</t>
        </is>
      </c>
    </row>
    <row r="10">
      <c r="A10" s="3" t="inlineStr">
        <is>
          <t>Restructuring Cost and Reserve [Line Items]</t>
        </is>
      </c>
    </row>
    <row r="11">
      <c r="A11" s="4" t="inlineStr">
        <is>
          <t>Payments for severance cost</t>
        </is>
      </c>
      <c r="H11" s="6" t="n">
        <v>758</v>
      </c>
      <c r="I11" s="6" t="n">
        <v>3200</v>
      </c>
    </row>
    <row r="12">
      <c r="A12" s="4" t="inlineStr">
        <is>
          <t>Restructuring/severance and other charges</t>
        </is>
      </c>
      <c r="I12" s="6" t="n">
        <v>2500</v>
      </c>
    </row>
    <row r="13">
      <c r="A13" s="4" t="inlineStr">
        <is>
          <t>2021 Restructuring Plan [Member]</t>
        </is>
      </c>
    </row>
    <row r="14">
      <c r="A14" s="3" t="inlineStr">
        <is>
          <t>Restructuring Cost and Reserve [Line Items]</t>
        </is>
      </c>
    </row>
    <row r="15">
      <c r="A15" s="4" t="inlineStr">
        <is>
          <t>Asset impairment of real estate</t>
        </is>
      </c>
      <c r="G15" s="6" t="n">
        <v>13300</v>
      </c>
    </row>
    <row r="16">
      <c r="A16" s="4" t="inlineStr">
        <is>
          <t>Reduction in operating lease assets</t>
        </is>
      </c>
      <c r="G16" s="6" t="n">
        <v>11700</v>
      </c>
    </row>
    <row r="17">
      <c r="A17" s="4" t="inlineStr">
        <is>
          <t>Reduction in property, plant and equipment</t>
        </is>
      </c>
      <c r="G17" s="6" t="n">
        <v>1600</v>
      </c>
    </row>
    <row r="18">
      <c r="A18" s="4" t="inlineStr">
        <is>
          <t>2020 Restructuring Plan [Member]</t>
        </is>
      </c>
    </row>
    <row r="19">
      <c r="A19" s="3" t="inlineStr">
        <is>
          <t>Restructuring Cost and Reserve [Line Items]</t>
        </is>
      </c>
    </row>
    <row r="20">
      <c r="A20" s="4" t="inlineStr">
        <is>
          <t>Restructuring program, positions eliminated percentage</t>
        </is>
      </c>
      <c r="B20" s="4" t="inlineStr">
        <is>
          <t>22.00%</t>
        </is>
      </c>
    </row>
    <row r="21">
      <c r="A21" s="4" t="inlineStr">
        <is>
          <t>Restructuring program, number of positions eliminated | Employee</t>
        </is>
      </c>
      <c r="B21" s="6" t="n">
        <v>525</v>
      </c>
    </row>
    <row r="22">
      <c r="A22" s="4" t="inlineStr">
        <is>
          <t>Restructuring program, completion month and year</t>
        </is>
      </c>
      <c r="B22" s="4" t="inlineStr">
        <is>
          <t>2020-10</t>
        </is>
      </c>
    </row>
    <row r="23">
      <c r="A23" s="4" t="inlineStr">
        <is>
          <t>Payments for severance cost</t>
        </is>
      </c>
      <c r="B23" s="5" t="n">
        <v>30900</v>
      </c>
      <c r="G23" s="6" t="n">
        <v>17955</v>
      </c>
      <c r="H23" s="6" t="n">
        <v>14332</v>
      </c>
    </row>
    <row r="24">
      <c r="A24" s="4" t="inlineStr">
        <is>
          <t>Restructuring/severance and other charges</t>
        </is>
      </c>
      <c r="G24" s="5" t="n">
        <v>-951</v>
      </c>
      <c r="H24" s="5" t="n">
        <v>33643</v>
      </c>
    </row>
    <row r="25">
      <c r="A25" s="4" t="inlineStr">
        <is>
          <t>2020 Restructuring Plan [Member] | Retirement Incentive Program [Member]</t>
        </is>
      </c>
    </row>
    <row r="26">
      <c r="A26" s="3" t="inlineStr">
        <is>
          <t>Restructuring Cost and Reserve [Line Items]</t>
        </is>
      </c>
    </row>
    <row r="27">
      <c r="A27" s="4" t="inlineStr">
        <is>
          <t>Minimum eligible age of employees to offer voluntary retirement program</t>
        </is>
      </c>
      <c r="C27" s="4" t="inlineStr">
        <is>
          <t>55 years</t>
        </is>
      </c>
    </row>
    <row r="28">
      <c r="A28" s="4" t="inlineStr">
        <is>
          <t>Minimum years of employee service to offer voluntary retirement program</t>
        </is>
      </c>
      <c r="C28" s="4" t="inlineStr">
        <is>
          <t>5 years</t>
        </is>
      </c>
    </row>
    <row r="29">
      <c r="A29" s="4" t="inlineStr">
        <is>
          <t>Number of employees eligible to participate in voluntary retirement program | Employee</t>
        </is>
      </c>
      <c r="C29" s="6" t="n">
        <v>165</v>
      </c>
    </row>
    <row r="30">
      <c r="A30" s="4" t="inlineStr">
        <is>
          <t>Percentage of employee base, eligible to participate in voluntary retirement program</t>
        </is>
      </c>
      <c r="C30" s="4" t="inlineStr">
        <is>
          <t>5.00%</t>
        </is>
      </c>
    </row>
    <row r="31">
      <c r="A31" s="4" t="inlineStr">
        <is>
          <t>2019 Restructuring Plan [Member]</t>
        </is>
      </c>
    </row>
    <row r="32">
      <c r="A32" s="3" t="inlineStr">
        <is>
          <t>Restructuring Cost and Reserve [Line Items]</t>
        </is>
      </c>
    </row>
    <row r="33">
      <c r="A33" s="4" t="inlineStr">
        <is>
          <t>Restructuring program, positions eliminated percentage</t>
        </is>
      </c>
      <c r="D33" s="4" t="inlineStr">
        <is>
          <t>10.00%</t>
        </is>
      </c>
    </row>
    <row r="34">
      <c r="A34" s="4" t="inlineStr">
        <is>
          <t>Payments for severance cost</t>
        </is>
      </c>
      <c r="I34" s="6" t="n">
        <v>3196</v>
      </c>
    </row>
    <row r="35">
      <c r="A35" s="4" t="inlineStr">
        <is>
          <t>Percentage of reduction in content development expenditures</t>
        </is>
      </c>
      <c r="D35" s="4" t="inlineStr">
        <is>
          <t>20.00%</t>
        </is>
      </c>
    </row>
    <row r="36">
      <c r="A36" s="4" t="inlineStr">
        <is>
          <t>Description of workforce reduction</t>
        </is>
      </c>
      <c r="G36" s="4" t="inlineStr">
        <is>
          <t>The workforce reductions were completed in the first quarter of 2020.</t>
        </is>
      </c>
    </row>
    <row r="37">
      <c r="A37" s="4" t="inlineStr">
        <is>
          <t>Restructuring/severance and other charges</t>
        </is>
      </c>
      <c r="E37" s="5" t="n">
        <v>15800</v>
      </c>
      <c r="F37" s="5" t="n">
        <v>15820</v>
      </c>
      <c r="I37" s="6" t="n">
        <v>15820</v>
      </c>
    </row>
    <row r="38">
      <c r="A38" s="4" t="inlineStr">
        <is>
          <t>2019 Restructuring Plan [Member] | Severance Costs [Member]</t>
        </is>
      </c>
    </row>
    <row r="39">
      <c r="A39" s="3" t="inlineStr">
        <is>
          <t>Restructuring Cost and Reserve [Line Items]</t>
        </is>
      </c>
    </row>
    <row r="40">
      <c r="A40" s="4" t="inlineStr">
        <is>
          <t>Payments for severance cost</t>
        </is>
      </c>
      <c r="I40" s="5" t="n">
        <v>3196</v>
      </c>
    </row>
    <row r="41">
      <c r="A41" s="4" t="inlineStr">
        <is>
          <t>2019 Restructuring Plan [Member] | Cost of Sales [Member]</t>
        </is>
      </c>
    </row>
    <row r="42">
      <c r="A42" s="3" t="inlineStr">
        <is>
          <t>Restructuring Cost and Reserve [Line Items]</t>
        </is>
      </c>
    </row>
    <row r="43">
      <c r="A43" s="4" t="inlineStr">
        <is>
          <t>Inventory obsolescence charge</t>
        </is>
      </c>
      <c r="G43" s="5" t="n">
        <v>9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structuring, Severance and Other Charges - Summary of Restructuring/Severance Total Costs (Detail) - USD ($) $ in Thousands</t>
        </is>
      </c>
      <c r="B1" s="2" t="inlineStr">
        <is>
          <t>3 Months Ended</t>
        </is>
      </c>
      <c r="D1" s="2" t="inlineStr">
        <is>
          <t>12 Months Ended</t>
        </is>
      </c>
      <c r="G1" s="2" t="inlineStr">
        <is>
          <t>16 Months Ended</t>
        </is>
      </c>
    </row>
    <row r="2">
      <c r="B2" s="2" t="inlineStr">
        <is>
          <t>Dec. 31, 2019</t>
        </is>
      </c>
      <c r="C2" s="2" t="inlineStr">
        <is>
          <t>Dec. 31, 2019</t>
        </is>
      </c>
      <c r="D2" s="2" t="inlineStr">
        <is>
          <t>Dec. 31, 2021</t>
        </is>
      </c>
      <c r="E2" s="2" t="inlineStr">
        <is>
          <t>Dec. 31, 2020</t>
        </is>
      </c>
      <c r="F2" s="2" t="inlineStr">
        <is>
          <t>Dec. 31, 2019</t>
        </is>
      </c>
      <c r="G2" s="2" t="inlineStr">
        <is>
          <t>Dec. 31, 2021</t>
        </is>
      </c>
    </row>
    <row r="3">
      <c r="A3" s="3" t="inlineStr">
        <is>
          <t>Condensed Comprehensive Income [Line Items]</t>
        </is>
      </c>
    </row>
    <row r="4">
      <c r="A4" s="4" t="inlineStr">
        <is>
          <t>Restructuring charges</t>
        </is>
      </c>
      <c r="D4" s="5" t="n">
        <v>12349</v>
      </c>
      <c r="E4" s="5" t="n">
        <v>31874</v>
      </c>
      <c r="F4" s="5" t="n">
        <v>20692</v>
      </c>
    </row>
    <row r="5">
      <c r="A5" s="4" t="inlineStr">
        <is>
          <t>2020 Restructuring Plan [Member]</t>
        </is>
      </c>
    </row>
    <row r="6">
      <c r="A6" s="3" t="inlineStr">
        <is>
          <t>Condensed Comprehensive Income [Line Items]</t>
        </is>
      </c>
    </row>
    <row r="7">
      <c r="A7" s="4" t="inlineStr">
        <is>
          <t>Restructuring charges</t>
        </is>
      </c>
      <c r="D7" s="6" t="n">
        <v>-951</v>
      </c>
      <c r="E7" s="6" t="n">
        <v>31874</v>
      </c>
      <c r="G7" s="5" t="n">
        <v>30923</v>
      </c>
    </row>
    <row r="8">
      <c r="A8" s="4" t="inlineStr">
        <is>
          <t>Restructuring charges</t>
        </is>
      </c>
      <c r="D8" s="6" t="n">
        <v>-951</v>
      </c>
      <c r="E8" s="6" t="n">
        <v>33643</v>
      </c>
    </row>
    <row r="9">
      <c r="A9" s="4" t="inlineStr">
        <is>
          <t>2020 Restructuring Plan [Member] | Severance and Termination Benefits [Member]</t>
        </is>
      </c>
    </row>
    <row r="10">
      <c r="A10" s="3" t="inlineStr">
        <is>
          <t>Condensed Comprehensive Income [Line Items]</t>
        </is>
      </c>
    </row>
    <row r="11">
      <c r="A11" s="4" t="inlineStr">
        <is>
          <t>Restructuring charges</t>
        </is>
      </c>
      <c r="D11" s="6" t="n">
        <v>-951</v>
      </c>
      <c r="E11" s="6" t="n">
        <v>31874</v>
      </c>
      <c r="G11" s="5" t="n">
        <v>30923</v>
      </c>
    </row>
    <row r="12">
      <c r="A12" s="4" t="inlineStr">
        <is>
          <t>Restructuring charges</t>
        </is>
      </c>
      <c r="D12" s="5" t="n">
        <v>-951</v>
      </c>
      <c r="E12" s="5" t="n">
        <v>33643</v>
      </c>
    </row>
    <row r="13">
      <c r="A13" s="4" t="inlineStr">
        <is>
          <t>2019 Restructuring Plan [Member]</t>
        </is>
      </c>
    </row>
    <row r="14">
      <c r="A14" s="3" t="inlineStr">
        <is>
          <t>Condensed Comprehensive Income [Line Items]</t>
        </is>
      </c>
    </row>
    <row r="15">
      <c r="A15" s="4" t="inlineStr">
        <is>
          <t>Restructuring charges</t>
        </is>
      </c>
      <c r="B15" s="5" t="n">
        <v>15800</v>
      </c>
      <c r="C15" s="5" t="n">
        <v>15820</v>
      </c>
      <c r="F15" s="6" t="n">
        <v>15820</v>
      </c>
    </row>
    <row r="16">
      <c r="A16" s="4" t="inlineStr">
        <is>
          <t>2019 Restructuring Plan [Member] | Severance and Termination Benefits [Member]</t>
        </is>
      </c>
    </row>
    <row r="17">
      <c r="A17" s="3" t="inlineStr">
        <is>
          <t>Condensed Comprehensive Income [Line Items]</t>
        </is>
      </c>
    </row>
    <row r="18">
      <c r="A18" s="4" t="inlineStr">
        <is>
          <t>Restructuring charges</t>
        </is>
      </c>
      <c r="C18" s="5" t="n">
        <v>15820</v>
      </c>
      <c r="F18" s="5" t="n">
        <v>1582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Severance and Other Charges - Summary of Restructuring Liabilities Comprised of Accruals for Severance and Termination Benefits (Detail) - USD ($) $ in Thousands</t>
        </is>
      </c>
      <c r="B1" s="2" t="inlineStr">
        <is>
          <t>Sep. 30, 2020</t>
        </is>
      </c>
      <c r="C1" s="2" t="inlineStr">
        <is>
          <t>Dec. 31, 2019</t>
        </is>
      </c>
      <c r="D1" s="2" t="inlineStr">
        <is>
          <t>Dec. 31, 2019</t>
        </is>
      </c>
      <c r="E1" s="2" t="inlineStr">
        <is>
          <t>Dec. 31, 2021</t>
        </is>
      </c>
      <c r="F1" s="2" t="inlineStr">
        <is>
          <t>Dec. 31, 2020</t>
        </is>
      </c>
      <c r="G1" s="2" t="inlineStr">
        <is>
          <t>Dec. 31, 2019</t>
        </is>
      </c>
    </row>
    <row r="2">
      <c r="A2" s="3" t="inlineStr">
        <is>
          <t>Condensed Comprehensive Income [Line Items]</t>
        </is>
      </c>
    </row>
    <row r="3">
      <c r="A3" s="4" t="inlineStr">
        <is>
          <t>Severance/restructuring and other accruals, Beginning balance</t>
        </is>
      </c>
      <c r="F3" s="5" t="n">
        <v>758</v>
      </c>
    </row>
    <row r="4">
      <c r="A4" s="4" t="inlineStr">
        <is>
          <t>Charges</t>
        </is>
      </c>
      <c r="E4" s="5" t="n">
        <v>12349</v>
      </c>
      <c r="F4" s="6" t="n">
        <v>31874</v>
      </c>
      <c r="G4" s="5" t="n">
        <v>20692</v>
      </c>
    </row>
    <row r="5">
      <c r="A5" s="4" t="inlineStr">
        <is>
          <t>Cash payments</t>
        </is>
      </c>
      <c r="F5" s="6" t="n">
        <v>-758</v>
      </c>
    </row>
    <row r="6">
      <c r="A6" s="4" t="inlineStr">
        <is>
          <t>Severance/restructuring and other accruals, Ending balance</t>
        </is>
      </c>
      <c r="C6" s="5" t="n">
        <v>758</v>
      </c>
      <c r="D6" s="5" t="n">
        <v>758</v>
      </c>
      <c r="G6" s="6" t="n">
        <v>758</v>
      </c>
    </row>
    <row r="7">
      <c r="A7" s="4" t="inlineStr">
        <is>
          <t>2020 Restructuring Plan [Member]</t>
        </is>
      </c>
    </row>
    <row r="8">
      <c r="A8" s="3" t="inlineStr">
        <is>
          <t>Condensed Comprehensive Income [Line Items]</t>
        </is>
      </c>
    </row>
    <row r="9">
      <c r="A9" s="4" t="inlineStr">
        <is>
          <t>Severance/restructuring and other accruals, Beginning balance</t>
        </is>
      </c>
      <c r="E9" s="6" t="n">
        <v>19311</v>
      </c>
    </row>
    <row r="10">
      <c r="A10" s="4" t="inlineStr">
        <is>
          <t>Charges</t>
        </is>
      </c>
      <c r="E10" s="6" t="n">
        <v>-951</v>
      </c>
      <c r="F10" s="6" t="n">
        <v>33643</v>
      </c>
    </row>
    <row r="11">
      <c r="A11" s="4" t="inlineStr">
        <is>
          <t>Cash payments</t>
        </is>
      </c>
      <c r="B11" s="5" t="n">
        <v>-30900</v>
      </c>
      <c r="E11" s="6" t="n">
        <v>-17955</v>
      </c>
      <c r="F11" s="6" t="n">
        <v>-14332</v>
      </c>
    </row>
    <row r="12">
      <c r="A12" s="4" t="inlineStr">
        <is>
          <t>Severance/restructuring and other accruals, Ending balance</t>
        </is>
      </c>
      <c r="E12" s="6" t="n">
        <v>405</v>
      </c>
      <c r="F12" s="6" t="n">
        <v>19311</v>
      </c>
    </row>
    <row r="13">
      <c r="A13" s="4" t="inlineStr">
        <is>
          <t>2020 Restructuring Plan [Member] | Severance and Termination Benefits [Member]</t>
        </is>
      </c>
    </row>
    <row r="14">
      <c r="A14" s="3" t="inlineStr">
        <is>
          <t>Condensed Comprehensive Income [Line Items]</t>
        </is>
      </c>
    </row>
    <row r="15">
      <c r="A15" s="4" t="inlineStr">
        <is>
          <t>Severance/restructuring and other accruals, Beginning balance</t>
        </is>
      </c>
      <c r="E15" s="6" t="n">
        <v>19311</v>
      </c>
    </row>
    <row r="16">
      <c r="A16" s="4" t="inlineStr">
        <is>
          <t>Charges</t>
        </is>
      </c>
      <c r="E16" s="6" t="n">
        <v>-951</v>
      </c>
      <c r="F16" s="6" t="n">
        <v>33643</v>
      </c>
    </row>
    <row r="17">
      <c r="A17" s="4" t="inlineStr">
        <is>
          <t>Cash payments</t>
        </is>
      </c>
      <c r="E17" s="6" t="n">
        <v>-17955</v>
      </c>
      <c r="F17" s="6" t="n">
        <v>-14332</v>
      </c>
    </row>
    <row r="18">
      <c r="A18" s="4" t="inlineStr">
        <is>
          <t>Severance/restructuring and other accruals, Ending balance</t>
        </is>
      </c>
      <c r="E18" s="6" t="n">
        <v>405</v>
      </c>
      <c r="F18" s="6" t="n">
        <v>19311</v>
      </c>
    </row>
    <row r="19">
      <c r="A19" s="4" t="inlineStr">
        <is>
          <t>2019 Restructuring Plan [Member]</t>
        </is>
      </c>
    </row>
    <row r="20">
      <c r="A20" s="3" t="inlineStr">
        <is>
          <t>Condensed Comprehensive Income [Line Items]</t>
        </is>
      </c>
    </row>
    <row r="21">
      <c r="A21" s="4" t="inlineStr">
        <is>
          <t>Severance/restructuring and other accruals, Beginning balance</t>
        </is>
      </c>
      <c r="F21" s="6" t="n">
        <v>758</v>
      </c>
      <c r="G21" s="6" t="n">
        <v>1420</v>
      </c>
    </row>
    <row r="22">
      <c r="A22" s="4" t="inlineStr">
        <is>
          <t>Charges</t>
        </is>
      </c>
      <c r="C22" s="6" t="n">
        <v>15800</v>
      </c>
      <c r="D22" s="6" t="n">
        <v>15820</v>
      </c>
      <c r="G22" s="6" t="n">
        <v>15820</v>
      </c>
    </row>
    <row r="23">
      <c r="A23" s="4" t="inlineStr">
        <is>
          <t>Cash payments</t>
        </is>
      </c>
      <c r="G23" s="6" t="n">
        <v>-3196</v>
      </c>
    </row>
    <row r="24">
      <c r="A24" s="4" t="inlineStr">
        <is>
          <t>Severance/restructuring and other accruals, Ending balance</t>
        </is>
      </c>
      <c r="C24" s="6" t="n">
        <v>758</v>
      </c>
      <c r="D24" s="6" t="n">
        <v>758</v>
      </c>
      <c r="G24" s="6" t="n">
        <v>758</v>
      </c>
    </row>
    <row r="25">
      <c r="A25" s="4" t="inlineStr">
        <is>
          <t>2019 Restructuring Plan [Member] | Severance and Termination Benefits [Member]</t>
        </is>
      </c>
    </row>
    <row r="26">
      <c r="A26" s="3" t="inlineStr">
        <is>
          <t>Condensed Comprehensive Income [Line Items]</t>
        </is>
      </c>
    </row>
    <row r="27">
      <c r="A27" s="4" t="inlineStr">
        <is>
          <t>Severance/restructuring and other accruals, Beginning balance</t>
        </is>
      </c>
      <c r="E27" s="6" t="n">
        <v>279</v>
      </c>
      <c r="F27" s="6" t="n">
        <v>11649</v>
      </c>
    </row>
    <row r="28">
      <c r="A28" s="4" t="inlineStr">
        <is>
          <t>Charges</t>
        </is>
      </c>
      <c r="D28" s="6" t="n">
        <v>15820</v>
      </c>
      <c r="G28" s="6" t="n">
        <v>15820</v>
      </c>
    </row>
    <row r="29">
      <c r="A29" s="4" t="inlineStr">
        <is>
          <t>Cash payments</t>
        </is>
      </c>
      <c r="E29" s="5" t="n">
        <v>-279</v>
      </c>
      <c r="F29" s="6" t="n">
        <v>-11370</v>
      </c>
    </row>
    <row r="30">
      <c r="A30" s="4" t="inlineStr">
        <is>
          <t>Severance/restructuring and other accruals, Ending balance</t>
        </is>
      </c>
      <c r="C30" s="5" t="n">
        <v>11649</v>
      </c>
      <c r="D30" s="5" t="n">
        <v>11649</v>
      </c>
      <c r="F30" s="5" t="n">
        <v>279</v>
      </c>
      <c r="G30" s="5" t="n">
        <v>11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Severance and Other Charges - Summary of Restructuring Liabilities Comprised of Accruals for Severance and Termination Benefits (Parenthetical) (Detail) $ in Thousands</t>
        </is>
      </c>
      <c r="B1" s="2" t="inlineStr">
        <is>
          <t>12 Months Ended</t>
        </is>
      </c>
    </row>
    <row r="2">
      <c r="B2" s="2" t="inlineStr">
        <is>
          <t>Dec. 31, 2020USD ($)</t>
        </is>
      </c>
    </row>
    <row r="3">
      <c r="A3" s="4" t="inlineStr">
        <is>
          <t>2020 Restructuring Plan [Member]</t>
        </is>
      </c>
    </row>
    <row r="4">
      <c r="A4" s="3" t="inlineStr">
        <is>
          <t>Condensed Comprehensive Income [Line Items]</t>
        </is>
      </c>
    </row>
    <row r="5">
      <c r="A5" s="4" t="inlineStr">
        <is>
          <t>Charges inclusive of discontinued operation</t>
        </is>
      </c>
      <c r="B5" s="5" t="n">
        <v>17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everance and Other Charges - Components of Severance/Restructuring and Other Charges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restructuring and other accruals, Beginning balance</t>
        </is>
      </c>
      <c r="B4" s="5" t="n">
        <v>758</v>
      </c>
    </row>
    <row r="5">
      <c r="A5" s="4" t="inlineStr">
        <is>
          <t>Cash payments</t>
        </is>
      </c>
      <c r="B5" s="6" t="n">
        <v>-758</v>
      </c>
    </row>
    <row r="6">
      <c r="A6" s="4" t="inlineStr">
        <is>
          <t>Severance/restructuring and other accruals, Ending balance</t>
        </is>
      </c>
      <c r="C6" s="5" t="n">
        <v>758</v>
      </c>
    </row>
    <row r="7">
      <c r="A7" s="4" t="inlineStr">
        <is>
          <t>2019 Restructuring Plan [Member]</t>
        </is>
      </c>
    </row>
    <row r="8">
      <c r="A8" s="3" t="inlineStr">
        <is>
          <t>Restructuring Cost and Reserve [Line Items]</t>
        </is>
      </c>
    </row>
    <row r="9">
      <c r="A9" s="4" t="inlineStr">
        <is>
          <t>Severance/restructuring and other accruals, Beginning balance</t>
        </is>
      </c>
      <c r="B9" s="6" t="n">
        <v>758</v>
      </c>
      <c r="C9" s="6" t="n">
        <v>1420</v>
      </c>
    </row>
    <row r="10">
      <c r="A10" s="4" t="inlineStr">
        <is>
          <t>Severance/other expense</t>
        </is>
      </c>
      <c r="C10" s="6" t="n">
        <v>2534</v>
      </c>
    </row>
    <row r="11">
      <c r="A11" s="4" t="inlineStr">
        <is>
          <t>Cash payments</t>
        </is>
      </c>
      <c r="C11" s="6" t="n">
        <v>-3196</v>
      </c>
    </row>
    <row r="12">
      <c r="A12" s="4" t="inlineStr">
        <is>
          <t>Severance/restructuring and other accruals, Ending balance</t>
        </is>
      </c>
      <c r="C12" s="6" t="n">
        <v>758</v>
      </c>
    </row>
    <row r="13">
      <c r="A13" s="4" t="inlineStr">
        <is>
          <t>Severance Costs [Member]</t>
        </is>
      </c>
    </row>
    <row r="14">
      <c r="A14" s="3" t="inlineStr">
        <is>
          <t>Restructuring Cost and Reserve [Line Items]</t>
        </is>
      </c>
    </row>
    <row r="15">
      <c r="A15" s="4" t="inlineStr">
        <is>
          <t>Severance/restructuring and other accruals, Beginning balance</t>
        </is>
      </c>
      <c r="B15" s="6" t="n">
        <v>758</v>
      </c>
    </row>
    <row r="16">
      <c r="A16" s="4" t="inlineStr">
        <is>
          <t>Cash payments</t>
        </is>
      </c>
      <c r="B16" s="6" t="n">
        <v>-758</v>
      </c>
      <c r="C16" s="6" t="n">
        <v>-3200</v>
      </c>
    </row>
    <row r="17">
      <c r="A17" s="4" t="inlineStr">
        <is>
          <t>Severance/restructuring and other accruals, Ending balance</t>
        </is>
      </c>
      <c r="C17" s="6" t="n">
        <v>758</v>
      </c>
    </row>
    <row r="18">
      <c r="A18" s="4" t="inlineStr">
        <is>
          <t>Severance Costs [Member] | 2019 Restructuring Plan [Member]</t>
        </is>
      </c>
    </row>
    <row r="19">
      <c r="A19" s="3" t="inlineStr">
        <is>
          <t>Restructuring Cost and Reserve [Line Items]</t>
        </is>
      </c>
    </row>
    <row r="20">
      <c r="A20" s="4" t="inlineStr">
        <is>
          <t>Severance/restructuring and other accruals, Beginning balance</t>
        </is>
      </c>
      <c r="B20" s="5" t="n">
        <v>758</v>
      </c>
      <c r="C20" s="6" t="n">
        <v>1420</v>
      </c>
    </row>
    <row r="21">
      <c r="A21" s="4" t="inlineStr">
        <is>
          <t>Severance/other expense</t>
        </is>
      </c>
      <c r="C21" s="6" t="n">
        <v>2534</v>
      </c>
    </row>
    <row r="22">
      <c r="A22" s="4" t="inlineStr">
        <is>
          <t>Cash payments</t>
        </is>
      </c>
      <c r="C22" s="6" t="n">
        <v>-3196</v>
      </c>
    </row>
    <row r="23">
      <c r="A23" s="4" t="inlineStr">
        <is>
          <t>Severance/restructuring and other accruals, Ending balance</t>
        </is>
      </c>
      <c r="C23" s="5" t="n">
        <v>7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Severance and Other Charges - Components of Severance/Restructuring and Other Charges (Parenthetical) (Detail) $ in Thousands</t>
        </is>
      </c>
      <c r="B1" s="2" t="inlineStr">
        <is>
          <t>12 Months Ended</t>
        </is>
      </c>
    </row>
    <row r="2">
      <c r="B2" s="2" t="inlineStr">
        <is>
          <t>Dec. 31, 2019USD ($)</t>
        </is>
      </c>
    </row>
    <row r="3">
      <c r="A3" s="4" t="inlineStr">
        <is>
          <t>Severance Costs [Member]</t>
        </is>
      </c>
    </row>
    <row r="4">
      <c r="A4" s="3" t="inlineStr">
        <is>
          <t>Restructuring Cost and Reserve [Line Items]</t>
        </is>
      </c>
    </row>
    <row r="5">
      <c r="A5" s="4" t="inlineStr">
        <is>
          <t>Severance/other expense inclusive of discontinued operation</t>
        </is>
      </c>
      <c r="B5" s="5" t="n">
        <v>10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by Jurisdiction (Detail) - USD ($) $ in Thousands</t>
        </is>
      </c>
      <c r="B1" s="2" t="inlineStr">
        <is>
          <t>12 Months Ended</t>
        </is>
      </c>
    </row>
    <row r="2">
      <c r="B2" s="2" t="inlineStr">
        <is>
          <t>Dec. 31, 2021</t>
        </is>
      </c>
      <c r="C2" s="2" t="inlineStr">
        <is>
          <t>Dec. 31, 2020</t>
        </is>
      </c>
      <c r="D2" s="2" t="inlineStr">
        <is>
          <t>Dec. 31, 2019</t>
        </is>
      </c>
    </row>
    <row r="3">
      <c r="A3" s="3" t="inlineStr">
        <is>
          <t>Schedule Of Components Of Income Loss Before Income Taxes [Line Items]</t>
        </is>
      </c>
    </row>
    <row r="4">
      <c r="A4" s="4" t="inlineStr">
        <is>
          <t>Income (loss) before taxes</t>
        </is>
      </c>
      <c r="B4" s="5" t="n">
        <v>4746</v>
      </c>
      <c r="C4" s="5" t="n">
        <v>-483041</v>
      </c>
      <c r="D4" s="5" t="n">
        <v>-196321</v>
      </c>
    </row>
    <row r="5">
      <c r="A5" s="4" t="inlineStr">
        <is>
          <t>U.S. [Member]</t>
        </is>
      </c>
    </row>
    <row r="6">
      <c r="A6" s="3" t="inlineStr">
        <is>
          <t>Schedule Of Components Of Income Loss Before Income Taxes [Line Items]</t>
        </is>
      </c>
    </row>
    <row r="7">
      <c r="A7" s="4" t="inlineStr">
        <is>
          <t>Income (loss) before taxes</t>
        </is>
      </c>
      <c r="B7" s="6" t="n">
        <v>43</v>
      </c>
      <c r="C7" s="6" t="n">
        <v>-485255</v>
      </c>
      <c r="D7" s="6" t="n">
        <v>-200231</v>
      </c>
    </row>
    <row r="8">
      <c r="A8" s="4" t="inlineStr">
        <is>
          <t>Foreign [Member]</t>
        </is>
      </c>
    </row>
    <row r="9">
      <c r="A9" s="3" t="inlineStr">
        <is>
          <t>Schedule Of Components Of Income Loss Before Income Taxes [Line Items]</t>
        </is>
      </c>
    </row>
    <row r="10">
      <c r="A10" s="4" t="inlineStr">
        <is>
          <t>Income (loss) before taxes</t>
        </is>
      </c>
      <c r="B10" s="5" t="n">
        <v>4703</v>
      </c>
      <c r="C10" s="5" t="n">
        <v>2214</v>
      </c>
      <c r="D10" s="5" t="n">
        <v>39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by Jurisdiction (Detail) - USD ($) $ in Thousands</t>
        </is>
      </c>
      <c r="B1" s="2" t="inlineStr">
        <is>
          <t>12 Months Ended</t>
        </is>
      </c>
    </row>
    <row r="2">
      <c r="B2" s="2" t="inlineStr">
        <is>
          <t>Dec. 31, 2021</t>
        </is>
      </c>
      <c r="C2" s="2" t="inlineStr">
        <is>
          <t>Dec. 31, 2020</t>
        </is>
      </c>
      <c r="D2" s="2" t="inlineStr">
        <is>
          <t>Dec. 31, 2019</t>
        </is>
      </c>
    </row>
    <row r="3">
      <c r="A3" s="3" t="inlineStr">
        <is>
          <t>Income tax expense (benefit)</t>
        </is>
      </c>
    </row>
    <row r="4">
      <c r="A4" s="4" t="inlineStr">
        <is>
          <t>Income tax expense (benefit)</t>
        </is>
      </c>
      <c r="B4" s="5" t="n">
        <v>2686</v>
      </c>
      <c r="C4" s="5" t="n">
        <v>-12351</v>
      </c>
      <c r="D4" s="5" t="n">
        <v>3854</v>
      </c>
    </row>
    <row r="5">
      <c r="A5" s="4" t="inlineStr">
        <is>
          <t>U.S. [Member]</t>
        </is>
      </c>
    </row>
    <row r="6">
      <c r="A6" s="3" t="inlineStr">
        <is>
          <t>Income tax expense (benefit)</t>
        </is>
      </c>
    </row>
    <row r="7">
      <c r="A7" s="4" t="inlineStr">
        <is>
          <t>Income tax expense (benefit)</t>
        </is>
      </c>
      <c r="B7" s="6" t="n">
        <v>5052</v>
      </c>
      <c r="C7" s="6" t="n">
        <v>-12723</v>
      </c>
      <c r="D7" s="6" t="n">
        <v>4245</v>
      </c>
    </row>
    <row r="8">
      <c r="A8" s="4" t="inlineStr">
        <is>
          <t>Foreign [Member]</t>
        </is>
      </c>
    </row>
    <row r="9">
      <c r="A9" s="3" t="inlineStr">
        <is>
          <t>Income tax expense (benefit)</t>
        </is>
      </c>
    </row>
    <row r="10">
      <c r="A10" s="4" t="inlineStr">
        <is>
          <t>Income tax expense (benefit)</t>
        </is>
      </c>
      <c r="B10" s="5" t="n">
        <v>-2366</v>
      </c>
      <c r="C10" s="5" t="n">
        <v>372</v>
      </c>
      <c r="D10" s="5" t="n">
        <v>-3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Benefit) for Income Taxes Attributable to Income (Los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5" t="n">
        <v>-42</v>
      </c>
      <c r="C4" s="5" t="n">
        <v>267</v>
      </c>
      <c r="D4" s="5" t="n">
        <v>-1048</v>
      </c>
    </row>
    <row r="5">
      <c r="A5" s="4" t="inlineStr">
        <is>
          <t>U.S.—Federal</t>
        </is>
      </c>
      <c r="B5" s="6" t="n">
        <v>4</v>
      </c>
    </row>
    <row r="6">
      <c r="A6" s="4" t="inlineStr">
        <is>
          <t>U.S.—State and other</t>
        </is>
      </c>
      <c r="B6" s="6" t="n">
        <v>329</v>
      </c>
      <c r="C6" s="6" t="n">
        <v>1737</v>
      </c>
      <c r="D6" s="6" t="n">
        <v>367</v>
      </c>
    </row>
    <row r="7">
      <c r="A7" s="4" t="inlineStr">
        <is>
          <t>Total current</t>
        </is>
      </c>
      <c r="B7" s="6" t="n">
        <v>291</v>
      </c>
      <c r="C7" s="6" t="n">
        <v>2004</v>
      </c>
      <c r="D7" s="6" t="n">
        <v>-681</v>
      </c>
    </row>
    <row r="8">
      <c r="A8" s="3" t="inlineStr">
        <is>
          <t>Deferred</t>
        </is>
      </c>
    </row>
    <row r="9">
      <c r="A9" s="4" t="inlineStr">
        <is>
          <t>Foreign</t>
        </is>
      </c>
      <c r="B9" s="6" t="n">
        <v>-2324</v>
      </c>
      <c r="C9" s="6" t="n">
        <v>105</v>
      </c>
      <c r="D9" s="6" t="n">
        <v>658</v>
      </c>
    </row>
    <row r="10">
      <c r="A10" s="4" t="inlineStr">
        <is>
          <t>U.S.—Federal</t>
        </is>
      </c>
      <c r="B10" s="6" t="n">
        <v>2330</v>
      </c>
      <c r="C10" s="6" t="n">
        <v>-5505</v>
      </c>
      <c r="D10" s="6" t="n">
        <v>1908</v>
      </c>
    </row>
    <row r="11">
      <c r="A11" s="4" t="inlineStr">
        <is>
          <t>U.S.—State and other</t>
        </is>
      </c>
      <c r="B11" s="6" t="n">
        <v>2389</v>
      </c>
      <c r="C11" s="6" t="n">
        <v>-8955</v>
      </c>
      <c r="D11" s="6" t="n">
        <v>1969</v>
      </c>
    </row>
    <row r="12">
      <c r="A12" s="4" t="inlineStr">
        <is>
          <t>Total deferred</t>
        </is>
      </c>
      <c r="B12" s="6" t="n">
        <v>2395</v>
      </c>
      <c r="C12" s="6" t="n">
        <v>-14355</v>
      </c>
      <c r="D12" s="6" t="n">
        <v>4535</v>
      </c>
    </row>
    <row r="13">
      <c r="A13" s="4" t="inlineStr">
        <is>
          <t>Income tax expense (benefit)</t>
        </is>
      </c>
      <c r="B13" s="5" t="n">
        <v>2686</v>
      </c>
      <c r="C13" s="5" t="n">
        <v>-12351</v>
      </c>
      <c r="D13" s="5" t="n">
        <v>38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1.
Houghton Mifflin Harcourt Company (“HMH,” “Houghton Mifflin Harcourt,” “we,” “us,” “our,” or the “Company”) is a learning technology company, committed to delivering connected solutions that engage learners, empower educators and improve student outcomes. As a leading provider of Kindergarten through 12 th We Our diverse portfolio enables us to help ensure that every student and teacher has the tools needed for success. We are able to build deep partnerships with school districts and leverage the scope of our offerings to provide holistic solutions at scale with the support of our far-reaching sales force and talented field-based specialists and consultants. We provide print, digital, and blended print/digital solutions that are tailored to a district’s needs, goals and technological readiness. The consolidated financial statements of HMH include the accounts of all of our wholly-owned subsidiaries as of December 31, 2021 and 2020 and for the periods ended December 31, 2021, 2020 and 2019. The accompanying consolidated financial statements have been prepared in accordance with accounting principles generally accepted in the United States of America (“GAAP”). Our accompanying consolidated financial statements include the results of operations of the Company and our wholly-owned subsidiaries. All material intercompany accounts and transactions are eliminated in consolidation. On May 10, 2021, we completed the sale of all of the assets and liabilities used primarily in our HMH Books &amp; Media segment, our consumer publishing business. We determined that the HMH Books &amp; Media business met the “held for sale” criteria and the “discontinued operations” criteria in accordance with Financial Accounting Standard Boards (“FASB”) Accounting Standards Codification (“ASC”) 205, Presentation of Financial Statements (“FASB ASC 205”) as of March 31, 2021 due to its relative size and strategic rationale. The Consolidated Balance Sheets, Consolidated Statements of Operations and Cash Flows, and the notes to the Consolidated Financial Statements were restated for all periods presented to reflect the discontinuation of the HMH Books &amp; Media business, in accordance with FASB ASC 205. The discussion in the notes to these Consolidated Financial Statements, unless otherwise noted, relate solely to our continuing operations. Subsequent to the sale of the HMH Books &amp; Media business, we operate in a single segment focusing on the K-12 education market. Our Chief Executive Officer (“CEO”), who has been identified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in line with our overarching long-term corporate-wide strategic goals, rather than on a product basis. The determination of a single segment is consistent with the financial information regularly reviewed by the CEO for purposes of evaluating performance, allocating resources, setting incentive compensation targets, and planning and forecasting future periods. The ability of the Company to fund planned operations is based on assumptions which involve judgment and estimates of future revenues, capital spend and other operating costs. After reviewing our ability to meet future financial obligations over the next twelve months , we have concluded our net cash from operations combined with our cash and cash equivalents and borrowing availability under our revolving credit facility provide sufficient liquidity to fund our current obligations, capital spending, debt service requirements and working capital requirements over at least the next twelve months. Our primary credit facilities do not require us to comply with financial maintenance covenants. Seasonality and Comparability Our net sales, operating profit or loss and net cash provided by or used in operations are impacted by the inherent seasonality of the academic calendar, which typically results in a cash flow usage in the first half of the year and a cash flow generation in the second half of the year. Consequently, the performance of our business may not be comparable quarter to consecutive quarter and should be considered on the basis of results for the whole year or by comparing results in a quarter with results in the same quarter for the previous year. Schools typically conduct the majority of their purchases in the second and third quarters of the calendar year in preparation for the beginning of the school year. Thus, for the years ended December 31, 2021, 2020 and 2019, approximately 69%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Computed at Statutory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Permanent items</t>
        </is>
      </c>
      <c r="B5" s="4" t="inlineStr">
        <is>
          <t>76.10%</t>
        </is>
      </c>
      <c r="C5" s="4" t="inlineStr">
        <is>
          <t>(0.90%)</t>
        </is>
      </c>
      <c r="D5" s="4" t="inlineStr">
        <is>
          <t>(3.90%)</t>
        </is>
      </c>
    </row>
    <row r="6">
      <c r="A6" s="4" t="inlineStr">
        <is>
          <t>Foreign rate differential</t>
        </is>
      </c>
      <c r="B6" s="4" t="inlineStr">
        <is>
          <t>(0.40%)</t>
        </is>
      </c>
    </row>
    <row r="7">
      <c r="A7" s="4" t="inlineStr">
        <is>
          <t>State and local taxes</t>
        </is>
      </c>
      <c r="B7" s="4" t="inlineStr">
        <is>
          <t>(246.20%)</t>
        </is>
      </c>
      <c r="C7" s="4" t="inlineStr">
        <is>
          <t>2.00%</t>
        </is>
      </c>
      <c r="D7" s="4" t="inlineStr">
        <is>
          <t>(8.80%)</t>
        </is>
      </c>
    </row>
    <row r="8">
      <c r="A8" s="4" t="inlineStr">
        <is>
          <t>Cancellation of debt income</t>
        </is>
      </c>
      <c r="D8" s="4" t="inlineStr">
        <is>
          <t>(1.40%)</t>
        </is>
      </c>
    </row>
    <row r="9">
      <c r="A9" s="4" t="inlineStr">
        <is>
          <t>Increase (decrease) in valuation allowance</t>
        </is>
      </c>
      <c r="B9" s="4" t="inlineStr">
        <is>
          <t>101.50%</t>
        </is>
      </c>
      <c r="C9" s="4" t="inlineStr">
        <is>
          <t>(15.40%)</t>
        </is>
      </c>
      <c r="D9" s="4" t="inlineStr">
        <is>
          <t>(8.90%)</t>
        </is>
      </c>
    </row>
    <row r="10">
      <c r="A10" s="4" t="inlineStr">
        <is>
          <t>Tax credits</t>
        </is>
      </c>
      <c r="B10" s="4" t="inlineStr">
        <is>
          <t>104.60%</t>
        </is>
      </c>
      <c r="C10" s="4" t="inlineStr">
        <is>
          <t>(0.10%)</t>
        </is>
      </c>
      <c r="D10" s="4" t="inlineStr">
        <is>
          <t>(0.20%)</t>
        </is>
      </c>
    </row>
    <row r="11">
      <c r="A11" s="4" t="inlineStr">
        <is>
          <t>Goodwill impairment</t>
        </is>
      </c>
      <c r="C11" s="4" t="inlineStr">
        <is>
          <t>(4.00%)</t>
        </is>
      </c>
    </row>
    <row r="12">
      <c r="A12" s="4" t="inlineStr">
        <is>
          <t>Effective tax rate</t>
        </is>
      </c>
      <c r="B12" s="4" t="inlineStr">
        <is>
          <t>56.60%</t>
        </is>
      </c>
      <c r="C12" s="4" t="inlineStr">
        <is>
          <t>2.60%</t>
        </is>
      </c>
      <c r="D12" s="4" t="inlineStr">
        <is>
          <t>(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Components of Net Deferred Tax Assets and Liabilities (Detail) - USD ($) $ in Thousands</t>
        </is>
      </c>
      <c r="C1" s="2" t="inlineStr">
        <is>
          <t>Dec. 31, 2021</t>
        </is>
      </c>
      <c r="D1" s="2" t="inlineStr">
        <is>
          <t>Dec. 31, 2020</t>
        </is>
      </c>
    </row>
    <row r="2">
      <c r="A2" s="3" t="inlineStr">
        <is>
          <t>Tax assets related to</t>
        </is>
      </c>
    </row>
    <row r="3">
      <c r="A3" s="4" t="inlineStr">
        <is>
          <t>Net operating loss and other carryforwards</t>
        </is>
      </c>
      <c r="C3" s="5" t="n">
        <v>290695</v>
      </c>
      <c r="D3" s="5" t="n">
        <v>326504</v>
      </c>
    </row>
    <row r="4">
      <c r="A4" s="4" t="inlineStr">
        <is>
          <t>Returns reserve/inventory expense</t>
        </is>
      </c>
      <c r="C4" s="6" t="n">
        <v>27475</v>
      </c>
      <c r="D4" s="6" t="n">
        <v>39095</v>
      </c>
    </row>
    <row r="5">
      <c r="A5" s="4" t="inlineStr">
        <is>
          <t>Pension benefits</t>
        </is>
      </c>
      <c r="C5" s="6" t="n">
        <v>2655</v>
      </c>
      <c r="D5" s="6" t="n">
        <v>6879</v>
      </c>
    </row>
    <row r="6">
      <c r="A6" s="4" t="inlineStr">
        <is>
          <t>Postretirement benefits</t>
        </is>
      </c>
      <c r="C6" s="6" t="n">
        <v>4644</v>
      </c>
      <c r="D6" s="6" t="n">
        <v>4480</v>
      </c>
    </row>
    <row r="7">
      <c r="A7" s="4" t="inlineStr">
        <is>
          <t>Deferred interest</t>
        </is>
      </c>
      <c r="B7" s="4" t="inlineStr">
        <is>
          <t>[1]</t>
        </is>
      </c>
      <c r="C7" s="6" t="n">
        <v>209155</v>
      </c>
      <c r="D7" s="6" t="n">
        <v>226227</v>
      </c>
    </row>
    <row r="8">
      <c r="A8" s="4" t="inlineStr">
        <is>
          <t>Deferred revenue</t>
        </is>
      </c>
      <c r="C8" s="6" t="n">
        <v>153899</v>
      </c>
      <c r="D8" s="6" t="n">
        <v>141775</v>
      </c>
    </row>
    <row r="9">
      <c r="A9" s="4" t="inlineStr">
        <is>
          <t>Stock-based compensation</t>
        </is>
      </c>
      <c r="C9" s="6" t="n">
        <v>2570</v>
      </c>
      <c r="D9" s="6" t="n">
        <v>2806</v>
      </c>
    </row>
    <row r="10">
      <c r="A10" s="4" t="inlineStr">
        <is>
          <t>Deferred compensation</t>
        </is>
      </c>
      <c r="C10" s="6" t="n">
        <v>5836</v>
      </c>
      <c r="D10" s="6" t="n">
        <v>6525</v>
      </c>
    </row>
    <row r="11">
      <c r="A11" s="4" t="inlineStr">
        <is>
          <t>Research and development</t>
        </is>
      </c>
      <c r="C11" s="6" t="n">
        <v>14475</v>
      </c>
      <c r="D11" s="6" t="n">
        <v>12435</v>
      </c>
    </row>
    <row r="12">
      <c r="A12" s="4" t="inlineStr">
        <is>
          <t>Operating lease liabilities</t>
        </is>
      </c>
      <c r="C12" s="6" t="n">
        <v>33485</v>
      </c>
      <c r="D12" s="6" t="n">
        <v>33963</v>
      </c>
    </row>
    <row r="13">
      <c r="A13" s="4" t="inlineStr">
        <is>
          <t>Other, net</t>
        </is>
      </c>
      <c r="C13" s="6" t="n">
        <v>4558</v>
      </c>
      <c r="D13" s="6" t="n">
        <v>8263</v>
      </c>
    </row>
    <row r="14">
      <c r="A14" s="4" t="inlineStr">
        <is>
          <t>Valuation allowance</t>
        </is>
      </c>
      <c r="C14" s="6" t="n">
        <v>-610252</v>
      </c>
      <c r="D14" s="6" t="n">
        <v>-662569</v>
      </c>
    </row>
    <row r="15">
      <c r="A15" s="4" t="inlineStr">
        <is>
          <t>Deferred assets</t>
        </is>
      </c>
      <c r="C15" s="6" t="n">
        <v>139195</v>
      </c>
      <c r="D15" s="6" t="n">
        <v>146383</v>
      </c>
    </row>
    <row r="16">
      <c r="A16" s="3" t="inlineStr">
        <is>
          <t>Tax liabilities related to</t>
        </is>
      </c>
    </row>
    <row r="17">
      <c r="A17" s="4" t="inlineStr">
        <is>
          <t>Indefinite-lived intangible assets</t>
        </is>
      </c>
      <c r="C17" s="6" t="n">
        <v>-68169</v>
      </c>
      <c r="D17" s="6" t="n">
        <v>-53400</v>
      </c>
    </row>
    <row r="18">
      <c r="A18" s="4" t="inlineStr">
        <is>
          <t>Definite-lived intangible assets</t>
        </is>
      </c>
      <c r="C18" s="6" t="n">
        <v>-14063</v>
      </c>
      <c r="D18" s="6" t="n">
        <v>-21578</v>
      </c>
    </row>
    <row r="19">
      <c r="A19" s="4" t="inlineStr">
        <is>
          <t>Depreciation and amortization expense</t>
        </is>
      </c>
      <c r="C19" s="6" t="n">
        <v>-36000</v>
      </c>
      <c r="D19" s="6" t="n">
        <v>-45279</v>
      </c>
    </row>
    <row r="20">
      <c r="A20" s="4" t="inlineStr">
        <is>
          <t>Operating lease assets</t>
        </is>
      </c>
      <c r="C20" s="6" t="n">
        <v>-27219</v>
      </c>
      <c r="D20" s="6" t="n">
        <v>-30245</v>
      </c>
    </row>
    <row r="21">
      <c r="A21" s="4" t="inlineStr">
        <is>
          <t>Other, net</t>
        </is>
      </c>
      <c r="C21" s="6" t="n">
        <v>-10140</v>
      </c>
      <c r="D21" s="6" t="n">
        <v>-9877</v>
      </c>
    </row>
    <row r="22">
      <c r="A22" s="4" t="inlineStr">
        <is>
          <t>Deferred liabilities</t>
        </is>
      </c>
      <c r="C22" s="6" t="n">
        <v>-155591</v>
      </c>
      <c r="D22" s="6" t="n">
        <v>-160379</v>
      </c>
    </row>
    <row r="23">
      <c r="A23" s="4" t="inlineStr">
        <is>
          <t>Net deferred tax liabilities</t>
        </is>
      </c>
      <c r="C23" s="5" t="n">
        <v>-16396</v>
      </c>
      <c r="D23" s="5" t="n">
        <v>-13996</v>
      </c>
    </row>
    <row r="24"/>
    <row r="25">
      <c r="A25" s="4" t="inlineStr">
        <is>
          <t>[1]</t>
        </is>
      </c>
      <c r="B25" s="4" t="inlineStr">
        <is>
          <t>The deferred interest tax asset represents disallowed interest deductions under Section 163(j) (Limitation on Deduction for interest on Certain Indebtedness) of the Internal Revenue Code of 1986, as amended (“IRC”) for the current and prior years. At December 31, 2021 and 2020, we had gross deferred interest deductions totaling $812.5 million and $900.2 million, respectively. The disallowed interest is able to be carried forward indefinitely and utilized in future years pursuant to IRC Section 163(j). A full valuation allowance has been provided against deferred tax assets, excluding $5.0 million of foreign deferred tax assets which are expected to be realized, net of deferred tax liabilities resulting from indefinite-lived intangibles.</t>
        </is>
      </c>
    </row>
  </sheetData>
  <mergeCells count="3">
    <mergeCell ref="A1:B1"/>
    <mergeCell ref="A24:C24"/>
    <mergeCell ref="B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and Liabilities (Parenthetical)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Gross deferred interest deductions</t>
        </is>
      </c>
      <c r="B4" s="7" t="n">
        <v>812.5</v>
      </c>
      <c r="C4" s="7" t="n">
        <v>900.2</v>
      </c>
    </row>
    <row r="5">
      <c r="A5" s="4" t="inlineStr">
        <is>
          <t>Foreign deferred tax assets</t>
        </is>
      </c>
      <c r="B5" s="5"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Reflected on Consolidated Balance Sheet (Detail) - USD ($) $ in Thousands</t>
        </is>
      </c>
      <c r="B1" s="2" t="inlineStr">
        <is>
          <t>Dec. 31, 2021</t>
        </is>
      </c>
      <c r="C1" s="2" t="inlineStr">
        <is>
          <t>Dec. 31, 2020</t>
        </is>
      </c>
    </row>
    <row r="2">
      <c r="A2" s="3" t="inlineStr">
        <is>
          <t>Income Tax Disclosure [Abstract]</t>
        </is>
      </c>
    </row>
    <row r="3">
      <c r="A3" s="4" t="inlineStr">
        <is>
          <t>Non-current deferred tax assets</t>
        </is>
      </c>
      <c r="B3" s="5" t="n">
        <v>4997</v>
      </c>
      <c r="C3" s="5" t="n">
        <v>2415</v>
      </c>
    </row>
    <row r="4">
      <c r="A4" s="4" t="inlineStr">
        <is>
          <t>Non-current deferred tax liabilities</t>
        </is>
      </c>
      <c r="B4" s="6" t="n">
        <v>-21393</v>
      </c>
      <c r="C4" s="6" t="n">
        <v>-16411</v>
      </c>
    </row>
    <row r="5">
      <c r="A5" s="4" t="inlineStr">
        <is>
          <t>Net deferred tax liabilities</t>
        </is>
      </c>
      <c r="B5" s="5" t="n">
        <v>-16396</v>
      </c>
      <c r="C5" s="5" t="n">
        <v>-139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34"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recognized Tax Benefits, Income Tax Penalties and Interest Accrued</t>
        </is>
      </c>
      <c r="B4" s="5" t="n">
        <v>15700</v>
      </c>
    </row>
    <row r="5">
      <c r="A5" s="4" t="inlineStr">
        <is>
          <t>Unrecognized Tax Benefits, Increase Resulting from Prior Period Tax Positions</t>
        </is>
      </c>
      <c r="B5" s="6" t="n">
        <v>0</v>
      </c>
      <c r="C5" s="5" t="n">
        <v>0</v>
      </c>
      <c r="D5" s="5" t="n">
        <v>0</v>
      </c>
    </row>
    <row r="6">
      <c r="A6" s="4" t="inlineStr">
        <is>
          <t>Unrecognized Tax Benefits, Decrease Resulting from Prior Period Tax Positions</t>
        </is>
      </c>
      <c r="B6" s="6" t="n">
        <v>0</v>
      </c>
      <c r="C6" s="6" t="n">
        <v>0</v>
      </c>
      <c r="D6" s="5" t="n">
        <v>0</v>
      </c>
    </row>
    <row r="7">
      <c r="A7" s="4" t="inlineStr">
        <is>
          <t>Operating loss carry forwards reduced by reserve of uncertain tax positions</t>
        </is>
      </c>
      <c r="B7" s="6" t="n">
        <v>123600</v>
      </c>
    </row>
    <row r="8">
      <c r="A8" s="4" t="inlineStr">
        <is>
          <t>Valuation allowance</t>
        </is>
      </c>
      <c r="B8" s="6" t="n">
        <v>610252</v>
      </c>
      <c r="C8" s="5" t="n">
        <v>662569</v>
      </c>
    </row>
    <row r="9">
      <c r="A9" s="4" t="inlineStr">
        <is>
          <t>Increase (decrease) in valuation allowance</t>
        </is>
      </c>
      <c r="B9" s="6" t="n">
        <v>-52300</v>
      </c>
    </row>
    <row r="10">
      <c r="A10" s="4" t="inlineStr">
        <is>
          <t>Discontinued operation</t>
        </is>
      </c>
      <c r="B10" s="6" t="n">
        <v>-53700</v>
      </c>
    </row>
    <row r="11">
      <c r="A11" s="4" t="inlineStr">
        <is>
          <t>Increase in continuing operations</t>
        </is>
      </c>
      <c r="B11" s="6" t="n">
        <v>4800</v>
      </c>
    </row>
    <row r="12">
      <c r="A12" s="4" t="inlineStr">
        <is>
          <t>(Decrease) in other comprehensive income</t>
        </is>
      </c>
      <c r="B12" s="5" t="n">
        <v>-3400</v>
      </c>
    </row>
    <row r="13">
      <c r="A13" s="4" t="inlineStr">
        <is>
          <t>Canada [Member]</t>
        </is>
      </c>
    </row>
    <row r="14">
      <c r="A14" s="3" t="inlineStr">
        <is>
          <t>Income Taxes [Line Items]</t>
        </is>
      </c>
    </row>
    <row r="15">
      <c r="A15" s="4" t="inlineStr">
        <is>
          <t>Loss carryforwards, description</t>
        </is>
      </c>
      <c r="B15" s="4" t="inlineStr">
        <is>
          <t>expire between 2033 and 2037</t>
        </is>
      </c>
    </row>
    <row r="16">
      <c r="A16" s="4" t="inlineStr">
        <is>
          <t>Research and Development Credit Carryforwards [Member]</t>
        </is>
      </c>
    </row>
    <row r="17">
      <c r="A17" s="3" t="inlineStr">
        <is>
          <t>Income Taxes [Line Items]</t>
        </is>
      </c>
    </row>
    <row r="18">
      <c r="A18" s="4" t="inlineStr">
        <is>
          <t>Loss carryforwards</t>
        </is>
      </c>
      <c r="B18" s="5" t="n">
        <v>4200</v>
      </c>
    </row>
    <row r="19">
      <c r="A19" s="4" t="inlineStr">
        <is>
          <t>Loss carryforwards, description</t>
        </is>
      </c>
      <c r="B19" s="4" t="inlineStr">
        <is>
          <t>expire between 2022 and 2036</t>
        </is>
      </c>
    </row>
    <row r="20">
      <c r="A20" s="4" t="inlineStr">
        <is>
          <t>Alternative Minimum Tax Credit Carryforward [Member] | Puerto Rico [Member]</t>
        </is>
      </c>
    </row>
    <row r="21">
      <c r="A21" s="3" t="inlineStr">
        <is>
          <t>Income Taxes [Line Items]</t>
        </is>
      </c>
    </row>
    <row r="22">
      <c r="A22" s="4" t="inlineStr">
        <is>
          <t>Loss carryforwards</t>
        </is>
      </c>
      <c r="B22" s="5" t="n">
        <v>2800</v>
      </c>
    </row>
    <row r="23">
      <c r="A23" s="4" t="inlineStr">
        <is>
          <t>Federal Tax [Member]</t>
        </is>
      </c>
    </row>
    <row r="24">
      <c r="A24" s="3" t="inlineStr">
        <is>
          <t>Income Taxes [Line Items]</t>
        </is>
      </c>
    </row>
    <row r="25">
      <c r="A25" s="4" t="inlineStr">
        <is>
          <t>Loss carryforwards</t>
        </is>
      </c>
      <c r="B25" s="5" t="n">
        <v>923000</v>
      </c>
    </row>
    <row r="26">
      <c r="A26" s="4" t="inlineStr">
        <is>
          <t>Loss carryforwards, description</t>
        </is>
      </c>
      <c r="B26" s="4" t="inlineStr">
        <is>
          <t>will expire between 2034 and 2037</t>
        </is>
      </c>
    </row>
    <row r="27">
      <c r="A27" s="4" t="inlineStr">
        <is>
          <t>Federal Tax [Member] | Expiry Between 2034 And 2037 [Member]</t>
        </is>
      </c>
    </row>
    <row r="28">
      <c r="A28" s="3" t="inlineStr">
        <is>
          <t>Income Taxes [Line Items]</t>
        </is>
      </c>
    </row>
    <row r="29">
      <c r="A29" s="4" t="inlineStr">
        <is>
          <t>Loss carryforwards</t>
        </is>
      </c>
      <c r="B29" s="5" t="n">
        <v>476300</v>
      </c>
    </row>
    <row r="30">
      <c r="A30" s="4" t="inlineStr">
        <is>
          <t>Federal Tax [Member] | Post Tax Reform</t>
        </is>
      </c>
    </row>
    <row r="31">
      <c r="A31" s="3" t="inlineStr">
        <is>
          <t>Income Taxes [Line Items]</t>
        </is>
      </c>
    </row>
    <row r="32">
      <c r="A32" s="4" t="inlineStr">
        <is>
          <t>Loss carryforwards</t>
        </is>
      </c>
      <c r="B32" s="5" t="n">
        <v>446700</v>
      </c>
    </row>
    <row r="33">
      <c r="A33" s="4" t="inlineStr">
        <is>
          <t>Loss carryforward, limitations on use by percentage of taxable income</t>
        </is>
      </c>
      <c r="B33" s="4" t="inlineStr">
        <is>
          <t>80.00%</t>
        </is>
      </c>
    </row>
    <row r="34">
      <c r="A34" s="4" t="inlineStr">
        <is>
          <t>State and Local Jurisdiction [Member]</t>
        </is>
      </c>
    </row>
    <row r="35">
      <c r="A35" s="3" t="inlineStr">
        <is>
          <t>Income Taxes [Line Items]</t>
        </is>
      </c>
    </row>
    <row r="36">
      <c r="A36" s="4" t="inlineStr">
        <is>
          <t>Loss carryforwards</t>
        </is>
      </c>
      <c r="B36" s="5" t="n">
        <v>1345200</v>
      </c>
    </row>
    <row r="37">
      <c r="A37" s="4" t="inlineStr">
        <is>
          <t>Loss carryforwards, description</t>
        </is>
      </c>
      <c r="B37" s="4" t="inlineStr">
        <is>
          <t>expire between 2022 and 2041</t>
        </is>
      </c>
    </row>
    <row r="38">
      <c r="A38" s="4" t="inlineStr">
        <is>
          <t>State and Local Jurisdiction [Member] | Canada [Member]</t>
        </is>
      </c>
    </row>
    <row r="39">
      <c r="A39" s="3" t="inlineStr">
        <is>
          <t>Income Taxes [Line Items]</t>
        </is>
      </c>
    </row>
    <row r="40">
      <c r="A40" s="4" t="inlineStr">
        <is>
          <t>Operating loss Carry forwards</t>
        </is>
      </c>
      <c r="B40" s="5" t="n">
        <v>100</v>
      </c>
    </row>
    <row r="41">
      <c r="A41" s="4" t="inlineStr">
        <is>
          <t>Foreign [Member]</t>
        </is>
      </c>
    </row>
    <row r="42">
      <c r="A42" s="3" t="inlineStr">
        <is>
          <t>Income Taxes [Line Items]</t>
        </is>
      </c>
    </row>
    <row r="43">
      <c r="A43" s="4" t="inlineStr">
        <is>
          <t>Loss carryforwards</t>
        </is>
      </c>
      <c r="B43" s="6" t="n">
        <v>2300</v>
      </c>
    </row>
    <row r="44">
      <c r="A44" s="4" t="inlineStr">
        <is>
          <t>Foreign [Member] | Ireland [Member]</t>
        </is>
      </c>
    </row>
    <row r="45">
      <c r="A45" s="3" t="inlineStr">
        <is>
          <t>Income Taxes [Line Items]</t>
        </is>
      </c>
    </row>
    <row r="46">
      <c r="A46" s="4" t="inlineStr">
        <is>
          <t>Operating loss Carry forwards</t>
        </is>
      </c>
      <c r="B46" s="5" t="n">
        <v>141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Accumulated Benefit Obligations ("ABO"), Change in Projected Benefit Obligation ("PBO"), and Funded Status of our Plans (Detail) - USD ($) $ in Thousands</t>
        </is>
      </c>
      <c r="B1" s="2" t="inlineStr">
        <is>
          <t>12 Months Ended</t>
        </is>
      </c>
    </row>
    <row r="2">
      <c r="B2" s="2" t="inlineStr">
        <is>
          <t>Dec. 31, 2021</t>
        </is>
      </c>
      <c r="C2" s="2" t="inlineStr">
        <is>
          <t>Dec. 31, 2020</t>
        </is>
      </c>
      <c r="D2" s="2" t="inlineStr">
        <is>
          <t>Dec. 31, 2019</t>
        </is>
      </c>
    </row>
    <row r="3">
      <c r="A3" s="3" t="inlineStr">
        <is>
          <t>Change in PBO</t>
        </is>
      </c>
    </row>
    <row r="4">
      <c r="A4" s="4" t="inlineStr">
        <is>
          <t>APBO at beginning of period</t>
        </is>
      </c>
      <c r="B4" s="5" t="n">
        <v>18121</v>
      </c>
      <c r="C4" s="5" t="n">
        <v>16684</v>
      </c>
    </row>
    <row r="5">
      <c r="A5" s="4" t="inlineStr">
        <is>
          <t>Interest cost on PBO</t>
        </is>
      </c>
      <c r="B5" s="6" t="n">
        <v>271</v>
      </c>
      <c r="C5" s="6" t="n">
        <v>426</v>
      </c>
    </row>
    <row r="6">
      <c r="A6" s="4" t="inlineStr">
        <is>
          <t>Actuarial loss (gain)</t>
        </is>
      </c>
      <c r="B6" s="6" t="n">
        <v>762</v>
      </c>
      <c r="C6" s="6" t="n">
        <v>2857</v>
      </c>
    </row>
    <row r="7">
      <c r="A7" s="4" t="inlineStr">
        <is>
          <t>Benefits paid</t>
        </is>
      </c>
      <c r="B7" s="6" t="n">
        <v>-1785</v>
      </c>
      <c r="C7" s="6" t="n">
        <v>-2097</v>
      </c>
    </row>
    <row r="8">
      <c r="A8" s="4" t="inlineStr">
        <is>
          <t>APBO at end of period</t>
        </is>
      </c>
      <c r="B8" s="6" t="n">
        <v>17558</v>
      </c>
      <c r="C8" s="6" t="n">
        <v>18121</v>
      </c>
      <c r="D8" s="5" t="n">
        <v>16684</v>
      </c>
    </row>
    <row r="9">
      <c r="A9" s="3" t="inlineStr">
        <is>
          <t>Change in plan assets</t>
        </is>
      </c>
    </row>
    <row r="10">
      <c r="A10" s="4" t="inlineStr">
        <is>
          <t>Fair market value at beginning of period</t>
        </is>
      </c>
      <c r="B10" s="6" t="n">
        <v>153754</v>
      </c>
    </row>
    <row r="11">
      <c r="A11" s="4" t="inlineStr">
        <is>
          <t>Company contribution</t>
        </is>
      </c>
      <c r="B11" s="6" t="n">
        <v>1713</v>
      </c>
      <c r="C11" s="6" t="n">
        <v>1913</v>
      </c>
    </row>
    <row r="12">
      <c r="A12" s="4" t="inlineStr">
        <is>
          <t>Benefits paid</t>
        </is>
      </c>
      <c r="B12" s="6" t="n">
        <v>-1827</v>
      </c>
      <c r="C12" s="6" t="n">
        <v>-2097</v>
      </c>
    </row>
    <row r="13">
      <c r="A13" s="4" t="inlineStr">
        <is>
          <t>Fair market value at end of period</t>
        </is>
      </c>
      <c r="B13" s="6" t="n">
        <v>151509</v>
      </c>
      <c r="C13" s="6" t="n">
        <v>153754</v>
      </c>
    </row>
    <row r="14">
      <c r="A14" s="4" t="inlineStr">
        <is>
          <t>Unfunded status</t>
        </is>
      </c>
      <c r="B14" s="6" t="n">
        <v>-17558</v>
      </c>
      <c r="C14" s="6" t="n">
        <v>-18121</v>
      </c>
    </row>
    <row r="15">
      <c r="A15" s="4" t="inlineStr">
        <is>
          <t>Pension Plans [Member]</t>
        </is>
      </c>
    </row>
    <row r="16">
      <c r="A16" s="3" t="inlineStr">
        <is>
          <t>Defined Benefit Plans and Other Postretirement Benefit Plans Table Text Block [Line Items]</t>
        </is>
      </c>
    </row>
    <row r="17">
      <c r="A17" s="4" t="inlineStr">
        <is>
          <t>ABO at end of period</t>
        </is>
      </c>
      <c r="B17" s="6" t="n">
        <v>160178</v>
      </c>
      <c r="C17" s="6" t="n">
        <v>179408</v>
      </c>
    </row>
    <row r="18">
      <c r="A18" s="3" t="inlineStr">
        <is>
          <t>Change in PBO</t>
        </is>
      </c>
    </row>
    <row r="19">
      <c r="A19" s="4" t="inlineStr">
        <is>
          <t>APBO at beginning of period</t>
        </is>
      </c>
      <c r="B19" s="6" t="n">
        <v>179408</v>
      </c>
      <c r="C19" s="6" t="n">
        <v>169364</v>
      </c>
    </row>
    <row r="20">
      <c r="A20" s="4" t="inlineStr">
        <is>
          <t>Interest cost on PBO</t>
        </is>
      </c>
      <c r="B20" s="6" t="n">
        <v>2999</v>
      </c>
      <c r="C20" s="6" t="n">
        <v>4388</v>
      </c>
      <c r="D20" s="6" t="n">
        <v>6045</v>
      </c>
    </row>
    <row r="21">
      <c r="A21" s="4" t="inlineStr">
        <is>
          <t>Plan settlements</t>
        </is>
      </c>
      <c r="B21" s="6" t="n">
        <v>-6636</v>
      </c>
      <c r="C21" s="6" t="n">
        <v>-4990</v>
      </c>
    </row>
    <row r="22">
      <c r="A22" s="4" t="inlineStr">
        <is>
          <t>Actuarial loss (gain)</t>
        </is>
      </c>
      <c r="B22" s="6" t="n">
        <v>-7860</v>
      </c>
      <c r="C22" s="6" t="n">
        <v>18447</v>
      </c>
    </row>
    <row r="23">
      <c r="A23" s="4" t="inlineStr">
        <is>
          <t>Benefits paid</t>
        </is>
      </c>
      <c r="B23" s="6" t="n">
        <v>-7733</v>
      </c>
      <c r="C23" s="6" t="n">
        <v>-7801</v>
      </c>
    </row>
    <row r="24">
      <c r="A24" s="4" t="inlineStr">
        <is>
          <t>APBO at end of period</t>
        </is>
      </c>
      <c r="B24" s="6" t="n">
        <v>160178</v>
      </c>
      <c r="C24" s="6" t="n">
        <v>179408</v>
      </c>
      <c r="D24" s="6" t="n">
        <v>169364</v>
      </c>
    </row>
    <row r="25">
      <c r="A25" s="3" t="inlineStr">
        <is>
          <t>Change in plan assets</t>
        </is>
      </c>
    </row>
    <row r="26">
      <c r="A26" s="4" t="inlineStr">
        <is>
          <t>Fair market value at beginning of period</t>
        </is>
      </c>
      <c r="B26" s="6" t="n">
        <v>153754</v>
      </c>
      <c r="C26" s="6" t="n">
        <v>145716</v>
      </c>
    </row>
    <row r="27">
      <c r="A27" s="4" t="inlineStr">
        <is>
          <t>Actual return</t>
        </is>
      </c>
      <c r="B27" s="6" t="n">
        <v>10948</v>
      </c>
      <c r="C27" s="6" t="n">
        <v>16060</v>
      </c>
    </row>
    <row r="28">
      <c r="A28" s="4" t="inlineStr">
        <is>
          <t>Company contribution</t>
        </is>
      </c>
      <c r="B28" s="6" t="n">
        <v>1176</v>
      </c>
      <c r="C28" s="6" t="n">
        <v>4769</v>
      </c>
    </row>
    <row r="29">
      <c r="A29" s="4" t="inlineStr">
        <is>
          <t>Plan settlements</t>
        </is>
      </c>
      <c r="B29" s="6" t="n">
        <v>-6636</v>
      </c>
      <c r="C29" s="6" t="n">
        <v>-4990</v>
      </c>
    </row>
    <row r="30">
      <c r="A30" s="4" t="inlineStr">
        <is>
          <t>Benefits paid</t>
        </is>
      </c>
      <c r="B30" s="6" t="n">
        <v>-7733</v>
      </c>
      <c r="C30" s="6" t="n">
        <v>-7801</v>
      </c>
    </row>
    <row r="31">
      <c r="A31" s="4" t="inlineStr">
        <is>
          <t>Fair market value at end of period</t>
        </is>
      </c>
      <c r="B31" s="6" t="n">
        <v>151509</v>
      </c>
      <c r="C31" s="6" t="n">
        <v>153754</v>
      </c>
      <c r="D31" s="5" t="n">
        <v>145716</v>
      </c>
    </row>
    <row r="32">
      <c r="A32" s="4" t="inlineStr">
        <is>
          <t>Unfunded status</t>
        </is>
      </c>
      <c r="B32" s="5" t="n">
        <v>-8669</v>
      </c>
      <c r="C32" s="5" t="n">
        <v>-25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Amounts Recognized in Consolidated Balance Sheets (Detail) - USD ($) $ in Thousands</t>
        </is>
      </c>
      <c r="B1" s="2" t="inlineStr">
        <is>
          <t>Dec. 31, 2021</t>
        </is>
      </c>
      <c r="C1" s="2" t="inlineStr">
        <is>
          <t>Dec. 31, 2020</t>
        </is>
      </c>
    </row>
    <row r="2">
      <c r="A2" s="3" t="inlineStr">
        <is>
          <t>Compensation And Retirement Disclosure [Abstract]</t>
        </is>
      </c>
    </row>
    <row r="3">
      <c r="A3" s="4" t="inlineStr">
        <is>
          <t>Current liabilities</t>
        </is>
      </c>
      <c r="B3" s="5" t="n">
        <v>-185</v>
      </c>
      <c r="C3" s="5" t="n">
        <v>-1593</v>
      </c>
    </row>
    <row r="4">
      <c r="A4" s="4" t="inlineStr">
        <is>
          <t>Noncurrent liabilities</t>
        </is>
      </c>
      <c r="B4" s="6" t="n">
        <v>-8484</v>
      </c>
      <c r="C4" s="6" t="n">
        <v>-24061</v>
      </c>
    </row>
    <row r="5">
      <c r="A5" s="4" t="inlineStr">
        <is>
          <t>Net amount recognized</t>
        </is>
      </c>
      <c r="B5" s="5" t="n">
        <v>-8669</v>
      </c>
      <c r="C5" s="5" t="n">
        <v>-256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Additional Year-End Information for Pension Plans with ABO in Excess of Plan Assets (Detail) - USD ($) $ in Thousands</t>
        </is>
      </c>
      <c r="B1" s="2" t="inlineStr">
        <is>
          <t>Dec. 31, 2021</t>
        </is>
      </c>
      <c r="C1" s="2" t="inlineStr">
        <is>
          <t>Dec. 31, 2020</t>
        </is>
      </c>
    </row>
    <row r="2">
      <c r="A2" s="3" t="inlineStr">
        <is>
          <t>Defined Benefit Plans and Other Postretirement Benefit Plans Table Text Block [Line Items]</t>
        </is>
      </c>
    </row>
    <row r="3">
      <c r="A3" s="4" t="inlineStr">
        <is>
          <t>Fair value of plan assets</t>
        </is>
      </c>
      <c r="B3" s="5" t="n">
        <v>151509</v>
      </c>
      <c r="C3" s="5" t="n">
        <v>153754</v>
      </c>
    </row>
    <row r="4">
      <c r="A4" s="4" t="inlineStr">
        <is>
          <t>Projected Benefit Obligation [Member]</t>
        </is>
      </c>
    </row>
    <row r="5">
      <c r="A5" s="3" t="inlineStr">
        <is>
          <t>Defined Benefit Plans and Other Postretirement Benefit Plans Table Text Block [Line Items]</t>
        </is>
      </c>
    </row>
    <row r="6">
      <c r="A6" s="4" t="inlineStr">
        <is>
          <t>PBO</t>
        </is>
      </c>
      <c r="B6" s="6" t="n">
        <v>160178</v>
      </c>
      <c r="C6" s="6" t="n">
        <v>179408</v>
      </c>
    </row>
    <row r="7">
      <c r="A7" s="4" t="inlineStr">
        <is>
          <t>Accumulated Benefit Obligation [Member]</t>
        </is>
      </c>
    </row>
    <row r="8">
      <c r="A8" s="3" t="inlineStr">
        <is>
          <t>Defined Benefit Plans and Other Postretirement Benefit Plans Table Text Block [Line Items]</t>
        </is>
      </c>
    </row>
    <row r="9">
      <c r="A9" s="4" t="inlineStr">
        <is>
          <t>ABO</t>
        </is>
      </c>
      <c r="B9" s="5" t="n">
        <v>160178</v>
      </c>
      <c r="C9" s="5" t="n">
        <v>1794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 Average Assumptions used to Determine Benefit Obligations (Detail)</t>
        </is>
      </c>
      <c r="B1" s="2" t="inlineStr">
        <is>
          <t>Dec. 31, 2021</t>
        </is>
      </c>
      <c r="C1" s="2" t="inlineStr">
        <is>
          <t>Dec. 31, 2020</t>
        </is>
      </c>
    </row>
    <row r="2">
      <c r="A2" s="4" t="inlineStr">
        <is>
          <t>Pension Plans [Member]</t>
        </is>
      </c>
    </row>
    <row r="3">
      <c r="A3" s="3" t="inlineStr">
        <is>
          <t>Defined Benefit Plan Disclosure [Line Items]</t>
        </is>
      </c>
    </row>
    <row r="4">
      <c r="A4" s="4" t="inlineStr">
        <is>
          <t>Discount rate</t>
        </is>
      </c>
      <c r="B4" s="4" t="inlineStr">
        <is>
          <t>2.70%</t>
        </is>
      </c>
      <c r="C4" s="4" t="inlineStr">
        <is>
          <t>2.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Net Periodic Benefit Cost Components (Detail)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Interest cost on APBO</t>
        </is>
      </c>
      <c r="B4" s="5" t="n">
        <v>271</v>
      </c>
      <c r="C4" s="5" t="n">
        <v>426</v>
      </c>
    </row>
    <row r="5">
      <c r="A5" s="4" t="inlineStr">
        <is>
          <t>Amortization of net loss</t>
        </is>
      </c>
      <c r="B5" s="6" t="n">
        <v>2800</v>
      </c>
      <c r="C5" s="6" t="n">
        <v>2400</v>
      </c>
      <c r="D5" s="5" t="n">
        <v>900</v>
      </c>
    </row>
    <row r="6">
      <c r="A6" s="4" t="inlineStr">
        <is>
          <t>Service cost</t>
        </is>
      </c>
      <c r="B6" s="6" t="n">
        <v>75</v>
      </c>
      <c r="C6" s="6" t="n">
        <v>67</v>
      </c>
    </row>
    <row r="7">
      <c r="A7" s="4" t="inlineStr">
        <is>
          <t>Pension Plans [Member]</t>
        </is>
      </c>
    </row>
    <row r="8">
      <c r="A8" s="3" t="inlineStr">
        <is>
          <t>Defined Benefit Plans and Other Postretirement Benefit Plans Table Text Block [Line Items]</t>
        </is>
      </c>
    </row>
    <row r="9">
      <c r="A9" s="4" t="inlineStr">
        <is>
          <t>Interest cost on APBO</t>
        </is>
      </c>
      <c r="B9" s="6" t="n">
        <v>2999</v>
      </c>
      <c r="C9" s="6" t="n">
        <v>4388</v>
      </c>
      <c r="D9" s="6" t="n">
        <v>6045</v>
      </c>
    </row>
    <row r="10">
      <c r="A10" s="4" t="inlineStr">
        <is>
          <t>Expected return on plan assets</t>
        </is>
      </c>
      <c r="B10" s="6" t="n">
        <v>-7476</v>
      </c>
      <c r="C10" s="6" t="n">
        <v>-7419</v>
      </c>
      <c r="D10" s="6" t="n">
        <v>-7659</v>
      </c>
    </row>
    <row r="11">
      <c r="A11" s="4" t="inlineStr">
        <is>
          <t>Amortization of net loss</t>
        </is>
      </c>
      <c r="B11" s="6" t="n">
        <v>2734</v>
      </c>
      <c r="C11" s="6" t="n">
        <v>2325</v>
      </c>
      <c r="D11" s="6" t="n">
        <v>1028</v>
      </c>
    </row>
    <row r="12">
      <c r="A12" s="4" t="inlineStr">
        <is>
          <t>Settlement loss recognized</t>
        </is>
      </c>
      <c r="B12" s="6" t="n">
        <v>1326</v>
      </c>
      <c r="C12" s="6" t="n">
        <v>1100</v>
      </c>
    </row>
    <row r="13">
      <c r="A13" s="4" t="inlineStr">
        <is>
          <t>Net pension (income) expense recognized for the period</t>
        </is>
      </c>
      <c r="B13" s="6" t="n">
        <v>-417</v>
      </c>
      <c r="C13" s="6" t="n">
        <v>394</v>
      </c>
      <c r="D13" s="6" t="n">
        <v>-586</v>
      </c>
    </row>
    <row r="14">
      <c r="A14" s="4" t="inlineStr">
        <is>
          <t>Other Post Retirement Plans [Member]</t>
        </is>
      </c>
    </row>
    <row r="15">
      <c r="A15" s="3" t="inlineStr">
        <is>
          <t>Defined Benefit Plans and Other Postretirement Benefit Plans Table Text Block [Line Items]</t>
        </is>
      </c>
    </row>
    <row r="16">
      <c r="A16" s="4" t="inlineStr">
        <is>
          <t>Interest cost on APBO</t>
        </is>
      </c>
      <c r="B16" s="6" t="n">
        <v>270</v>
      </c>
      <c r="C16" s="6" t="n">
        <v>426</v>
      </c>
      <c r="D16" s="6" t="n">
        <v>582</v>
      </c>
    </row>
    <row r="17">
      <c r="A17" s="4" t="inlineStr">
        <is>
          <t>Amortization of net loss</t>
        </is>
      </c>
      <c r="C17" s="6" t="n">
        <v>-7</v>
      </c>
      <c r="D17" s="6" t="n">
        <v>-164</v>
      </c>
    </row>
    <row r="18">
      <c r="A18" s="4" t="inlineStr">
        <is>
          <t>Service cost</t>
        </is>
      </c>
      <c r="B18" s="6" t="n">
        <v>76</v>
      </c>
      <c r="C18" s="6" t="n">
        <v>67</v>
      </c>
      <c r="D18" s="6" t="n">
        <v>58</v>
      </c>
    </row>
    <row r="19">
      <c r="A19" s="4" t="inlineStr">
        <is>
          <t>Amortization of unrecognized prior service cost</t>
        </is>
      </c>
      <c r="B19" s="6" t="n">
        <v>42</v>
      </c>
      <c r="C19" s="6" t="n">
        <v>42</v>
      </c>
      <c r="D19" s="6" t="n">
        <v>42</v>
      </c>
    </row>
    <row r="20">
      <c r="A20" s="4" t="inlineStr">
        <is>
          <t>Net periodic postretirement benefit expense</t>
        </is>
      </c>
      <c r="B20" s="5" t="n">
        <v>388</v>
      </c>
      <c r="C20" s="5" t="n">
        <v>528</v>
      </c>
      <c r="D20" s="5" t="n">
        <v>5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12 Months Ended</t>
        </is>
      </c>
    </row>
    <row r="2">
      <c r="B2" s="2" t="inlineStr">
        <is>
          <t>Dec. 31, 2021</t>
        </is>
      </c>
    </row>
    <row r="3">
      <c r="A3" s="3" t="inlineStr">
        <is>
          <t>Extraordinary And Unusual Items [Abstract]</t>
        </is>
      </c>
    </row>
    <row r="4">
      <c r="A4" s="4" t="inlineStr">
        <is>
          <t>Impact of the Covid-19 Pandemic</t>
        </is>
      </c>
      <c r="B4" s="4" t="inlineStr">
        <is>
          <t xml:space="preserve">2.
Impact of the COVID-19 Pandemic The unprecedented and rapid spread of COVID-19 and the resulting social distancing measures, including business and school closures implemented by federal, state and local authorities, significantly reduced customer demand for our solutions and services, disrupted portions of our supply chain and warehousing operations and also disrupted our ability to deliver our educational solutions and services in 2020. In response to these developments, we implemented a number of measures intended to help protect our shareholders, employees, and customers amid the COVID-19 pandemic and to help mitigate its impact on our financial position, profitability and cash flow . These measures included, but were not limited to furloughs, salary reductions, spending freezes, and proactive outreach to schools to support them through this period of disruption with virtual learning resources . We continue to monitor indicators of demand, including our sales pipeline, customer orders and product shipments and our supply chain, as well as observe the impact to state revenues and related educational budgets. 2020 Restructuring Plan On September 4, 2020, we completed a voluntary retirement incentive program, which was offered to On September 30, 2020, we undertook a restructuring program, including a reduction in force, as part of the ongoing assessment of our cost structure amid the COVID-19 pandemic. The reduction in force resulted in a 22% reduction in our workforce, including positions eliminated as part of the voluntary retirement incentive program mentioned above, and net of newly created positions to support our digital first operations. The reduction in force resulted in the departure of approximately 525 employees and was completed in October 2020. Each of the employees received separation payments in accordance with our severance policy. The total one-time, non-recurring cost incurred in connection with the restructuring program, inclusive of the voluntary retirement incentive program (collectively the “2020 Restructuring Plan”), all of which represented cash expenditures, was approximately $30.9 million. Valuation of Goodwill, Indefinite-Lived Intangible Assets and Long-Lived Assets Subsequent to the sale of the HMH Books &amp; Media segment during the second quarter of 2021, we operate as one operating segment with one reportable segment and have only one reporting unit. We perform an impairment test to assess the carrying value of goodwill and indefinite-lived intangible assets on an annual basis (as of October 1) and, if certain events or circumstances indicate that an impairment loss may have been incurred, on an interim basis. During the three months ended March 31, 2020, our stock price declined to historical lows since our 2013 initial public offering. We determined that the significant decline in our market capitalization and broader economic downturn arising from the COVID-19 pandemic We concluded that quantitative analyses were required to be performed due to the triggering event occurring during the first quarter of 2020. G oodwill as of the first quarter of 2020 was allocated entirely to our Education reporting unit. We utilized an implied market value method under the market approach to calculate the fair value of the Education reporting unit as of March 31, 2020, which we determined was the best approximation of fair value of the Education reporting unit in the current social and economic environment. The relevant inputs and assumptions used in the valuation of the Education reporting unit included our market capitalization, selection of a control premium, and the determination of an appropriate market multiple to value the HMH Books &amp; Media reporting unit, as well as the fair value of individual assets and liabilities. Based on our interim impairment assessment, we concluded that our goodwill was impaired and, accordingly, recorded a goodwill impairment charge of $279.0 million in 2020. Additionally, as a result of the triggering event identified in the first quarter of 2020, we performed quantitative impairment analyses over our indefinite-lived intangible assets and long-lived assets. With regards to indefinite-lived intangible assets, which includes the Houghton Mifflin Harcourt tradename, the recoverability was evaluated using a one-step process whereby we determined the fair value by asset and then compared it to its carrying value to determine if the asset was impaired. We estimated the fair value by preparing a relief-from-royalty discounted cash flow analysis using forward looking revenue projections. The significant assumptions used in discounted cash flow analysis included: future net sales, a long-term growth rate, a royalty rate and a discount rate used to present value future cash flows. The discount rate was based on the weighted-average cost of capital method at the date of the evaluation. The fair value of the indefinite-lived intangible assets was in excess of its carrying value by approximately 12% as of March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ignificant Actuarial Assumptions used to Determine Net Periodic Pension Cost (Detail) - Pension Plans [Member]</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2.20%</t>
        </is>
      </c>
      <c r="C4" s="4" t="inlineStr">
        <is>
          <t>3.10%</t>
        </is>
      </c>
      <c r="D4" s="4" t="inlineStr">
        <is>
          <t>4.20%</t>
        </is>
      </c>
    </row>
    <row r="5">
      <c r="A5" s="4" t="inlineStr">
        <is>
          <t>Expected long-term rate of return on assets</t>
        </is>
      </c>
      <c r="B5" s="4" t="inlineStr">
        <is>
          <t>5.50%</t>
        </is>
      </c>
      <c r="C5" s="4" t="inlineStr">
        <is>
          <t>5.50%</t>
        </is>
      </c>
      <c r="D5" s="4" t="inlineStr">
        <is>
          <t>5.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Additional Information (Detail) - USD ($)</t>
        </is>
      </c>
      <c r="B1" s="2" t="inlineStr">
        <is>
          <t>12 Months Ended</t>
        </is>
      </c>
    </row>
    <row r="2">
      <c r="B2" s="2" t="inlineStr">
        <is>
          <t>Dec. 31, 2021</t>
        </is>
      </c>
      <c r="C2" s="2" t="inlineStr">
        <is>
          <t>Dec. 31, 2020</t>
        </is>
      </c>
      <c r="D2" s="2" t="inlineStr">
        <is>
          <t>Dec. 31, 2019</t>
        </is>
      </c>
    </row>
    <row r="3">
      <c r="A3" s="3" t="inlineStr">
        <is>
          <t>Compensation And Retirement Disclosure [Line Items]</t>
        </is>
      </c>
    </row>
    <row r="4">
      <c r="A4" s="4" t="inlineStr">
        <is>
          <t>Defined benefit plan qualifying age</t>
        </is>
      </c>
      <c r="B4" s="4" t="inlineStr">
        <is>
          <t>55 years</t>
        </is>
      </c>
    </row>
    <row r="5">
      <c r="A5" s="4" t="inlineStr">
        <is>
          <t>Defined benefit plan service period</t>
        </is>
      </c>
      <c r="B5" s="4" t="inlineStr">
        <is>
          <t>5 years</t>
        </is>
      </c>
    </row>
    <row r="6">
      <c r="A6" s="4" t="inlineStr">
        <is>
          <t>Defined benefit plan contributions by plan participants, percentage</t>
        </is>
      </c>
      <c r="B6" s="4" t="inlineStr">
        <is>
          <t>50.00%</t>
        </is>
      </c>
    </row>
    <row r="7">
      <c r="A7" s="4" t="inlineStr">
        <is>
          <t>Contribution expense</t>
        </is>
      </c>
      <c r="B7" s="5" t="n">
        <v>5500000</v>
      </c>
      <c r="C7" s="5" t="n">
        <v>6800000</v>
      </c>
      <c r="D7" s="5" t="n">
        <v>7400000</v>
      </c>
    </row>
    <row r="8">
      <c r="A8" s="4" t="inlineStr">
        <is>
          <t>Discretionary contributions</t>
        </is>
      </c>
      <c r="B8" s="5" t="n">
        <v>0</v>
      </c>
      <c r="C8" s="5" t="n">
        <v>0</v>
      </c>
      <c r="D8" s="5" t="n">
        <v>0</v>
      </c>
    </row>
    <row r="9">
      <c r="A9" s="4" t="inlineStr">
        <is>
          <t>Maximum [Member]</t>
        </is>
      </c>
    </row>
    <row r="10">
      <c r="A10" s="3" t="inlineStr">
        <is>
          <t>Compensation And Retirement Disclosure [Line Items]</t>
        </is>
      </c>
    </row>
    <row r="11">
      <c r="A11" s="4" t="inlineStr">
        <is>
          <t>Defined benefit plan contributions by employer, percentage</t>
        </is>
      </c>
      <c r="B11" s="4" t="inlineStr">
        <is>
          <t>3.00%</t>
        </is>
      </c>
    </row>
    <row r="12">
      <c r="A12" s="4" t="inlineStr">
        <is>
          <t>Pension Plans [Member]</t>
        </is>
      </c>
    </row>
    <row r="13">
      <c r="A13" s="3" t="inlineStr">
        <is>
          <t>Compensation And Retirement Disclosure [Line Items]</t>
        </is>
      </c>
    </row>
    <row r="14">
      <c r="A14" s="4" t="inlineStr">
        <is>
          <t>Long-term rate of return</t>
        </is>
      </c>
      <c r="B14" s="4" t="inlineStr">
        <is>
          <t>5.50%</t>
        </is>
      </c>
      <c r="C14" s="4" t="inlineStr">
        <is>
          <t>5.50%</t>
        </is>
      </c>
      <c r="D14" s="4" t="inlineStr">
        <is>
          <t>5.50%</t>
        </is>
      </c>
    </row>
    <row r="15">
      <c r="A15" s="4" t="inlineStr">
        <is>
          <t>Defined benefit plan expected contributions</t>
        </is>
      </c>
      <c r="B15" s="5" t="n">
        <v>3000000</v>
      </c>
    </row>
    <row r="16">
      <c r="A16" s="4" t="inlineStr">
        <is>
          <t>Pension Plans [Member] | Equity Securities [Member]</t>
        </is>
      </c>
    </row>
    <row r="17">
      <c r="A17" s="3" t="inlineStr">
        <is>
          <t>Compensation And Retirement Disclosure [Line Items]</t>
        </is>
      </c>
    </row>
    <row r="18">
      <c r="A18" s="4" t="inlineStr">
        <is>
          <t>Current targeted asset allocation</t>
        </is>
      </c>
      <c r="B18" s="4" t="inlineStr">
        <is>
          <t>34.00%</t>
        </is>
      </c>
    </row>
    <row r="19">
      <c r="A19" s="4" t="inlineStr">
        <is>
          <t>Pension Plans [Member] | Fixed Income Securities [Member]</t>
        </is>
      </c>
    </row>
    <row r="20">
      <c r="A20" s="3" t="inlineStr">
        <is>
          <t>Compensation And Retirement Disclosure [Line Items]</t>
        </is>
      </c>
    </row>
    <row r="21">
      <c r="A21" s="4" t="inlineStr">
        <is>
          <t>Current targeted asset allocation</t>
        </is>
      </c>
      <c r="B21" s="4" t="inlineStr">
        <is>
          <t>56.00%</t>
        </is>
      </c>
    </row>
    <row r="22">
      <c r="A22" s="4" t="inlineStr">
        <is>
          <t>Pension Plans [Member] | Real-estate Investments Trust Managers [Member]</t>
        </is>
      </c>
    </row>
    <row r="23">
      <c r="A23" s="3" t="inlineStr">
        <is>
          <t>Compensation And Retirement Disclosure [Line Items]</t>
        </is>
      </c>
    </row>
    <row r="24">
      <c r="A24" s="4" t="inlineStr">
        <is>
          <t>Current targeted asset allocation</t>
        </is>
      </c>
      <c r="B24" s="4" t="inlineStr">
        <is>
          <t>5.00%</t>
        </is>
      </c>
    </row>
    <row r="25">
      <c r="A25" s="4" t="inlineStr">
        <is>
          <t>Pension Plans [Member] | Hedge Fund [Member]</t>
        </is>
      </c>
    </row>
    <row r="26">
      <c r="A26" s="3" t="inlineStr">
        <is>
          <t>Compensation And Retirement Disclosure [Line Items]</t>
        </is>
      </c>
    </row>
    <row r="27">
      <c r="A27" s="4" t="inlineStr">
        <is>
          <t>Current targeted asset allocation</t>
        </is>
      </c>
      <c r="B27" s="4" t="inlineStr">
        <is>
          <t>5.00%</t>
        </is>
      </c>
    </row>
    <row r="28">
      <c r="A28" s="4" t="inlineStr">
        <is>
          <t>Other Post Retirement Plans [Member]</t>
        </is>
      </c>
    </row>
    <row r="29">
      <c r="A29" s="3" t="inlineStr">
        <is>
          <t>Compensation And Retirement Disclosure [Line Items]</t>
        </is>
      </c>
    </row>
    <row r="30">
      <c r="A30" s="4" t="inlineStr">
        <is>
          <t>Defined benefit plan expected contributions</t>
        </is>
      </c>
      <c r="B30" s="5" t="n">
        <v>16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ummary of Assets Percentage Invested by Class (Detail)</t>
        </is>
      </c>
      <c r="B1" s="2" t="inlineStr">
        <is>
          <t>Dec. 31, 2021</t>
        </is>
      </c>
      <c r="C1" s="2" t="inlineStr">
        <is>
          <t>Dec. 31, 2020</t>
        </is>
      </c>
    </row>
    <row r="2">
      <c r="A2" s="3" t="inlineStr">
        <is>
          <t>Defined Benefit Plans and Other Postretirement Benefit Plans Table Text Block [Line Items]</t>
        </is>
      </c>
    </row>
    <row r="3">
      <c r="A3" s="4" t="inlineStr">
        <is>
          <t>Percentage of assets invested in each asset class</t>
        </is>
      </c>
      <c r="B3" s="4" t="inlineStr">
        <is>
          <t>100.00%</t>
        </is>
      </c>
      <c r="C3" s="4" t="inlineStr">
        <is>
          <t>100.00%</t>
        </is>
      </c>
    </row>
    <row r="4">
      <c r="A4" s="4" t="inlineStr">
        <is>
          <t>Equity Securities [Member]</t>
        </is>
      </c>
    </row>
    <row r="5">
      <c r="A5" s="3" t="inlineStr">
        <is>
          <t>Defined Benefit Plans and Other Postretirement Benefit Plans Table Text Block [Line Items]</t>
        </is>
      </c>
    </row>
    <row r="6">
      <c r="A6" s="4" t="inlineStr">
        <is>
          <t>Percentage of assets invested in each asset class</t>
        </is>
      </c>
      <c r="B6" s="4" t="inlineStr">
        <is>
          <t>33.20%</t>
        </is>
      </c>
      <c r="C6" s="4" t="inlineStr">
        <is>
          <t>33.50%</t>
        </is>
      </c>
    </row>
    <row r="7">
      <c r="A7" s="4" t="inlineStr">
        <is>
          <t>Fixed Income Securities [Member]</t>
        </is>
      </c>
    </row>
    <row r="8">
      <c r="A8" s="3" t="inlineStr">
        <is>
          <t>Defined Benefit Plans and Other Postretirement Benefit Plans Table Text Block [Line Items]</t>
        </is>
      </c>
    </row>
    <row r="9">
      <c r="A9" s="4" t="inlineStr">
        <is>
          <t>Percentage of assets invested in each asset class</t>
        </is>
      </c>
      <c r="B9" s="4" t="inlineStr">
        <is>
          <t>54.10%</t>
        </is>
      </c>
      <c r="C9" s="4" t="inlineStr">
        <is>
          <t>52.70%</t>
        </is>
      </c>
    </row>
    <row r="10">
      <c r="A10" s="4" t="inlineStr">
        <is>
          <t>Real Estate [Member]</t>
        </is>
      </c>
    </row>
    <row r="11">
      <c r="A11" s="3" t="inlineStr">
        <is>
          <t>Defined Benefit Plans and Other Postretirement Benefit Plans Table Text Block [Line Items]</t>
        </is>
      </c>
    </row>
    <row r="12">
      <c r="A12" s="4" t="inlineStr">
        <is>
          <t>Percentage of assets invested in each asset class</t>
        </is>
      </c>
      <c r="B12" s="4" t="inlineStr">
        <is>
          <t>6.40%</t>
        </is>
      </c>
      <c r="C12" s="4" t="inlineStr">
        <is>
          <t>7.00%</t>
        </is>
      </c>
    </row>
    <row r="13">
      <c r="A13" s="4" t="inlineStr">
        <is>
          <t>Other [Member]</t>
        </is>
      </c>
    </row>
    <row r="14">
      <c r="A14" s="3" t="inlineStr">
        <is>
          <t>Defined Benefit Plans and Other Postretirement Benefit Plans Table Text Block [Line Items]</t>
        </is>
      </c>
    </row>
    <row r="15">
      <c r="A15" s="4" t="inlineStr">
        <is>
          <t>Percentage of assets invested in each asset class</t>
        </is>
      </c>
      <c r="B15" s="4" t="inlineStr">
        <is>
          <t>6.30%</t>
        </is>
      </c>
      <c r="C15" s="4" t="inlineStr">
        <is>
          <t>6.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Postretirement Benefit Plans - Summary of Fair Value of Pension Plan Assets by Asset Category (Detail) - USD ($) $ in Thousands</t>
        </is>
      </c>
      <c r="C1" s="2" t="inlineStr">
        <is>
          <t>Dec. 31, 2021</t>
        </is>
      </c>
      <c r="D1" s="2" t="inlineStr">
        <is>
          <t>Dec. 31, 2020</t>
        </is>
      </c>
    </row>
    <row r="2">
      <c r="A2" s="3" t="inlineStr">
        <is>
          <t>Defined Benefit Plans and Other Postretirement Benefit Plans Table Text Block [Line Items]</t>
        </is>
      </c>
    </row>
    <row r="3">
      <c r="A3" s="4" t="inlineStr">
        <is>
          <t>Defined benefit plan asset</t>
        </is>
      </c>
      <c r="C3" s="5" t="n">
        <v>151509</v>
      </c>
      <c r="D3" s="5" t="n">
        <v>153754</v>
      </c>
    </row>
    <row r="4">
      <c r="A4" s="4" t="inlineStr">
        <is>
          <t>Cash and Cash Equivalents [Member]</t>
        </is>
      </c>
    </row>
    <row r="5">
      <c r="A5" s="3" t="inlineStr">
        <is>
          <t>Defined Benefit Plans and Other Postretirement Benefit Plans Table Text Block [Line Items]</t>
        </is>
      </c>
    </row>
    <row r="6">
      <c r="A6" s="4" t="inlineStr">
        <is>
          <t>Defined benefit plan asset</t>
        </is>
      </c>
      <c r="C6" s="6" t="n">
        <v>285</v>
      </c>
      <c r="D6" s="6" t="n">
        <v>1914</v>
      </c>
    </row>
    <row r="7">
      <c r="A7" s="4" t="inlineStr">
        <is>
          <t>U.S. Equity [Member]</t>
        </is>
      </c>
    </row>
    <row r="8">
      <c r="A8" s="3" t="inlineStr">
        <is>
          <t>Defined Benefit Plans and Other Postretirement Benefit Plans Table Text Block [Line Items]</t>
        </is>
      </c>
    </row>
    <row r="9">
      <c r="A9" s="4" t="inlineStr">
        <is>
          <t>Defined benefit plan asset</t>
        </is>
      </c>
      <c r="C9" s="6" t="n">
        <v>28347</v>
      </c>
      <c r="D9" s="6" t="n">
        <v>27765</v>
      </c>
    </row>
    <row r="10">
      <c r="A10" s="4" t="inlineStr">
        <is>
          <t>Non-U.S. Equity [Member]</t>
        </is>
      </c>
    </row>
    <row r="11">
      <c r="A11" s="3" t="inlineStr">
        <is>
          <t>Defined Benefit Plans and Other Postretirement Benefit Plans Table Text Block [Line Items]</t>
        </is>
      </c>
    </row>
    <row r="12">
      <c r="A12" s="4" t="inlineStr">
        <is>
          <t>Defined benefit plan asset</t>
        </is>
      </c>
      <c r="C12" s="6" t="n">
        <v>14494</v>
      </c>
      <c r="D12" s="6" t="n">
        <v>15544</v>
      </c>
    </row>
    <row r="13">
      <c r="A13" s="4" t="inlineStr">
        <is>
          <t>Emerging Markets Equity [Member]</t>
        </is>
      </c>
    </row>
    <row r="14">
      <c r="A14" s="3" t="inlineStr">
        <is>
          <t>Defined Benefit Plans and Other Postretirement Benefit Plans Table Text Block [Line Items]</t>
        </is>
      </c>
    </row>
    <row r="15">
      <c r="A15" s="4" t="inlineStr">
        <is>
          <t>Defined benefit plan asset</t>
        </is>
      </c>
      <c r="C15" s="6" t="n">
        <v>7499</v>
      </c>
      <c r="D15" s="6" t="n">
        <v>8259</v>
      </c>
    </row>
    <row r="16">
      <c r="A16" s="4" t="inlineStr">
        <is>
          <t>Government Bonds [Member]</t>
        </is>
      </c>
    </row>
    <row r="17">
      <c r="A17" s="3" t="inlineStr">
        <is>
          <t>Defined Benefit Plans and Other Postretirement Benefit Plans Table Text Block [Line Items]</t>
        </is>
      </c>
    </row>
    <row r="18">
      <c r="A18" s="4" t="inlineStr">
        <is>
          <t>Defined benefit plan asset</t>
        </is>
      </c>
      <c r="C18" s="6" t="n">
        <v>30771</v>
      </c>
      <c r="D18" s="6" t="n">
        <v>28855</v>
      </c>
    </row>
    <row r="19">
      <c r="A19" s="4" t="inlineStr">
        <is>
          <t>Corporate Bonds [Member]</t>
        </is>
      </c>
    </row>
    <row r="20">
      <c r="A20" s="3" t="inlineStr">
        <is>
          <t>Defined Benefit Plans and Other Postretirement Benefit Plans Table Text Block [Line Items]</t>
        </is>
      </c>
    </row>
    <row r="21">
      <c r="A21" s="4" t="inlineStr">
        <is>
          <t>Defined benefit plan asset</t>
        </is>
      </c>
      <c r="C21" s="6" t="n">
        <v>46172</v>
      </c>
      <c r="D21" s="6" t="n">
        <v>46228</v>
      </c>
    </row>
    <row r="22">
      <c r="A22" s="4" t="inlineStr">
        <is>
          <t>Mortgage Backed Securities [Member]</t>
        </is>
      </c>
    </row>
    <row r="23">
      <c r="A23" s="3" t="inlineStr">
        <is>
          <t>Defined Benefit Plans and Other Postretirement Benefit Plans Table Text Block [Line Items]</t>
        </is>
      </c>
    </row>
    <row r="24">
      <c r="A24" s="4" t="inlineStr">
        <is>
          <t>Defined benefit plan asset</t>
        </is>
      </c>
      <c r="C24" s="6" t="n">
        <v>642</v>
      </c>
      <c r="D24" s="6" t="n">
        <v>9</v>
      </c>
    </row>
    <row r="25">
      <c r="A25" s="4" t="inlineStr">
        <is>
          <t>Asset-backed Securities [Member]</t>
        </is>
      </c>
    </row>
    <row r="26">
      <c r="A26" s="3" t="inlineStr">
        <is>
          <t>Defined Benefit Plans and Other Postretirement Benefit Plans Table Text Block [Line Items]</t>
        </is>
      </c>
    </row>
    <row r="27">
      <c r="A27" s="4" t="inlineStr">
        <is>
          <t>Defined benefit plan asset</t>
        </is>
      </c>
      <c r="C27" s="6" t="n">
        <v>1066</v>
      </c>
      <c r="D27" s="6" t="n">
        <v>810</v>
      </c>
    </row>
    <row r="28">
      <c r="A28" s="4" t="inlineStr">
        <is>
          <t>Commercial Mortgage Backed Securities</t>
        </is>
      </c>
    </row>
    <row r="29">
      <c r="A29" s="3" t="inlineStr">
        <is>
          <t>Defined Benefit Plans and Other Postretirement Benefit Plans Table Text Block [Line Items]</t>
        </is>
      </c>
    </row>
    <row r="30">
      <c r="A30" s="4" t="inlineStr">
        <is>
          <t>Defined benefit plan asset</t>
        </is>
      </c>
      <c r="D30" s="6" t="n">
        <v>604</v>
      </c>
    </row>
    <row r="31">
      <c r="A31" s="4" t="inlineStr">
        <is>
          <t>International Fixed Income [Member]</t>
        </is>
      </c>
    </row>
    <row r="32">
      <c r="A32" s="3" t="inlineStr">
        <is>
          <t>Defined Benefit Plans and Other Postretirement Benefit Plans Table Text Block [Line Items]</t>
        </is>
      </c>
    </row>
    <row r="33">
      <c r="A33" s="4" t="inlineStr">
        <is>
          <t>Defined benefit plan asset</t>
        </is>
      </c>
      <c r="C33" s="6" t="n">
        <v>3352</v>
      </c>
      <c r="D33" s="6" t="n">
        <v>4485</v>
      </c>
    </row>
    <row r="34">
      <c r="A34" s="4" t="inlineStr">
        <is>
          <t>Real Estate [Member]</t>
        </is>
      </c>
    </row>
    <row r="35">
      <c r="A35" s="3" t="inlineStr">
        <is>
          <t>Defined Benefit Plans and Other Postretirement Benefit Plans Table Text Block [Line Items]</t>
        </is>
      </c>
    </row>
    <row r="36">
      <c r="A36" s="4" t="inlineStr">
        <is>
          <t>Defined benefit plan asset</t>
        </is>
      </c>
      <c r="C36" s="6" t="n">
        <v>9676</v>
      </c>
      <c r="D36" s="6" t="n">
        <v>10689</v>
      </c>
    </row>
    <row r="37">
      <c r="A37" s="4" t="inlineStr">
        <is>
          <t>Hedge Fund [Member]</t>
        </is>
      </c>
    </row>
    <row r="38">
      <c r="A38" s="3" t="inlineStr">
        <is>
          <t>Defined Benefit Plans and Other Postretirement Benefit Plans Table Text Block [Line Items]</t>
        </is>
      </c>
    </row>
    <row r="39">
      <c r="A39" s="4" t="inlineStr">
        <is>
          <t>Defined benefit plan asset</t>
        </is>
      </c>
      <c r="C39" s="6" t="n">
        <v>8882</v>
      </c>
      <c r="D39" s="6" t="n">
        <v>8228</v>
      </c>
    </row>
    <row r="40">
      <c r="A40" s="4" t="inlineStr">
        <is>
          <t>Other [Member]</t>
        </is>
      </c>
    </row>
    <row r="41">
      <c r="A41" s="3" t="inlineStr">
        <is>
          <t>Defined Benefit Plans and Other Postretirement Benefit Plans Table Text Block [Line Items]</t>
        </is>
      </c>
    </row>
    <row r="42">
      <c r="A42" s="4" t="inlineStr">
        <is>
          <t>Defined benefit plan asset</t>
        </is>
      </c>
      <c r="C42" s="6" t="n">
        <v>323</v>
      </c>
      <c r="D42" s="6" t="n">
        <v>364</v>
      </c>
    </row>
    <row r="43">
      <c r="A43" s="4" t="inlineStr">
        <is>
          <t>Not Subject to Leveling [Member]</t>
        </is>
      </c>
    </row>
    <row r="44">
      <c r="A44" s="3" t="inlineStr">
        <is>
          <t>Defined Benefit Plans and Other Postretirement Benefit Plans Table Text Block [Line Items]</t>
        </is>
      </c>
    </row>
    <row r="45">
      <c r="A45" s="4" t="inlineStr">
        <is>
          <t>Defined benefit plan asset</t>
        </is>
      </c>
      <c r="B45" s="4" t="inlineStr">
        <is>
          <t>[1]</t>
        </is>
      </c>
      <c r="C45" s="6" t="n">
        <v>151509</v>
      </c>
      <c r="D45" s="6" t="n">
        <v>153754</v>
      </c>
    </row>
    <row r="46">
      <c r="A46" s="4" t="inlineStr">
        <is>
          <t>Not Subject to Leveling [Member] | Cash and Cash Equivalents [Member]</t>
        </is>
      </c>
    </row>
    <row r="47">
      <c r="A47" s="3" t="inlineStr">
        <is>
          <t>Defined Benefit Plans and Other Postretirement Benefit Plans Table Text Block [Line Items]</t>
        </is>
      </c>
    </row>
    <row r="48">
      <c r="A48" s="4" t="inlineStr">
        <is>
          <t>Defined benefit plan asset</t>
        </is>
      </c>
      <c r="B48" s="4" t="inlineStr">
        <is>
          <t>[1]</t>
        </is>
      </c>
      <c r="C48" s="6" t="n">
        <v>285</v>
      </c>
      <c r="D48" s="6" t="n">
        <v>1914</v>
      </c>
    </row>
    <row r="49">
      <c r="A49" s="4" t="inlineStr">
        <is>
          <t>Not Subject to Leveling [Member] | U.S. Equity [Member]</t>
        </is>
      </c>
    </row>
    <row r="50">
      <c r="A50" s="3" t="inlineStr">
        <is>
          <t>Defined Benefit Plans and Other Postretirement Benefit Plans Table Text Block [Line Items]</t>
        </is>
      </c>
    </row>
    <row r="51">
      <c r="A51" s="4" t="inlineStr">
        <is>
          <t>Defined benefit plan asset</t>
        </is>
      </c>
      <c r="B51" s="4" t="inlineStr">
        <is>
          <t>[1]</t>
        </is>
      </c>
      <c r="C51" s="6" t="n">
        <v>28347</v>
      </c>
      <c r="D51" s="6" t="n">
        <v>27765</v>
      </c>
    </row>
    <row r="52">
      <c r="A52" s="4" t="inlineStr">
        <is>
          <t>Not Subject to Leveling [Member] | Non-U.S. Equity [Member]</t>
        </is>
      </c>
    </row>
    <row r="53">
      <c r="A53" s="3" t="inlineStr">
        <is>
          <t>Defined Benefit Plans and Other Postretirement Benefit Plans Table Text Block [Line Items]</t>
        </is>
      </c>
    </row>
    <row r="54">
      <c r="A54" s="4" t="inlineStr">
        <is>
          <t>Defined benefit plan asset</t>
        </is>
      </c>
      <c r="B54" s="4" t="inlineStr">
        <is>
          <t>[1]</t>
        </is>
      </c>
      <c r="C54" s="6" t="n">
        <v>14494</v>
      </c>
      <c r="D54" s="6" t="n">
        <v>15544</v>
      </c>
    </row>
    <row r="55">
      <c r="A55" s="4" t="inlineStr">
        <is>
          <t>Not Subject to Leveling [Member] | Emerging Markets Equity [Member]</t>
        </is>
      </c>
    </row>
    <row r="56">
      <c r="A56" s="3" t="inlineStr">
        <is>
          <t>Defined Benefit Plans and Other Postretirement Benefit Plans Table Text Block [Line Items]</t>
        </is>
      </c>
    </row>
    <row r="57">
      <c r="A57" s="4" t="inlineStr">
        <is>
          <t>Defined benefit plan asset</t>
        </is>
      </c>
      <c r="B57" s="4" t="inlineStr">
        <is>
          <t>[1]</t>
        </is>
      </c>
      <c r="C57" s="6" t="n">
        <v>7499</v>
      </c>
      <c r="D57" s="6" t="n">
        <v>8259</v>
      </c>
    </row>
    <row r="58">
      <c r="A58" s="4" t="inlineStr">
        <is>
          <t>Not Subject to Leveling [Member] | Government Bonds [Member]</t>
        </is>
      </c>
    </row>
    <row r="59">
      <c r="A59" s="3" t="inlineStr">
        <is>
          <t>Defined Benefit Plans and Other Postretirement Benefit Plans Table Text Block [Line Items]</t>
        </is>
      </c>
    </row>
    <row r="60">
      <c r="A60" s="4" t="inlineStr">
        <is>
          <t>Defined benefit plan asset</t>
        </is>
      </c>
      <c r="B60" s="4" t="inlineStr">
        <is>
          <t>[1]</t>
        </is>
      </c>
      <c r="C60" s="6" t="n">
        <v>30771</v>
      </c>
      <c r="D60" s="6" t="n">
        <v>28855</v>
      </c>
    </row>
    <row r="61">
      <c r="A61" s="4" t="inlineStr">
        <is>
          <t>Not Subject to Leveling [Member] | Corporate Bonds [Member]</t>
        </is>
      </c>
    </row>
    <row r="62">
      <c r="A62" s="3" t="inlineStr">
        <is>
          <t>Defined Benefit Plans and Other Postretirement Benefit Plans Table Text Block [Line Items]</t>
        </is>
      </c>
    </row>
    <row r="63">
      <c r="A63" s="4" t="inlineStr">
        <is>
          <t>Defined benefit plan asset</t>
        </is>
      </c>
      <c r="B63" s="4" t="inlineStr">
        <is>
          <t>[1]</t>
        </is>
      </c>
      <c r="C63" s="6" t="n">
        <v>46172</v>
      </c>
      <c r="D63" s="6" t="n">
        <v>46228</v>
      </c>
    </row>
    <row r="64">
      <c r="A64" s="4" t="inlineStr">
        <is>
          <t>Not Subject to Leveling [Member] | Mortgage Backed Securities [Member]</t>
        </is>
      </c>
    </row>
    <row r="65">
      <c r="A65" s="3" t="inlineStr">
        <is>
          <t>Defined Benefit Plans and Other Postretirement Benefit Plans Table Text Block [Line Items]</t>
        </is>
      </c>
    </row>
    <row r="66">
      <c r="A66" s="4" t="inlineStr">
        <is>
          <t>Defined benefit plan asset</t>
        </is>
      </c>
      <c r="B66" s="4" t="inlineStr">
        <is>
          <t>[1]</t>
        </is>
      </c>
      <c r="C66" s="6" t="n">
        <v>642</v>
      </c>
      <c r="D66" s="6" t="n">
        <v>9</v>
      </c>
    </row>
    <row r="67">
      <c r="A67" s="4" t="inlineStr">
        <is>
          <t>Not Subject to Leveling [Member] | Asset-backed Securities [Member]</t>
        </is>
      </c>
    </row>
    <row r="68">
      <c r="A68" s="3" t="inlineStr">
        <is>
          <t>Defined Benefit Plans and Other Postretirement Benefit Plans Table Text Block [Line Items]</t>
        </is>
      </c>
    </row>
    <row r="69">
      <c r="A69" s="4" t="inlineStr">
        <is>
          <t>Defined benefit plan asset</t>
        </is>
      </c>
      <c r="B69" s="4" t="inlineStr">
        <is>
          <t>[1]</t>
        </is>
      </c>
      <c r="C69" s="6" t="n">
        <v>1066</v>
      </c>
      <c r="D69" s="6" t="n">
        <v>810</v>
      </c>
    </row>
    <row r="70">
      <c r="A70" s="4" t="inlineStr">
        <is>
          <t>Not Subject to Leveling [Member] | Commercial Mortgage Backed Securities</t>
        </is>
      </c>
    </row>
    <row r="71">
      <c r="A71" s="3" t="inlineStr">
        <is>
          <t>Defined Benefit Plans and Other Postretirement Benefit Plans Table Text Block [Line Items]</t>
        </is>
      </c>
    </row>
    <row r="72">
      <c r="A72" s="4" t="inlineStr">
        <is>
          <t>Defined benefit plan asset</t>
        </is>
      </c>
      <c r="B72" s="4" t="inlineStr">
        <is>
          <t>[1]</t>
        </is>
      </c>
      <c r="D72" s="6" t="n">
        <v>604</v>
      </c>
    </row>
    <row r="73">
      <c r="A73" s="4" t="inlineStr">
        <is>
          <t>Not Subject to Leveling [Member] | International Fixed Income [Member]</t>
        </is>
      </c>
    </row>
    <row r="74">
      <c r="A74" s="3" t="inlineStr">
        <is>
          <t>Defined Benefit Plans and Other Postretirement Benefit Plans Table Text Block [Line Items]</t>
        </is>
      </c>
    </row>
    <row r="75">
      <c r="A75" s="4" t="inlineStr">
        <is>
          <t>Defined benefit plan asset</t>
        </is>
      </c>
      <c r="B75" s="4" t="inlineStr">
        <is>
          <t>[1]</t>
        </is>
      </c>
      <c r="C75" s="6" t="n">
        <v>3352</v>
      </c>
      <c r="D75" s="6" t="n">
        <v>4485</v>
      </c>
    </row>
    <row r="76">
      <c r="A76" s="4" t="inlineStr">
        <is>
          <t>Not Subject to Leveling [Member] | Real Estate [Member]</t>
        </is>
      </c>
    </row>
    <row r="77">
      <c r="A77" s="3" t="inlineStr">
        <is>
          <t>Defined Benefit Plans and Other Postretirement Benefit Plans Table Text Block [Line Items]</t>
        </is>
      </c>
    </row>
    <row r="78">
      <c r="A78" s="4" t="inlineStr">
        <is>
          <t>Defined benefit plan asset</t>
        </is>
      </c>
      <c r="B78" s="4" t="inlineStr">
        <is>
          <t>[1]</t>
        </is>
      </c>
      <c r="C78" s="6" t="n">
        <v>9676</v>
      </c>
      <c r="D78" s="6" t="n">
        <v>10689</v>
      </c>
    </row>
    <row r="79">
      <c r="A79" s="4" t="inlineStr">
        <is>
          <t>Not Subject to Leveling [Member] | Hedge Fund [Member]</t>
        </is>
      </c>
    </row>
    <row r="80">
      <c r="A80" s="3" t="inlineStr">
        <is>
          <t>Defined Benefit Plans and Other Postretirement Benefit Plans Table Text Block [Line Items]</t>
        </is>
      </c>
    </row>
    <row r="81">
      <c r="A81" s="4" t="inlineStr">
        <is>
          <t>Defined benefit plan asset</t>
        </is>
      </c>
      <c r="B81" s="4" t="inlineStr">
        <is>
          <t>[1]</t>
        </is>
      </c>
      <c r="C81" s="6" t="n">
        <v>8882</v>
      </c>
      <c r="D81" s="6" t="n">
        <v>8228</v>
      </c>
    </row>
    <row r="82">
      <c r="A82" s="4" t="inlineStr">
        <is>
          <t>Not Subject to Leveling [Member] | Other [Member]</t>
        </is>
      </c>
    </row>
    <row r="83">
      <c r="A83" s="3" t="inlineStr">
        <is>
          <t>Defined Benefit Plans and Other Postretirement Benefit Plans Table Text Block [Line Items]</t>
        </is>
      </c>
    </row>
    <row r="84">
      <c r="A84" s="4" t="inlineStr">
        <is>
          <t>Defined benefit plan asset</t>
        </is>
      </c>
      <c r="B84" s="4" t="inlineStr">
        <is>
          <t>[1]</t>
        </is>
      </c>
      <c r="C84" s="5" t="n">
        <v>323</v>
      </c>
      <c r="D84" s="5" t="n">
        <v>364</v>
      </c>
    </row>
    <row r="85"/>
    <row r="86">
      <c r="A86" s="4" t="inlineStr">
        <is>
          <t>[1]</t>
        </is>
      </c>
      <c r="B86" s="4" t="inlineStr">
        <is>
          <t>Investments that are valued using the net asset value per share (or its equivalent) practical expedient have not been classified in the fair value hierarchy</t>
        </is>
      </c>
    </row>
  </sheetData>
  <mergeCells count="3">
    <mergeCell ref="A1:B1"/>
    <mergeCell ref="A85:C85"/>
    <mergeCell ref="B86:C8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Estimated Future Benefit Payments (Detail) - Pension Plans [Member] $ in Thousands</t>
        </is>
      </c>
      <c r="B1" s="2" t="inlineStr">
        <is>
          <t>Dec. 31, 2021USD ($)</t>
        </is>
      </c>
    </row>
    <row r="2">
      <c r="A2" s="3" t="inlineStr">
        <is>
          <t>Defined Benefit Plans and Other Postretirement Benefit Plans Table Text Block [Line Items]</t>
        </is>
      </c>
    </row>
    <row r="3">
      <c r="A3" s="4" t="inlineStr">
        <is>
          <t>2022</t>
        </is>
      </c>
      <c r="B3" s="5" t="n">
        <v>11574</v>
      </c>
    </row>
    <row r="4">
      <c r="A4" s="4" t="inlineStr">
        <is>
          <t>2023</t>
        </is>
      </c>
      <c r="B4" s="6" t="n">
        <v>11635</v>
      </c>
    </row>
    <row r="5">
      <c r="A5" s="4" t="inlineStr">
        <is>
          <t>2024</t>
        </is>
      </c>
      <c r="B5" s="6" t="n">
        <v>11670</v>
      </c>
    </row>
    <row r="6">
      <c r="A6" s="4" t="inlineStr">
        <is>
          <t>2025</t>
        </is>
      </c>
      <c r="B6" s="6" t="n">
        <v>11883</v>
      </c>
    </row>
    <row r="7">
      <c r="A7" s="4" t="inlineStr">
        <is>
          <t>2026</t>
        </is>
      </c>
      <c r="B7" s="6" t="n">
        <v>11953</v>
      </c>
    </row>
    <row r="8">
      <c r="A8" s="4" t="inlineStr">
        <is>
          <t>2027–2031</t>
        </is>
      </c>
      <c r="B8" s="5" t="n">
        <v>566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Summary of Accumulated Postretirement Benefit Obligation Changes in Plan Assets and Funded Status of Plan (Detail) - USD ($) $ in Thousands</t>
        </is>
      </c>
      <c r="B1" s="2" t="inlineStr">
        <is>
          <t>12 Months Ended</t>
        </is>
      </c>
    </row>
    <row r="2">
      <c r="B2" s="2" t="inlineStr">
        <is>
          <t>Dec. 31, 2021</t>
        </is>
      </c>
      <c r="C2" s="2" t="inlineStr">
        <is>
          <t>Dec. 31, 2020</t>
        </is>
      </c>
    </row>
    <row r="3">
      <c r="A3" s="3" t="inlineStr">
        <is>
          <t>Defined Benefit Plans And Other Postretirement Benefit Plans Disclosures [Abstract]</t>
        </is>
      </c>
    </row>
    <row r="4">
      <c r="A4" s="4" t="inlineStr">
        <is>
          <t>APBO at beginning of period</t>
        </is>
      </c>
      <c r="B4" s="5" t="n">
        <v>18121</v>
      </c>
      <c r="C4" s="5" t="n">
        <v>16684</v>
      </c>
    </row>
    <row r="5">
      <c r="A5" s="4" t="inlineStr">
        <is>
          <t>Service cost (benefits earned during the period)</t>
        </is>
      </c>
      <c r="B5" s="6" t="n">
        <v>75</v>
      </c>
      <c r="C5" s="6" t="n">
        <v>67</v>
      </c>
    </row>
    <row r="6">
      <c r="A6" s="4" t="inlineStr">
        <is>
          <t>Interest cost on APBO</t>
        </is>
      </c>
      <c r="B6" s="6" t="n">
        <v>271</v>
      </c>
      <c r="C6" s="6" t="n">
        <v>426</v>
      </c>
    </row>
    <row r="7">
      <c r="A7" s="4" t="inlineStr">
        <is>
          <t>Employee contributions</t>
        </is>
      </c>
      <c r="B7" s="6" t="n">
        <v>114</v>
      </c>
      <c r="C7" s="6" t="n">
        <v>184</v>
      </c>
    </row>
    <row r="8">
      <c r="A8" s="4" t="inlineStr">
        <is>
          <t>Actuarial loss (gain)</t>
        </is>
      </c>
      <c r="B8" s="6" t="n">
        <v>762</v>
      </c>
      <c r="C8" s="6" t="n">
        <v>2857</v>
      </c>
    </row>
    <row r="9">
      <c r="A9" s="4" t="inlineStr">
        <is>
          <t>Benefits paid</t>
        </is>
      </c>
      <c r="B9" s="6" t="n">
        <v>-1785</v>
      </c>
      <c r="C9" s="6" t="n">
        <v>-2097</v>
      </c>
    </row>
    <row r="10">
      <c r="A10" s="4" t="inlineStr">
        <is>
          <t>APBO at end of period</t>
        </is>
      </c>
      <c r="B10" s="6" t="n">
        <v>17558</v>
      </c>
      <c r="C10" s="6" t="n">
        <v>18121</v>
      </c>
    </row>
    <row r="11">
      <c r="A11" s="3" t="inlineStr">
        <is>
          <t>Change in plan assets</t>
        </is>
      </c>
    </row>
    <row r="12">
      <c r="A12" s="4" t="inlineStr">
        <is>
          <t>Fair market value at beginning of period</t>
        </is>
      </c>
      <c r="B12" s="6" t="n">
        <v>153754</v>
      </c>
    </row>
    <row r="13">
      <c r="A13" s="4" t="inlineStr">
        <is>
          <t>Company contributions</t>
        </is>
      </c>
      <c r="B13" s="6" t="n">
        <v>1713</v>
      </c>
      <c r="C13" s="6" t="n">
        <v>1913</v>
      </c>
    </row>
    <row r="14">
      <c r="A14" s="4" t="inlineStr">
        <is>
          <t>Employee contributions</t>
        </is>
      </c>
      <c r="B14" s="6" t="n">
        <v>114</v>
      </c>
      <c r="C14" s="6" t="n">
        <v>184</v>
      </c>
    </row>
    <row r="15">
      <c r="A15" s="4" t="inlineStr">
        <is>
          <t>Benefits paid</t>
        </is>
      </c>
      <c r="B15" s="6" t="n">
        <v>-1827</v>
      </c>
      <c r="C15" s="6" t="n">
        <v>-2097</v>
      </c>
    </row>
    <row r="16">
      <c r="A16" s="4" t="inlineStr">
        <is>
          <t>Fair market value at end of period</t>
        </is>
      </c>
      <c r="B16" s="6" t="n">
        <v>151509</v>
      </c>
      <c r="C16" s="6" t="n">
        <v>153754</v>
      </c>
    </row>
    <row r="17">
      <c r="A17" s="4" t="inlineStr">
        <is>
          <t>Unfunded status</t>
        </is>
      </c>
      <c r="B17" s="5" t="n">
        <v>-17558</v>
      </c>
      <c r="C17" s="5" t="n">
        <v>-181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ummary of Accrued Postretirement Benefits (Detail) - USD ($) $ in Thousands</t>
        </is>
      </c>
      <c r="B1" s="2" t="inlineStr">
        <is>
          <t>Dec. 31, 2021</t>
        </is>
      </c>
      <c r="C1" s="2" t="inlineStr">
        <is>
          <t>Dec. 31, 2020</t>
        </is>
      </c>
    </row>
    <row r="2">
      <c r="A2" s="3" t="inlineStr">
        <is>
          <t>Defined Benefit Plans And Other Postretirement Benefit Plans Disclosures [Abstract]</t>
        </is>
      </c>
    </row>
    <row r="3">
      <c r="A3" s="4" t="inlineStr">
        <is>
          <t>Current liabilities</t>
        </is>
      </c>
      <c r="B3" s="5" t="n">
        <v>-1618</v>
      </c>
      <c r="C3" s="5" t="n">
        <v>-1555</v>
      </c>
    </row>
    <row r="4">
      <c r="A4" s="4" t="inlineStr">
        <is>
          <t>Noncurrent liabilities</t>
        </is>
      </c>
      <c r="B4" s="6" t="n">
        <v>-15940</v>
      </c>
      <c r="C4" s="6" t="n">
        <v>-16566</v>
      </c>
    </row>
    <row r="5">
      <c r="A5" s="4" t="inlineStr">
        <is>
          <t>Net amount recognized</t>
        </is>
      </c>
      <c r="B5" s="5" t="n">
        <v>-17558</v>
      </c>
      <c r="C5" s="5" t="n">
        <v>-181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Amounts Not Yet Reflected in Net Periodic Benefit Cost and Recognized in Accumulated Other Comprehensive Income (Loss) (Detail) - USD ($) $ in Thousand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Accumulated other comprehensive (loss) income</t>
        </is>
      </c>
      <c r="B3" s="5" t="n">
        <v>-34366</v>
      </c>
      <c r="C3" s="5" t="n">
        <v>-48966</v>
      </c>
      <c r="D3" s="5" t="n">
        <v>-39757</v>
      </c>
    </row>
    <row r="4">
      <c r="A4" s="4" t="inlineStr">
        <is>
          <t>Pension Plans [Member]</t>
        </is>
      </c>
    </row>
    <row r="5">
      <c r="A5" s="3" t="inlineStr">
        <is>
          <t>Defined Benefit Plans and Other Postretirement Benefit Plans Table Text Block [Line Items]</t>
        </is>
      </c>
    </row>
    <row r="6">
      <c r="A6" s="4" t="inlineStr">
        <is>
          <t>Accumulated other comprehensive (loss) income</t>
        </is>
      </c>
      <c r="B6" s="6" t="n">
        <v>-29619</v>
      </c>
      <c r="C6" s="6" t="n">
        <v>-44219</v>
      </c>
    </row>
    <row r="7">
      <c r="A7" s="4" t="inlineStr">
        <is>
          <t>Net actuarial loss</t>
        </is>
      </c>
      <c r="B7" s="6" t="n">
        <v>-29619</v>
      </c>
      <c r="C7" s="6" t="n">
        <v>-44219</v>
      </c>
    </row>
    <row r="8">
      <c r="A8" s="4" t="inlineStr">
        <is>
          <t>Postretirement Benefit Costs [Member]</t>
        </is>
      </c>
    </row>
    <row r="9">
      <c r="A9" s="3" t="inlineStr">
        <is>
          <t>Defined Benefit Plans and Other Postretirement Benefit Plans Table Text Block [Line Items]</t>
        </is>
      </c>
    </row>
    <row r="10">
      <c r="A10" s="4" t="inlineStr">
        <is>
          <t>Net (loss) gain</t>
        </is>
      </c>
      <c r="B10" s="6" t="n">
        <v>-1813</v>
      </c>
      <c r="C10" s="6" t="n">
        <v>-1050</v>
      </c>
    </row>
    <row r="11">
      <c r="A11" s="4" t="inlineStr">
        <is>
          <t>Prior service cost</t>
        </is>
      </c>
      <c r="B11" s="6" t="n">
        <v>-341</v>
      </c>
      <c r="C11" s="6" t="n">
        <v>-384</v>
      </c>
    </row>
    <row r="12">
      <c r="A12" s="4" t="inlineStr">
        <is>
          <t>Accumulated other comprehensive (loss) income</t>
        </is>
      </c>
      <c r="B12" s="5" t="n">
        <v>-2154</v>
      </c>
      <c r="C12" s="5" t="n">
        <v>-14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Weighted Average Actuarial Assumptions Used to Determine APBO (Detail) - Accumulated Postretirement Benefit Obligation [Member]</t>
        </is>
      </c>
      <c r="B1" s="2" t="inlineStr">
        <is>
          <t>12 Months Ended</t>
        </is>
      </c>
    </row>
    <row r="2">
      <c r="B2" s="2" t="inlineStr">
        <is>
          <t>Dec. 31, 2021</t>
        </is>
      </c>
      <c r="C2" s="2" t="inlineStr">
        <is>
          <t>Dec. 31, 2020</t>
        </is>
      </c>
    </row>
    <row r="3">
      <c r="A3" s="3" t="inlineStr">
        <is>
          <t>Schedule Of Defined Benefit Plans Actuarial Assumptions Used In Calculating Net Benefit Obligations [Line Items]</t>
        </is>
      </c>
    </row>
    <row r="4">
      <c r="A4" s="4" t="inlineStr">
        <is>
          <t>Discount rate</t>
        </is>
      </c>
      <c r="B4" s="4" t="inlineStr">
        <is>
          <t>2.70%</t>
        </is>
      </c>
      <c r="C4" s="4" t="inlineStr">
        <is>
          <t>2.20%</t>
        </is>
      </c>
    </row>
    <row r="5">
      <c r="A5" s="4" t="inlineStr">
        <is>
          <t>Health care cost trend rate assumed for next year</t>
        </is>
      </c>
      <c r="B5" s="4" t="inlineStr">
        <is>
          <t>5.30%</t>
        </is>
      </c>
      <c r="C5" s="4" t="inlineStr">
        <is>
          <t>5.50%</t>
        </is>
      </c>
    </row>
    <row r="6">
      <c r="A6" s="4" t="inlineStr">
        <is>
          <t>Rate to which the cost trend rate is assumed to decline (ultimate trend rate)</t>
        </is>
      </c>
      <c r="B6" s="4" t="inlineStr">
        <is>
          <t>4.00%</t>
        </is>
      </c>
      <c r="C6" s="4" t="inlineStr">
        <is>
          <t>4.50%</t>
        </is>
      </c>
    </row>
    <row r="7">
      <c r="A7" s="4" t="inlineStr">
        <is>
          <t>Year that the rate reaches the ultimate trend rate</t>
        </is>
      </c>
      <c r="B7" s="4" t="inlineStr">
        <is>
          <t>2038</t>
        </is>
      </c>
      <c r="C7" s="4" t="inlineStr">
        <is>
          <t>2038</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ignificant Actuarial Assumptions used to Determine Post Retirement Benefit Cost (Detail) - Other Post Retirement Plans [Member]</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2.20%</t>
        </is>
      </c>
      <c r="C4" s="4" t="inlineStr">
        <is>
          <t>3.10%</t>
        </is>
      </c>
      <c r="D4" s="4" t="inlineStr">
        <is>
          <t>4.20%</t>
        </is>
      </c>
    </row>
    <row r="5">
      <c r="A5" s="4" t="inlineStr">
        <is>
          <t>Health care cost trend rate assumed for next year</t>
        </is>
      </c>
      <c r="B5" s="4" t="inlineStr">
        <is>
          <t>5.50%</t>
        </is>
      </c>
      <c r="C5" s="4" t="inlineStr">
        <is>
          <t>5.80%</t>
        </is>
      </c>
      <c r="D5" s="4" t="inlineStr">
        <is>
          <t>6.10%</t>
        </is>
      </c>
    </row>
    <row r="6">
      <c r="A6" s="4" t="inlineStr">
        <is>
          <t>Rate to which the cost trend rate is assumed to decline (ultimate trend rate)</t>
        </is>
      </c>
      <c r="B6" s="4" t="inlineStr">
        <is>
          <t>4.50%</t>
        </is>
      </c>
      <c r="C6" s="4" t="inlineStr">
        <is>
          <t>4.50%</t>
        </is>
      </c>
      <c r="D6" s="4" t="inlineStr">
        <is>
          <t>4.50%</t>
        </is>
      </c>
    </row>
    <row r="7">
      <c r="A7" s="4" t="inlineStr">
        <is>
          <t>Year that the rate reaches the ultimate trend rate</t>
        </is>
      </c>
      <c r="B7" s="4" t="inlineStr">
        <is>
          <t>2038</t>
        </is>
      </c>
      <c r="C7" s="4" t="inlineStr">
        <is>
          <t>2038</t>
        </is>
      </c>
      <c r="D7" s="4" t="inlineStr">
        <is>
          <t>2038</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47:32Z</dcterms:created>
  <dcterms:modified xmlns:dcterms="http://purl.org/dc/terms/" xmlns:xsi="http://www.w3.org/2001/XMLSchema-instance" xsi:type="dcterms:W3CDTF">2022-02-24T11:47:32Z</dcterms:modified>
</cp:coreProperties>
</file>